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 Liabilities" sheetId="17" state="visible" r:id="rId17"/>
    <sheet xmlns:r="http://schemas.openxmlformats.org/officeDocument/2006/relationships" name="Share Based Compensation" sheetId="18" state="visible" r:id="rId18"/>
    <sheet xmlns:r="http://schemas.openxmlformats.org/officeDocument/2006/relationships" name="Other Employee Benefit Plans" sheetId="19" state="visible" r:id="rId19"/>
    <sheet xmlns:r="http://schemas.openxmlformats.org/officeDocument/2006/relationships" name="Share Capital and Mezzanine Equ"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Notes Payable" sheetId="24" state="visible" r:id="rId24"/>
    <sheet xmlns:r="http://schemas.openxmlformats.org/officeDocument/2006/relationships" name="Statutory Information" sheetId="25" state="visible" r:id="rId25"/>
    <sheet xmlns:r="http://schemas.openxmlformats.org/officeDocument/2006/relationships" name="Change in Accounting Principle " sheetId="26" state="visible" r:id="rId26"/>
    <sheet xmlns:r="http://schemas.openxmlformats.org/officeDocument/2006/relationships" name="Subsequent Events (Notes)" sheetId="27" state="visible" r:id="rId27"/>
    <sheet xmlns:r="http://schemas.openxmlformats.org/officeDocument/2006/relationships" name="Schedule II  - Condensed Financ"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Nature of Operations and Basi32" sheetId="32" state="visible" r:id="rId32"/>
    <sheet xmlns:r="http://schemas.openxmlformats.org/officeDocument/2006/relationships" name="Acquisitions Acquisitions (Tabl" sheetId="33" state="visible" r:id="rId33"/>
    <sheet xmlns:r="http://schemas.openxmlformats.org/officeDocument/2006/relationships" name="Earnings Per Share (Tables)" sheetId="34" state="visible" r:id="rId34"/>
    <sheet xmlns:r="http://schemas.openxmlformats.org/officeDocument/2006/relationships" name="Investments (Tables)" sheetId="35" state="visible" r:id="rId35"/>
    <sheet xmlns:r="http://schemas.openxmlformats.org/officeDocument/2006/relationships" name="Fair Value of Financial Instr36" sheetId="36" state="visible" r:id="rId36"/>
    <sheet xmlns:r="http://schemas.openxmlformats.org/officeDocument/2006/relationships" name="Income Taxes Income Taxes (Tabl" sheetId="37" state="visible" r:id="rId37"/>
    <sheet xmlns:r="http://schemas.openxmlformats.org/officeDocument/2006/relationships" name="Commitments and Contingencies C" sheetId="38" state="visible" r:id="rId38"/>
    <sheet xmlns:r="http://schemas.openxmlformats.org/officeDocument/2006/relationships" name="Property and equipment (Tables)" sheetId="39" state="visible" r:id="rId39"/>
    <sheet xmlns:r="http://schemas.openxmlformats.org/officeDocument/2006/relationships" name="Reinsurance Ceded Reinsurance C" sheetId="40" state="visible" r:id="rId40"/>
    <sheet xmlns:r="http://schemas.openxmlformats.org/officeDocument/2006/relationships" name="Claim Liabilities Claim Liabili" sheetId="41" state="visible" r:id="rId41"/>
    <sheet xmlns:r="http://schemas.openxmlformats.org/officeDocument/2006/relationships" name="Share Based Compensation Share " sheetId="42" state="visible" r:id="rId42"/>
    <sheet xmlns:r="http://schemas.openxmlformats.org/officeDocument/2006/relationships" name="Share Capital and Mezzanine E43" sheetId="43" state="visible" r:id="rId43"/>
    <sheet xmlns:r="http://schemas.openxmlformats.org/officeDocument/2006/relationships" name="Deferred Policy Acquisition C44" sheetId="44" state="visible" r:id="rId44"/>
    <sheet xmlns:r="http://schemas.openxmlformats.org/officeDocument/2006/relationships" name="Selected Quarterly Financial 45" sheetId="45" state="visible" r:id="rId45"/>
    <sheet xmlns:r="http://schemas.openxmlformats.org/officeDocument/2006/relationships" name="Notes Payable Notes Payable (Ta" sheetId="46" state="visible" r:id="rId46"/>
    <sheet xmlns:r="http://schemas.openxmlformats.org/officeDocument/2006/relationships" name="Change in Accounting Principl47" sheetId="47" state="visible" r:id="rId47"/>
    <sheet xmlns:r="http://schemas.openxmlformats.org/officeDocument/2006/relationships" name="Nature of Operations and Basi48" sheetId="48" state="visible" r:id="rId48"/>
    <sheet xmlns:r="http://schemas.openxmlformats.org/officeDocument/2006/relationships" name="Nature of Operations and Basi49" sheetId="49" state="visible" r:id="rId49"/>
    <sheet xmlns:r="http://schemas.openxmlformats.org/officeDocument/2006/relationships" name="Nature of Operations and Basi50" sheetId="50" state="visible" r:id="rId50"/>
    <sheet xmlns:r="http://schemas.openxmlformats.org/officeDocument/2006/relationships" name="Nature of Operations and Basi51" sheetId="51" state="visible" r:id="rId51"/>
    <sheet xmlns:r="http://schemas.openxmlformats.org/officeDocument/2006/relationships" name="Nature of Operations and Basi52" sheetId="52" state="visible" r:id="rId52"/>
    <sheet xmlns:r="http://schemas.openxmlformats.org/officeDocument/2006/relationships" name="New Accounting Standards (Detai" sheetId="53" state="visible" r:id="rId53"/>
    <sheet xmlns:r="http://schemas.openxmlformats.org/officeDocument/2006/relationships" name="Acquisitions Anchor Holdings Ac" sheetId="54" state="visible" r:id="rId54"/>
    <sheet xmlns:r="http://schemas.openxmlformats.org/officeDocument/2006/relationships" name="Acquisitions Anchor Holdings 55" sheetId="55" state="visible" r:id="rId55"/>
    <sheet xmlns:r="http://schemas.openxmlformats.org/officeDocument/2006/relationships" name="Acquisitions Intangible Assets " sheetId="56" state="visible" r:id="rId56"/>
    <sheet xmlns:r="http://schemas.openxmlformats.org/officeDocument/2006/relationships" name="Acquisitions Gateway Acquisitio" sheetId="57" state="visible" r:id="rId57"/>
    <sheet xmlns:r="http://schemas.openxmlformats.org/officeDocument/2006/relationships" name="Earnings Per Share Schedule of " sheetId="58" state="visible" r:id="rId58"/>
    <sheet xmlns:r="http://schemas.openxmlformats.org/officeDocument/2006/relationships" name="Earnings Per Share (Details)" sheetId="59" state="visible" r:id="rId59"/>
    <sheet xmlns:r="http://schemas.openxmlformats.org/officeDocument/2006/relationships" name="Investments Schedule of Availab" sheetId="60" state="visible" r:id="rId60"/>
    <sheet xmlns:r="http://schemas.openxmlformats.org/officeDocument/2006/relationships" name="Investments Investments Classif" sheetId="61" state="visible" r:id="rId61"/>
    <sheet xmlns:r="http://schemas.openxmlformats.org/officeDocument/2006/relationships" name="Investments (Details)" sheetId="62" state="visible" r:id="rId62"/>
    <sheet xmlns:r="http://schemas.openxmlformats.org/officeDocument/2006/relationships" name="Investments Unrealized Losses (" sheetId="63" state="visible" r:id="rId63"/>
    <sheet xmlns:r="http://schemas.openxmlformats.org/officeDocument/2006/relationships" name="Investments Schedule of Investm" sheetId="64" state="visible" r:id="rId64"/>
    <sheet xmlns:r="http://schemas.openxmlformats.org/officeDocument/2006/relationships" name="Investments Schedule of Gross R" sheetId="65" state="visible" r:id="rId65"/>
    <sheet xmlns:r="http://schemas.openxmlformats.org/officeDocument/2006/relationships" name="Investments Schedule of Inves66" sheetId="66" state="visible" r:id="rId66"/>
    <sheet xmlns:r="http://schemas.openxmlformats.org/officeDocument/2006/relationships" name="Investments Other Investments (" sheetId="67" state="visible" r:id="rId67"/>
    <sheet xmlns:r="http://schemas.openxmlformats.org/officeDocument/2006/relationships" name="Investments Collateral (Details" sheetId="68" state="visible" r:id="rId68"/>
    <sheet xmlns:r="http://schemas.openxmlformats.org/officeDocument/2006/relationships" name="Fair Value of Financial Instr69" sheetId="69" state="visible" r:id="rId69"/>
    <sheet xmlns:r="http://schemas.openxmlformats.org/officeDocument/2006/relationships" name="Income Taxes Narrative (Details" sheetId="70" state="visible" r:id="rId70"/>
    <sheet xmlns:r="http://schemas.openxmlformats.org/officeDocument/2006/relationships" name="Income Taxes Income Tax Rate Re" sheetId="71" state="visible" r:id="rId71"/>
    <sheet xmlns:r="http://schemas.openxmlformats.org/officeDocument/2006/relationships" name="Income Taxes Components of Inco" sheetId="72" state="visible" r:id="rId72"/>
    <sheet xmlns:r="http://schemas.openxmlformats.org/officeDocument/2006/relationships" name="Income Taxes  Deferred Tax Asse" sheetId="73" state="visible" r:id="rId73"/>
    <sheet xmlns:r="http://schemas.openxmlformats.org/officeDocument/2006/relationships" name="Income Taxes Schedule of Tax Ca" sheetId="74" state="visible" r:id="rId74"/>
    <sheet xmlns:r="http://schemas.openxmlformats.org/officeDocument/2006/relationships" name="Commitments and Contingencies (" sheetId="75" state="visible" r:id="rId75"/>
    <sheet xmlns:r="http://schemas.openxmlformats.org/officeDocument/2006/relationships" name="Commitments and Contingencies F" sheetId="76" state="visible" r:id="rId76"/>
    <sheet xmlns:r="http://schemas.openxmlformats.org/officeDocument/2006/relationships" name="Property and equipment (Details" sheetId="77" state="visible" r:id="rId77"/>
    <sheet xmlns:r="http://schemas.openxmlformats.org/officeDocument/2006/relationships" name="Reinsurance Ceded (Details)" sheetId="78" state="visible" r:id="rId78"/>
    <sheet xmlns:r="http://schemas.openxmlformats.org/officeDocument/2006/relationships" name="Unpaid Claims (Details)" sheetId="79" state="visible" r:id="rId79"/>
    <sheet xmlns:r="http://schemas.openxmlformats.org/officeDocument/2006/relationships" name="Claim Liabilities Claims Develo" sheetId="80" state="visible" r:id="rId80"/>
    <sheet xmlns:r="http://schemas.openxmlformats.org/officeDocument/2006/relationships" name="Claim Liabilities Reconciliatio" sheetId="81" state="visible" r:id="rId81"/>
    <sheet xmlns:r="http://schemas.openxmlformats.org/officeDocument/2006/relationships" name="Claim Liabilities Schedule of H" sheetId="82" state="visible" r:id="rId82"/>
    <sheet xmlns:r="http://schemas.openxmlformats.org/officeDocument/2006/relationships" name="Share Based Compensation Schedu" sheetId="83" state="visible" r:id="rId83"/>
    <sheet xmlns:r="http://schemas.openxmlformats.org/officeDocument/2006/relationships" name="Share Based Compensation Sche84" sheetId="84" state="visible" r:id="rId84"/>
    <sheet xmlns:r="http://schemas.openxmlformats.org/officeDocument/2006/relationships" name="Share Based Compensation Supple" sheetId="85" state="visible" r:id="rId85"/>
    <sheet xmlns:r="http://schemas.openxmlformats.org/officeDocument/2006/relationships" name="Share Based Compensation Sche86" sheetId="86" state="visible" r:id="rId86"/>
    <sheet xmlns:r="http://schemas.openxmlformats.org/officeDocument/2006/relationships" name="Other Employee Benefit Plans De" sheetId="87" state="visible" r:id="rId87"/>
    <sheet xmlns:r="http://schemas.openxmlformats.org/officeDocument/2006/relationships" name="Other Employee Benefit Plans Em" sheetId="88" state="visible" r:id="rId88"/>
    <sheet xmlns:r="http://schemas.openxmlformats.org/officeDocument/2006/relationships" name="Share Capital and Mezzanine E89" sheetId="89" state="visible" r:id="rId89"/>
    <sheet xmlns:r="http://schemas.openxmlformats.org/officeDocument/2006/relationships" name="Share Capital and Mezzanine E90" sheetId="90" state="visible" r:id="rId90"/>
    <sheet xmlns:r="http://schemas.openxmlformats.org/officeDocument/2006/relationships" name="Deferred Policy Acquisition C91" sheetId="91" state="visible" r:id="rId91"/>
    <sheet xmlns:r="http://schemas.openxmlformats.org/officeDocument/2006/relationships" name="Related Party Transactions (Det" sheetId="92" state="visible" r:id="rId92"/>
    <sheet xmlns:r="http://schemas.openxmlformats.org/officeDocument/2006/relationships" name="Selected Quarterly Financial 93" sheetId="93" state="visible" r:id="rId93"/>
    <sheet xmlns:r="http://schemas.openxmlformats.org/officeDocument/2006/relationships" name="Notes Payable Notes Payable (De" sheetId="94" state="visible" r:id="rId94"/>
    <sheet xmlns:r="http://schemas.openxmlformats.org/officeDocument/2006/relationships" name="Notes Payable Schedule of Debt " sheetId="95" state="visible" r:id="rId95"/>
    <sheet xmlns:r="http://schemas.openxmlformats.org/officeDocument/2006/relationships" name="Statutory Information (Details)" sheetId="96" state="visible" r:id="rId96"/>
    <sheet xmlns:r="http://schemas.openxmlformats.org/officeDocument/2006/relationships" name="Change in Accounting Principl97" sheetId="97" state="visible" r:id="rId97"/>
    <sheet xmlns:r="http://schemas.openxmlformats.org/officeDocument/2006/relationships" name="Change in Accounting Principl98" sheetId="98" state="visible" r:id="rId98"/>
    <sheet xmlns:r="http://schemas.openxmlformats.org/officeDocument/2006/relationships" name="Schedule II - Condensed Financi" sheetId="99" state="visible" r:id="rId99"/>
    <sheet xmlns:r="http://schemas.openxmlformats.org/officeDocument/2006/relationships" name="Schedule II - Condensed Fina100" sheetId="100" state="visible" r:id="rId100"/>
    <sheet xmlns:r="http://schemas.openxmlformats.org/officeDocument/2006/relationships" name="Schedule II - Condensed Fina101" sheetId="101" state="visible" r:id="rId101"/>
    <sheet xmlns:r="http://schemas.openxmlformats.org/officeDocument/2006/relationships" name="Schedule II - Condensed Fina102" sheetId="102" state="visible" r:id="rId102"/>
    <sheet xmlns:r="http://schemas.openxmlformats.org/officeDocument/2006/relationships" name="Schedule II - Condensed Fina103" sheetId="103" state="visible" r:id="rId103"/>
    <sheet xmlns:r="http://schemas.openxmlformats.org/officeDocument/2006/relationships" name="Schedule IV - Reinsurance Reins" sheetId="104" state="visible" r:id="rId104"/>
    <sheet xmlns:r="http://schemas.openxmlformats.org/officeDocument/2006/relationships" name="Schedule V - Valuation and q105" sheetId="105" state="visible" r:id="rId105"/>
    <sheet xmlns:r="http://schemas.openxmlformats.org/officeDocument/2006/relationships" name="Schedule VI - Supplemental i106" sheetId="106" state="visible" r:id="rId106"/>
  </sheets>
  <definedNames/>
  <calcPr calcId="124519" fullCalcOnLoad="1"/>
</workbook>
</file>

<file path=xl/sharedStrings.xml><?xml version="1.0" encoding="utf-8"?>
<sst xmlns="http://schemas.openxmlformats.org/spreadsheetml/2006/main" uniqueCount="1010">
  <si>
    <t>Document and Entity Information - USD ($) $ in Millions</t>
  </si>
  <si>
    <t>12 Months Ended</t>
  </si>
  <si>
    <t>Dec. 31, 2017</t>
  </si>
  <si>
    <t>Mar. 13, 2018</t>
  </si>
  <si>
    <t>Jun. 30, 2017</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Ordinary Voting Common Shares</t>
  </si>
  <si>
    <t>Entity Common Stock, Shares Outstanding (in shares)</t>
  </si>
  <si>
    <t>Restricted Voting Common Shares</t>
  </si>
  <si>
    <t>Consolidated Statements of Financial Position - USD ($) $ in Thousands</t>
  </si>
  <si>
    <t>Dec. 31, 2016</t>
  </si>
  <si>
    <t>Investments, available for sale</t>
  </si>
  <si>
    <t>Fixed income securities, at fair value (amortized cost $158,411 and $157,451)</t>
  </si>
  <si>
    <t>Equity securities, at fair value (cost $7,969 and $5,598)</t>
  </si>
  <si>
    <t>Other investments</t>
  </si>
  <si>
    <t>Total Investments</t>
  </si>
  <si>
    <t>Cash and cash equivalents</t>
  </si>
  <si>
    <t>Accrued investment income</t>
  </si>
  <si>
    <t>Premiums receivable (net of allowance of $3,418 and $2,366)</t>
  </si>
  <si>
    <t>Reinsurance recoverables on amounts paid</t>
  </si>
  <si>
    <t>Reinsurance recoverables on amounts unpaid</t>
  </si>
  <si>
    <t>Prepaid reinsurance premiums</t>
  </si>
  <si>
    <t>Deferred policy acquisition costs</t>
  </si>
  <si>
    <t>Deferred tax asset, net</t>
  </si>
  <si>
    <t>Goodwill</t>
  </si>
  <si>
    <t>Intangible assets, net</t>
  </si>
  <si>
    <t>Property and equipment, net</t>
  </si>
  <si>
    <t>Other assets</t>
  </si>
  <si>
    <t>Total Assets</t>
  </si>
  <si>
    <t>Liabilities</t>
  </si>
  <si>
    <t>Claims liabilities</t>
  </si>
  <si>
    <t>Unearned premium reserves</t>
  </si>
  <si>
    <t>Due to reinsurers</t>
  </si>
  <si>
    <t>Notes payable, net</t>
  </si>
  <si>
    <t>Other liabilities and accrued expenses</t>
  </si>
  <si>
    <t>Total Liabilities</t>
  </si>
  <si>
    <t>Commitments and contingencies</t>
  </si>
  <si>
    <t xml:space="preserve"> </t>
  </si>
  <si>
    <t>Shareholders’ Equity</t>
  </si>
  <si>
    <t>Ordinary voting common shares, $0.003 par value, 266,666,667 shares authorized, shares issued and outstanding: December 31, 2017 - 12,164,041 and December 31, 2016 - 11,895,104</t>
  </si>
  <si>
    <t>Restricted voting common shares, $0.003 par value, 33,333,334 shares authorized, shares issued and outstanding: December 31, 2017 - 0 and December 31, 2016 - 128,191</t>
  </si>
  <si>
    <t>Additional paid-in capital</t>
  </si>
  <si>
    <t>Retained deficit</t>
  </si>
  <si>
    <t>Accumulated other comprehensive income (loss), net of tax</t>
  </si>
  <si>
    <t>Total Shareholders' Equity</t>
  </si>
  <si>
    <t>Total Liabilities and Shareholders' Equity</t>
  </si>
  <si>
    <t>Consolidated Statements of Financial Position (Parentheticals) - USD ($) $ in Thousands</t>
  </si>
  <si>
    <t>Fixed income securities at fair value, amortized cost</t>
  </si>
  <si>
    <t>Equity securities, at fair value, cost</t>
  </si>
  <si>
    <t>Premium receivable, allowance</t>
  </si>
  <si>
    <t>Common shares, shares authorized (in shares)</t>
  </si>
  <si>
    <t>Common stock, shares, outstanding (in shares)</t>
  </si>
  <si>
    <t>Common shares, par value (USD per share)</t>
  </si>
  <si>
    <t>Common shares, shares issued (in shares)</t>
  </si>
  <si>
    <t>Consolidated Statements of Income and Comprehensive Income - USD ($) $ in Thousands</t>
  </si>
  <si>
    <t>Dec. 31, 2015</t>
  </si>
  <si>
    <t>Income Statement [Abstract]</t>
  </si>
  <si>
    <t>Net premiums earned</t>
  </si>
  <si>
    <t>Net investment income</t>
  </si>
  <si>
    <t>Net realized gains</t>
  </si>
  <si>
    <t>Other income</t>
  </si>
  <si>
    <t>Total revenue</t>
  </si>
  <si>
    <t>Net claims incurred</t>
  </si>
  <si>
    <t>Acquisition costs</t>
  </si>
  <si>
    <t>Other underwriting expenses</t>
  </si>
  <si>
    <t>Amortization of intangible assets</t>
  </si>
  <si>
    <t>Interest expense</t>
  </si>
  <si>
    <t>Expenses (recovered) incurred pursuant to stock purchase agreements</t>
  </si>
  <si>
    <t>Expenses incurred related to acquisition of subsidiaries</t>
  </si>
  <si>
    <t>Total expenses</t>
  </si>
  <si>
    <t>(Loss) income from operations before income taxes</t>
  </si>
  <si>
    <t>Income tax (benefit) expense</t>
  </si>
  <si>
    <t>Net (loss) income</t>
  </si>
  <si>
    <t>Less: Preferred share dividends</t>
  </si>
  <si>
    <t>Net (loss) income attributable to common shareholders</t>
  </si>
  <si>
    <t>Basic weighted average common shares outstanding (in shares)</t>
  </si>
  <si>
    <t>(Loss) earnings per common share basic (in dollars per share)</t>
  </si>
  <si>
    <t>Diluted weighted average common shares outstanding (in shares)</t>
  </si>
  <si>
    <t>(Loss) earnings per common share diluted (in dollars per share)</t>
  </si>
  <si>
    <t>Consolidated Statements of Comprehensive Income</t>
  </si>
  <si>
    <t>Other comprehensive income (loss):</t>
  </si>
  <si>
    <t>Changes in net unrealized investment gains (losses)</t>
  </si>
  <si>
    <t>Reclassification to net (loss) income</t>
  </si>
  <si>
    <t>Effect of income taxes</t>
  </si>
  <si>
    <t>Other comprehensive income (loss)</t>
  </si>
  <si>
    <t>Total comprehensive (loss) income</t>
  </si>
  <si>
    <t>Consolidated Statements of Shareholders' Equity - USD ($) $ in Thousands</t>
  </si>
  <si>
    <t>Total</t>
  </si>
  <si>
    <t>Additional Paid-In Capital</t>
  </si>
  <si>
    <t>Retained Deficit</t>
  </si>
  <si>
    <t>Accumulated Other Comprehensive Income (Loss)</t>
  </si>
  <si>
    <t>Balance at beginning of period at Dec. 31, 2014</t>
  </si>
  <si>
    <t>[1]</t>
  </si>
  <si>
    <t>Increase (Decrease) in Stockholders' Equity [Roll Forward]</t>
  </si>
  <si>
    <t>Options exercised</t>
  </si>
  <si>
    <t>Share-based compensation</t>
  </si>
  <si>
    <t>Balance at end of period at Dec. 31, 2015</t>
  </si>
  <si>
    <t>Preferred dividends paid</t>
  </si>
  <si>
    <t>Balance at end of period at Dec. 31, 2016</t>
  </si>
  <si>
    <t>Other</t>
  </si>
  <si>
    <t>Balance at end of period at Dec. 31, 2017</t>
  </si>
  <si>
    <t>ASU 2018-02, reclassification of certain tax effects</t>
  </si>
  <si>
    <t>r - Prior to the year ended December 31, 2017, the Company presented preferred shares issued as contingent consideration within the permanent equity section of the Consolidated Statements of Financial Position. In accordance with Financial Accounting Standards Board (“FASB”) ASC Topic 480 - Distinguishing Liabilities from Equity, contingent consideration issued as preferred shares wherein the number of shares to be issued is variable should be classified outside of permanent equity and reflected as mezzanine equity on the Consolidated Statements of Financial Position.For the year ended December 31, 2017, the Company has restated the Consolidated Statements of Shareholders’ Equity to remove the preferred shares and related activity as previously stated for the periods as of January 1, 2015 and for the years ended December 31, 2015 and 2016. Although this impacted total equity for 2015, it had no impact on total equity as of December 31, 2016 due to the redemption and clawback of preferred shares previously issued. In addition, this change did not impact the Consolidated Statements of Financial Position, Consolidated Statements of Income (Loss) and Comprehensive Income (Loss), earnings per common share or the Consolidated Statements of Cash Flows. The Company has evaluated the effect of the incorrect presentation in the prior period, both qualitatively and quantitatively, and concluded that it did not have a material impact on, nor did it require amendment of, any previously filed annual or quarterly consolidated financial statements. See Note 20, ‘Change in Accounting Principle and Error Corrections’ for additional information regarding the preferred shares restatement.</t>
  </si>
  <si>
    <t>Consolidated Statements of Cash Flows - USD ($) $ in Thousands</t>
  </si>
  <si>
    <t>Operating Activities</t>
  </si>
  <si>
    <t>Adjustments to reconcile net (loss) income to net cash flows provided by operating activities:</t>
  </si>
  <si>
    <t>Depreciation and amortization of property and equipment</t>
  </si>
  <si>
    <t>Share-based compensation expense</t>
  </si>
  <si>
    <t>Amortization of deferred gain on sale of headquarters building</t>
  </si>
  <si>
    <t>Deferred income taxes</t>
  </si>
  <si>
    <t>Gain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provided by operating activities</t>
  </si>
  <si>
    <t>Investing activities:</t>
  </si>
  <si>
    <t>Purchase of subsidiary (net of cash acquired)</t>
  </si>
  <si>
    <t>Purchases of:</t>
  </si>
  <si>
    <t>Fixed income securities</t>
  </si>
  <si>
    <t>Equity securities</t>
  </si>
  <si>
    <t>Property, equipment and other</t>
  </si>
  <si>
    <t>Proceeds from sale and maturity of:</t>
  </si>
  <si>
    <t>Assets held for sale</t>
  </si>
  <si>
    <t>Net cash flows (used in) provided by investing activities</t>
  </si>
  <si>
    <t>Financing activities:</t>
  </si>
  <si>
    <t>Preferred share buyback</t>
  </si>
  <si>
    <t>Capital contributions</t>
  </si>
  <si>
    <t>Proceeds from notes payable, net of issuance costs</t>
  </si>
  <si>
    <t>Repayment of notes payable</t>
  </si>
  <si>
    <t>Net cash flows provided by (used in) financing activities</t>
  </si>
  <si>
    <t>Cash and Cash Equivalents, Period Increase (Decrease) [Abstract]</t>
  </si>
  <si>
    <t>Net change in cash and cash equivalents</t>
  </si>
  <si>
    <t>Cash and cash equivalents, beginning of period</t>
  </si>
  <si>
    <t>Cash and cash equivalents, end of period</t>
  </si>
  <si>
    <t>Supplemental disclosure of cash information:</t>
  </si>
  <si>
    <t>Cash paid for income taxes</t>
  </si>
  <si>
    <t>Cash paid for interest</t>
  </si>
  <si>
    <t>Anchor Holdings Group, Inc. et. al.</t>
  </si>
  <si>
    <t>Supplemental disclosure of noncash investing and financing activities:</t>
  </si>
  <si>
    <t>Preferred Shares Issued</t>
  </si>
  <si>
    <t>Preferred Shares Canceled</t>
  </si>
  <si>
    <t>Gateway Insurance Company</t>
  </si>
  <si>
    <t>Nature of Operations and Basis of Presentation</t>
  </si>
  <si>
    <t>Accounting Policie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d other non-insurance company subsidiaries: Anchor Group Management Inc. (“Anchor Management”), Plainview Premium Finance Company, Inc. (“Plainview Delaware”), Plainview Delaware’s wholly owned subsidiary, Plainview Premium Finance Company of California, Inc. (“Plainview California” and together with Plainview Delaware, “Plainview”), UBI Holdings Inc. (“UBI Holdings”) and UBI Holdings’ wholly-owned subsidiary, DriveOn Digital IP Inc. (“DOIP” and together with UBI Holdings, “UBI”).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2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we implemented our New York “excess taxi program” in the third quarter of 2012, which has an annual renewal date in the third quarter. Net underwriting income is driven mainly by the timing and nature of claims, which can vary widely. Summary of Significant Accounting Policies 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loss) and comprehensive income (los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2014 Gateway Insurance Company (Missouri) Anchor Holdings Group, Inc. (New York) Global Liberty Insurance Company of New York (New York) Plainview Premium Finance Company, Inc. (Delaware) Plainview Premium Finance Company of California, Inc. (California) Anchor Group Management Inc. (New York) UBI Holdings Inc. (Delaware) DriveOn Digital IP Inc. (Delaware) Prior to the year ended December 31, 2017, the Company presented preferred shares issued as contingent consideration within the permanent equity section of the Consolidated Statements of Financial Position. In accordance with Financial Accounting Standards Board (“FASB”) ASC Topic 480 - Distinguishing Liabilities from Equity, contingent consideration issued as preferred shares wherein the number of shares to be issued is variable should be classified outside of permanent equity and reflected as mezzanine equity on the Consolidated Statements of Financial Position. For the year ended December 31, 2017, the Company has restated the Consolidated Statements of Shareholders’ Equity to remove the preferred shares and related activity as previously stated for the periods as of January 1, 2015 and for the years ended December 31, 2015 and 2016. Although this impacted total equity for 2015, it had no impact on total equity as of December 31, 2016 due to the redemption and clawback of preferred shares previously issued. In addition, this change did not impact the Consolidated Statements of Financial Position, Consolidated Statements of Income (Loss) and Comprehensive Income (Loss), earnings per common share or the Consolidated Statements of Cash Flows. The Company has evaluated the effect of the incorrect presentation in the prior period, both qualitatively and quantitatively, and concluded that it did not have a material impact on, nor did it require amendment of, any previously filed annual or quarterly consolidated financial statements. See Note 20, ‘Change in Accounting Principle and Error Corrections’ for additional information regarding the preferred shares restatement.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Financial instruments - Financial instruments are recognized and un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 for 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loss). If Atlas determines that it is probable it will be unable to collect all amounts and Atlas has no intent to sell the debt security, a credit loss is recognized in net investment gains (losses) on investments in the consolidated statements of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7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any of the years ended December 31, 2017, 2016, and 2015 . Income taxes - Income taxes expense (benefit) includes all taxes based on taxable income (loss) of Atlas and its subsidiaries, and are recognized in the statements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any of the years ended December 31, 2017, 2016, and 2015 . Intangible assets –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any of the years ended December 31, 2017, 2016, and 2015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claim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statements of income and comprehensive income in the reporting period in which the adjustment amounts are determined. Property and equipment – Buildings, office equipment, and internal use software are stated at historical cost less depreciation. Subsequent costs are included in the asset’s carrying amount or capitalized as a separate asset only when it is probable that future economic benefits will be realized. Land is stated at historical cost. Repairs and maintenance are recognized as an expense during the period incurred. Depreciation on buildings and building improvements are provided on a straight-line basis over the estimated useful life of 33 years.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 Premium income is recognized on a pro rata basis over the terms of the respective insurance contracts. Unearned premium reserves represent the portion of premiums written that are related to the unexpired terms of the policies in force. Claims liabilities - The provision for unpaid claims represent the estimated liabilities for reported claims, plus those incurred but not yet reported and the related estimated claims adjustment expenses, such as legal fees. Unpaid claims adjustment expenses are determined using case-basis evaluations and statistical analyses, including insurance industry claims data, and represent estimates of the ultimate cost of all claims incurred. Although considerable variability is inherent in such estimates, management believes that the liability for unpaid claims and claims adjustment expenses is adequate. The estimates are continually reviewed and adjusted as necessary; such adjustments are included in current operations and are accounted for as changes in estimates. 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 Share-based compensation -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Operating segments - Atlas operates in one business segment, the property and casualty insurance business. Reclassifications - Certain accounts in the prior years’ consolidated financial statement have been reclassified for comparative purposes to conform to the current year’s presentation.</t>
  </si>
  <si>
    <t>New Accounting Standards</t>
  </si>
  <si>
    <t>New Accounting Pronouncements and Changes in Accounting Principles [Abstract]</t>
  </si>
  <si>
    <t>NEW ACCOUNTING STANDARDS Pertinent Accounting Standard Updates (“ASUs”) are issued from time to time by the FASB and are adopted by the Company as they become effective. All recently issued accounting pronouncements with effective dates prior to January 1, 2018 have been adopted by the Company. Recently Adopted In February 2018, the FASB issued ASU 2018-02, Income Statement—Reporting Comprehensive Income (Topic 220): Reclassification of Certain Tax Effects from Accumulated Other Comprehensive Income . This update provides guidance on the reclassification of stranded tax effects in accumulated other comprehensive income (“AOCI”) resulting from the Tax Cuts and Jobs Act of 2017 (the “Tax Act”). Companies will have the option to reclassify the effect of the change in the federal corporate tax rate on gross deferred tax items and related valuation allowances for item in AOCI. For public entities, this guidance is effective for years beginning after December 15, 2018, including interim periods within those years. Early adoption is permitted. This update can be applied retrospectively or at the beginning of the period of adoption. The Company elected to early adopt and will apply the change at the beginning of the period of adoption within the Consolidated Statements of Financial Position and Consolidated Statements of Shareholders’ Equity. The adoption of this ASU resulted in a increase to AOCI and an decrease in retained earnings of $7,000 for the year ended December 31, 2017 with no net effect on total shareholders’ equity.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Atlas early adopted this ASU beginning with the 2017 goodwill impairment testing. The adoption of this ASU did not have any required prior period adjustments and did not have an impact on the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adopted this ASU in the first quarter of 2017. Atlas did not have any tax “windfall” net operating loss carryforwards as of January 1, 2017, therefore no cumulative effect adjustment is needed. All tax related cash flows are included in the operating section of the Consolidated Statements of Cash Flows with other income taxes retrospectively. Atlas has made the election to estimate future forfeitures, which is consistent with current accounting treatment. Not Yet Adopted In May 2017, the FASB issued ASU 2017-09, Compensation—Stock Compensation (Topic 718): Scope of Modification Accounting .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plans on adopting the update on the required effective date using the prescribed prospective approach. The adoption of this ASU is not expected to have a material impact on the consolidated financial statements.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October 2016, the FASB issued ASU 2016-16, Income Taxes (Topic 740): Intra-Entity Transfers of Assets Other Than Inventory . The provisions of this update modify the income tax consequences for intra-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lthough Atlas has a number of fixed income securities that were transferred between companies owned by Atlas, this ASU will not affect the consolidated financial statements, because the transactions a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If the sales were between a U.S. company and a foreign affiliate or between non-consolidated U.S. affiliates this would be applicable. However, the investment sales did not fall under either of these two fact patterns.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its Consolidated Statements of Cash Flows is not expected to change as a result of this ASU. Atlas plans to elect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upon adoption.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The adoption of this ASU will result in the recognition of $377 ,000 of net after-tax unrealized gains on equity investments as a cumulative-effect adjustment to increase retained earnings and decrease AOCI.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The Company plans to adopt the update on the required effective date. While these updates to Topic 606 are expected to have a significant impact on many companies, the majority of Atlas’ revenue is derived from transactions that do not fall within the scope of Topic 606, namely insurance contracts, investment income, and lease income. The adoption of these ASUs will not have a material impact on the consolidated financial statements. Atlas will continue to monitor and examine transactions that could potentially fall within the scope of Topic 606. All other recently issued pronouncements with effective dates after December 31, 2017 are not expected to have a material impact on the consolidated financial statements.</t>
  </si>
  <si>
    <t>Acquisitions</t>
  </si>
  <si>
    <t>Business Combinations [Abstract]</t>
  </si>
  <si>
    <t>ACQUISITIONS Acquisition of Anchor Holdings Group, Inc. et. al. On March 11, 2015, Atlas acquired Anchor Holdings Group, Inc., a privately owned insurance holding company, and its wholly owned subsidiary, Global Liberty, along with its affiliated entities, Anchor Management, and Plainview (collectively, “Anchor”), from an unaffiliated third party. Anchor provides specialized commercial insurance products, including commercial automobile insurance to niche markets such as taxi, black car and sedan service owners and operators primarily in the New York market. Atlas’ acquisition of Anchor expands our distribution channel for core commercial automobile lines and provides incremental licensure as well as important infrastructure in the large New York market. Global Liberty also wrote homeowners insurance in the northeast, which was put into runoff, subject to applicable regulatory requirements, prior to the transaction. Under the terms of the stock purchase agreement, the purchase price was based on the combined U.S. GAAP book value of Anchor as of December 31, 2014. The total purchase price for the combined entities of Anchor was $23.2 million , consisting of a combination of cash and Atlas preferred shares, and was approximately 1.3 times combined U.S. GAAP book value. Consideration consisted of approximately $19.2 million in cash and $4.0 million of Atlas preferred shares (consisting of a total of 4,000,000 preferred shares at $1.00 per preferred share), subject to the future development of Global Liberty’s actual claims reserves for certain lines of business during the five year period after the acquisition. During the fourth quarter of 2016, Atlas canceled all 4,000,000 of the preferred shares pursuant to the terms of the Anchor stock purchase agreement due to the adverse development of Global Liberty’s pre-acquisition claims reserves. The Anchor acquisition was accounted for using the acquisition method. Atlas began consolidating Anchor on March 11, 2015, therefore their financial results are included in Atlas’ consolidated financial results starting with the three month period ended March 31, 2015. However, the following unaudited pro forma summary presents Atlas’ consolidated financial information for the year ended December 31, 2015 as if Anchor had been acquired on January 1, 2014. These amounts have been calculated after applying the Company’s accounting policies had the acquisition been completed on January 1, 2014.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 in ‘000s, except per share information) Year Ended December 31, 2015 Revenue $ 162,311 Income from operations before income taxes 1 23,601 Net income 1 15,420 Earnings per common share basic 1 $ 1.26 Earnings per common share diluted 1 $ 1.21 1 - Excludes expenses incurred in the connection with the Anchor acquisition From the date of acquisition through December 31, 2015, Anchor earned revenue of $27.5 million and net income of $2.4 million . The acquisition of Anchor resulted in the recognition of intangible assets and goodwill valued at $4.5 million and $2.7 million , respectively. The Company recorded an adjustment to the purchase price allocation and amortization related to the identified intangible assets during the fourth quarter of 2015. Atlas recognized amortization expense of $390,000 , $390,000 and $315,000 for the years ended December 31, 2017 , 2016 and 2015 , respectively, related to intangible assets acquired in the Anchor transaction. Atlas incurred no transaction expenses related to the Anchor acquisition for the years ended December 31, 2017 and 2016 , and $999,000 in transaction expenses for the year ended December 31, 2015 . Intangible Assets The following table presents a summary of definite-lived intangible assets by major asset class as of December 31, 2017 and December 31, 2016 : ($ in ‘000s) As of December 31, 2017 Economic Useful Life Gross Carrying Amount Accumulated Amortization Net Trade name and trademark 15 years $ 1,800 $ 337 $ 1,463 Customer relationship 10 years 2,700 758 1,942 State insurance licenses Indefinite 740 — 740 $ 5,240 $ 1,095 $ 4,145 As of December 31, 2016 Economic Useful Life Gross Carrying Amount Accumulated Amortization Net Trade name and trademark 15 years $ 1,800 $ 217 $ 1,583 Customer relationship 10 years 2,700 488 2,212 State insurance licenses Indefinite 740 — 740 $ 5,240 $ 705 $ 4,535 Estimated future amortization expense for definite-lived intangible assets is $390,000 for each of the next five years. Acquisition of Gateway Insurance Company In 2013 we acquired Camelot Services, Inc. (“Camelot Services”), a privately owned insurance holding company, and its sole subsidiary Gateway from an unaffiliated third party. Gateway provides specialized commercial insurance products, including commercial automobile insurance to niche markets such as taxi, black car and sedan service owners and operators. During the third quarter of 2016, the Company and the former owner of Camelot Services agreed to settle the additional consideration related to future claim development and the utilization of certain tax assets. Atlas redeemed all 2,538,560 of the remaining preferred shares issued as additional consideration and paid all accrued dividends. The acquisition of Gateway resulted in the recognition of intangible assets, comprised entirely of state insurance licenses valued at $740,000 . The state insurance licenses are considered to have an indefinite life and will not be amortized, but will be evaluated for impairment at least annually. Thus, Atlas recognized no amortization expense during the years ended December 31, 2017, 2016, and 2015 related to intangible assets acquired in the Gateway transaction.</t>
  </si>
  <si>
    <t>Earnings Per Share</t>
  </si>
  <si>
    <t>Earnings Per Share [Abstract]</t>
  </si>
  <si>
    <t>EARNINGS PER SHARE Earnings per ordinary voting common share, restricted voting common share, and participative restricted stock unit (“RSU”) (collectively, the “common shares”) for the years ended December 31, 2017 , December 31, 2016 , and December 31, 2015 are as follows ($ in ‘000s, except share and per share amounts): Year Ended December 31, 2017 2016 2015 Basic: (Loss) income from operations before income taxes $ (44,153 ) $ 512 $ 22,046 Income tax (benefit) expense (5,343 ) (2,134 ) 7,616 Net (loss) income $ (38,810 ) $ 2,646 $ 14,430 Less: Preferred share dividends — 281 276 Net (loss) income attributable to common shareholders $ (38,810 ) $ 2,365 $ 14,154 Basic weighted average common shares outstanding 12,064,880 12,045,519 11,975,579 (Loss) earnings per common share basic $ (3.22 ) $ 0.20 $ 1.18 Diluted: Basic weighted average common shares outstanding 12,064,880 12,045,519 11,975,579 Dilutive potential ordinary shares: Dilutive stock options outstanding — 177,364 186,656 Dilutive shares upon preferred share conversion — — 573,444 Diluted weighted average common shares outstanding 12,064,880 12,222,883 12,735,679 (Loss) earnings per common share diluted $ (3.22 ) $ 0.19 $ 1.13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and, for the 2016 and 2015 computation, preferred shares potentially convertible to ordinary voting common shares at the option of the holder at any date after December 31, 2018 ( 2,538,560 preferred shares at the rate of 0.1270 ordinary voting common shares for each preferred share related to the Gateway acquisition, all of which were redeemed during the third quarter of 2016, are considered to have been redeemed on the last day of the third quarter of 2016) and after March 11, 2020 ( 4,000,000 preferred shares at the rate of 0.0500 ordinary voting common shares for each preferred share related to the Anchor acquisition, all of which were canceled as of December 31, 2016). Refer to Note 14, ‘Share Capital and Mezzanine Equity,’ to the Consolidated Financial Statements for further discussion regarding the redemption and cancellation of the preferred shares. The effects of these convertible instruments are excluded from the computation of earnings per common share diluted in periods in which the effect would be anti-dilutive. Convertible preferred shares are anti-dilutive when the amount of dividends declared or accumulated in the current period per common share obtainable upon conversion exceeds earnings per common share basic. For the year ended December 31, 2017 , all exercisable stock options were deemed to be anti-dilutive. For the year ended December 31, 2016 , all exercisable stock options were deemed to be dilutive and all of the convertible preferred shares were deemed to be anti-dilutive. The potentially dilutive impact for the convertible preferred stock excluded from the calculation due to anti-dilution is 441,357 common shares for the year ended December 31, 2016 . For the year ended December 31, 2015 , all of the convertible preferred shares and all exercisable stock options were deemed to be dilutive.</t>
  </si>
  <si>
    <t>Investments</t>
  </si>
  <si>
    <t>Investments [Abstract]</t>
  </si>
  <si>
    <t>INVESTMENTS The cost or amortized cost, gross unrealized gains and losses and fair value for Atlas’ investments in fixed income securities and equities are as follows as of ($ in ‘000s): December 31, 2017 Cost or Amortized Cost Gross Unrealized Gains Gross Unrealized Losses Fair Value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 Backed Mortgage backed - agency 30,920 57 (364 ) 30,613 Mortgage backed - commercial 22,689 153 (255 ) 22,587 Total Mortgage Backed 53,609 210 (619 ) 53,200 Other asset backed 11,556 8 (51 ) 11,513 Total Fixed Income Securities $ 158,411 $ 927 $ (1,354 ) $ 157,984 Equities 7,969 503 (26 ) 8,446 Totals $ 166,380 $ 1,430 $ (1,380 ) $ 166,430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 The following table summarizes the amortized cost and fair value of fixed income securities by contractual maturity ($ in ‘000s). As certain securities and debentures have the right to call or prepay obligations, the actual settlement dates may differ from contractual maturity. As of December 31, 2017 Amortized Cost Fair Value Due in less than one year $ 11,149 $ 11,141 Due in one through five years 33,941 33,857 Due after five through ten years 41,542 41,538 Due after ten years 6,614 6,735 Total contractual maturity 93,246 93,271 Total mortgage and asset backed 65,165 64,713 Total $ 158,411 $ 157,984 Management performs a quarterly analysis of Atlas’ investment holdings to determine if declines in fair value are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than-temporary impairments recorded for the years ended December 31, 2017, 2016, and 2015 as a result of the above analysis performed by management. The aging of unrealized losses on the Company’s investments in fixed income securities and equities is presented as follows ($ in ‘000s): Less Than 12 Months More Than 12 Months Total As of December 31, 2017 Fair Value Unrealized Losses Fair Value Unrealized Losses Fair Value Unrealized Losses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 Backed Mortgage backed - agency 13,203 (136 ) 9,786 (228 ) 22,989 (364 ) Mortgage backed - commercial 10,360 (53 ) 6,553 (202 ) 16,913 (255 ) Total Mortgage Backed 23,563 (189 ) 16,339 (430 ) 39,902 (619 ) Other asset backed 9,817 (44 ) 1,087 (7 ) 10,904 (51 ) Total Fixed Income Securities $ 72,844 $ (518 ) $ 34,253 $ (836 ) $ 107,097 $ (1,354 ) Equities 1,007 (26 ) — — 1,007 (26 ) Totals $ 73,851 $ (544 ) $ 34,253 $ (836 ) $ 108,104 $ (1,380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 As of December 31, 2017 , we held 346 and 2 individual fixed income and equity securities, respectively, that were in an unrealized loss position, of which 103 individual fixed income securities were in a continuous loss position for longer than 12 months. As of December 31, 2016 , we held 316 individual fixed income securities that were in an unrealized loss position, of which 39 individual fixed income securities were in a continuous loss position for longer than 12 months. We did not recognize the unrealized losses in earnings on these fixed income securities for the years ended December 31, 2017 and 2016 , because we neither intend to sell the securities nor do we believe that it is more likely than not that we will be required to sell these securities before recovery of their amortized costs. The following table summarizes the components of net investment income for the years ended December 31, 2017, 2016, and 2015 ($ in ‘000s): Year Ended December 31, 2017 2016 2015 Total investment income Interest income $ 3,834 $ 3,747 $ 3,371 Dividends — — 43 Income from other investments 1,911 1,942 1,344 Investment expenses (848 ) (865 ) (782 ) Net investment income $ 4,897 $ 4,824 $ 3,976 The following table presents the aggregate proceeds, gross realized investment gains and gross realized investment losses from sales and calls of fixed income securities and equities for the years ended December 31, 2017, 2016, and 2015 ($ in ‘000s): Year Ended December 31, 2017 2016 2015 Fixed income securities 1 : Proceeds from sales and calls $ 24,274 $ 59,161 $ 32,089 Gross realized investment gains 300 1,296 686 Gross realized investment losses (55 ) (131 ) (199 ) Equities: Proceeds from sales 6,161 662 1,402 Gross realized investment gains 635 65 69 Gross realized investment losses (2 ) — (81 ) Total: Proceeds from sales and calls $ 30,435 $ 59,823 $ 33,491 Gross realized investment gains 935 1,361 755 Gross realized investment losses (57 ) (131 ) (280 ) 1 - The proceeds from sales and calls, gross realized investment gains and gross realized investment losses on fixed income securities for the years ended December 31, 2016 and 2015 were restated to include both voluntary and involuntary calls. The following table summarizes the components of net realized gains (losses) for the years ended December 31, 2017, 2016, and 2015 ($ in ‘000s): Year Ended December 31, 2017 2016 2015 Fixed income securities $ 245 $ 1,165 $ 487 Equities 633 65 (12 ) Other (6 ) — (20 ) Net realized gains $ 872 $ 1,230 $ 455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As of December 31, 2017 , the carrying values of these other investments were approximately $31.4 million versus approximately $32.2 million as of December 31, 2016 . The carrying values of the equity method limited partnerships were $25.3 million and $24.9 million as of December 31, 2017 and December 31, 2016 , respectively. The carrying value of these investments is Atlas’ share of the net book value for each limited partnership. The carrying value of the collateral loans was $6.2 million and $7.2 million as of December 31, 2017 and December 31, 2016 , respectively. Net realized investment gains were $6,000 for the year ended December 31, 2017 and resulted from the sale of one equity method investment. There were no net realized investment gains or losses for the years ended December 31, 2016 and 2015 . The following table summarizes investments in equity method investments by investment type as of December 31, 2017 and December 31, 2016 ($ in ‘000s): Unfunded Commitments Carrying Value As of December 31, 2017 2017 2016 Real estate 1 $ 2,842 $ 10,660 $ 10,797 Insurance linked securities — 9,073 9,178 Activist hedge funds — 4,367 4,336 Venture capital 1 4,150 853 623 Other joint venture — 325 — Total Equity Method Investments $ 6,992 $ 25,278 $ 24,934 1 - We recategorized the carrying value of one limited partnership that was valued at $283,000 as of December 31, 2016 from ‘Venture capital’ to ‘Real estate’ based on its operations. The Company recognizes an impairment loss for equity method limited partnerships when evidence demonstrates that the loss is other-than-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December 31, 2017 and as of December 31, 2016 , the Company had no valuation allowances established for impaired loans. Collateral pledged: As of December 31, 2017 and 2016 , bonds, cash and cash equivalents with a fair value of $15.0 million and $15.1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December 31, 2017 and 2016 , the amounts of such pledged securities were $12.2 million and $5.6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inancial and Credit Risk Management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December 31, 2017 and December 31, 2016 ($ in ‘000s): December 31, 2017 Level 1 Level 2 Level 3 Total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 Backed Mortgage backed - agency — 30,613 — 30,613 Mortgage backed - commercial — 22,587 — 22,587 Total Mortgage Backed — 53,200 — 53,200 Other asset backed — 11,513 — 11,513 Total Fixed Income Securities $ 21,186 $ 136,798 $ — $ 157,984 Equities 8,446 — — 8,446 Totals $ 29,632 $ 136,798 $ — $ 166,430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December 31, 2017 . Management does not believe that reasonable changes to the inputs to its valuation methodology would result in a significantly higher or lower fair value measurement. The Company had no fair value investments classified as Level 3 as of December 31, 2017 and December 31, 2016 . There were no transfers in or out of Level 2 or Level 3 during the years ended December 31, 2017 and 2016 .</t>
  </si>
  <si>
    <t>Income Taxes</t>
  </si>
  <si>
    <t>Income Tax Disclosure [Abstract]</t>
  </si>
  <si>
    <t>INCOME TAXES On December 22, 2017, the Tax Act was signed into law. Among other things, beginning with the 2018 tax year, the Tax Act reduced the Company’s corporate federal tax rate from a marginal rate of 35% to a flat 21%, eliminated the corporate Alternative Minimum Tax (“AMT”), changed reserving and other aspects of the computation of taxable income for insurance companies, and modified the net operating loss carryback and carryforward provisions for all entities in the group except for those subject to tax as property and casualty companies. The modified net operating loss provisions no longer allow a carryback to prior years to recover past taxes, but now allow an indefinite carryforward period subject to a yearly utilization limit. As discussed above, any net operating losses with respect to the insurance entities taxed as property and casualty companies retain the current net operating loss carryback and carryover provisions, which are two years carryback and 20 years carryforward. As of December 31, 2016, the Company measured its deferred tax items at the enacted rate in effect of 35%. Due to the Tax Act’s enactment, the Company’s deferred tax assets and liabilities as of December 31, 2017 have been re-measured at the new enacted tax rate of 21%. For the year ended December 31, 2017 , the Company recognized income tax expense of $10.5 million related to reduction in the net deferred tax asset a result of this re-measurement. Atlas’ effective tax rate was 12.1% , (416.8)% , and 34.5% for the years ended December 31, 2017, 2016, and 2015 , respectively. The table below reconciles the U.S. statutory marginal income tax rate to the effective tax rate ($ in ‘000s): Year Ended December 31, 2017 2016 2015 Amount % Amount % Amount % Provision for taxes at U.S. statutory marginal income tax rate $ (15,453 ) 35.0 % $ 179 35.0 % $ 7,716 35.0 % Nondeductible expenses 51 (0.1 )% 24 4.7 % 124 0.6 % Tax-exempt income (23 ) 0.1 % (39 ) (7.6 )% (89 ) (0.4 )% State tax (net of federal benefit) (2 ) — % 28 5.5 % 118 0.5 % Stock compensation (445 ) 1.0 % — — % — — % Nondeductible acquisition accounting adjustment — — % (2,204 ) (430.5 )% 329 1.5 % Change in statutory tax rate 10,542 (23.9 )% — — % (471 ) (2.1 )% Other (13 ) — % (122 ) (23.9 )% (111 ) (0.6 )% Provision for income taxes for continuing operations $ (5,343 ) 12.1 % $ (2,134 ) (416.8 )% $ 7,616 34.5 % Income tax (benefit) expense consists of the following for the years ended December 31, 2017, 2016, and 2015 ($ in ‘000s): Year Ended December 31, 2017 2016 2015 Current tax (benefit) expense $ (6,719 ) $ (2,586 ) $ 7,790 Deferred tax expense (benefit) 1,376 452 (174 ) Total $ (5,343 ) $ (2,134 ) $ 7,616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likely-than-not to be utilized in the future, after consideration of valuation allowance. On July 22, 2013, due to shareholder activity, a “triggering event” as determined under IRC Section 382 occurred. As a result, under IRC Section 382, the use of the Company’s net operating loss and other carryforwards generated prior to the “triggering event”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3.3 million as of December 31, 2017 . The components of net deferred income tax assets and liabilities as of December 31, 2017 and December 31, 2016 are as follows ($ in ‘000s): December 31, 2017 December 31, 2016 Gross deferred tax assets: Losses carried forward $ 13,313 $ 14,535 Claims liabilities and unearned premium reserves 6,171 8,546 Tax credits 1,172 662 Commissions 623 1,269 Stock compensation 602 1,157 Other 1,094 1,027 Total gross deferred tax assets 22,975 27,196 Gross deferred tax liabilities: Deferred policy acquisition costs 3,107 4,628 Investments 213 475 Fixed assets 847 559 Intangible assets 715 1,328 Other 1,108 1,708 Total gross deferred tax liabilities 5,990 8,698 Net deferred tax assets $ 16,985 $ 18,498 Amounts and expiration dates of the operating loss carryforwards as of December 31, 2017 are as follows ($ in ‘000s): Year of Occurrence Year of Expiration Amount 2001 2021 $ 5,007 2002 2022 4,317 2006 2026 7,825 2007 2027 5,131 2008 2028 1,949 2009 2029 1,949 2010 2030 1,949 2011 2031 4,166 2012 2032 9,236 2015 2035 1 2017 2037 21,864 Total $ 63,394 NOLs and other carryforwards generated in 2015 and 2017 are not limited by IRC Section 382. Atlas has not established a valuation allowance for its gross future deferred tax assets as of December 31, 2017 or as of December 31, 2016 . Based on Atlas’ expectations of future taxable income, its ability to change its investment strategy, as well as reversing gross future tax liabilities, management believes it is more likely than not that Atlas will fully realize the net future tax assets. However, there can be no guarantee that a valuation allowance will not be required in the future.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years ended December 31, 2017, 2016, and 2015 . The Internal Revenue Service (“IRS”) completed its audit of tax year 2012 during the three month period ended March 31, 2016. No changes to tax year 2012 were made to our reported tax. Tax years 2014 and years thereafter are subject to examination by the IRS.</t>
  </si>
  <si>
    <t>Commitments and Contingencies</t>
  </si>
  <si>
    <t>Commitments and Contingencies Disclosure [Abstract]</t>
  </si>
  <si>
    <t>COMMITMENTS AND CONTINGENCIES On May 22, 2012, Atlas closed the sale and leaseback of the former headquarters building to 150 Northwest Point, LLC, a Delaware limited liability company. Atlas recognized a gain on the sale of this property of $213,000 , which was deferred and recognized over the initial five year lease term, which ended in May 2017. The deferred gain was completely recognized at the end of the second quarter. Atlas recognized $17,000 as an offset to rent expense for the year ended December 31, 2017 and $43,000 for each of the years ended December 31, 2016 and 2015 . Total rental expense recognized on the former headquarters building was $740,000 , $743,000 and $704,000 for the years ended December 31, 2017, 2016, and 2015 , respectively. As of December 31, 2017 , Atlas has the following future minimum rentals, related principally to office space, required under operating leases having initial or remaining noncancelable lease terms in excess of one year ($ in ‘000s): Year 2018 2019 2020 2021 2022 2023 &amp; Beyond Total Amount $ 1,053 $ 1,066 $ 1,056 $ 937 $ 157 $ — $ 4,269 The Company has entered into various contracts to renovate and furnish the building that was purchased in 2016 to serve as the Company’s new headquarters, which the Company moved into on October 27, 2017. As of December 31, 2017 , the remaining contractual obligations related to the renovation and furnishing of Atlas’ new headquarters building are $1.2 million . The Company has entered into subscription agreements to allow for participation by the Company in limited liability investments, which invest in income-producing real estate, equities and insurance linked securities. As of December 31, 2017 , the unfunded commitments are $7.0 million . In the ordinary course of its business, Atlas is involved in legal proceedings, including lawsuits, regulatory examinations and inquirie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expected to be material.</t>
  </si>
  <si>
    <t>Property and equipment</t>
  </si>
  <si>
    <t>Property, Plant and Equipment [Abstract]</t>
  </si>
  <si>
    <t>Property and Equipment</t>
  </si>
  <si>
    <t>PROPERTY AND EQUIPMENT Atlas held the following property and equipment, including internal use software, as of December 31, 2017 and December 31, 2016 (excluding assets held for sale) ($ in ‘000s): As of December 31, 2017 2016 Buildings $ 7,425 $ 7,425 Land 1,840 1,840 Building improvements 7,900 139 Leasehold improvements 140 527 Internal use software 9,567 8,078 Computer equipment 1,465 2,464 Furniture and other office equipment 2,582 586 Total $ 30,919 $ 21,059 Accumulated depreciation (6,480 ) (9,289 ) Total property and equipment, net $ 24,439 $ 11,770 Depreciation expense and amortization was $1.4 million , $1.0 million , and $966,000 for the years ended December 31, 2017, 2016, and 2015 , respectively. During the year ended December 31, 2016, Atlas purchased a building and land for $9.3 million to serve as its new corporate headquarters to replace its former leased office space. Atlas’ Chicago area staff moved into this space in late October 2017 and occupies approximately 70,000 square feet on the second and third floors of the building. An unrelated tenant occupies the remaining office space on the first floor of the building. Rental income related to this lease agreement for the years ended December 31, 2017 and 2016 , was $415,000 and $69,000 , respectively. Depreciation expense related to the building and its improvements was $171,000 for the year ended December 31, 2017 . There was no depreciation expense related to the building and its improvements recorded for the year ended December 31, 2016 . Net realized losses on the disposal and sales of equipment were $12,000 for the year ended December 31, 2017 . There were no realized gains or losses on the disposal of property or equipment for the year ended December 31, 2016 . For the year ended December 31, 2015 , the Company sold property in Alabama and recognized a loss of $20,000 .</t>
  </si>
  <si>
    <t>Reinsurance Ceded</t>
  </si>
  <si>
    <t>Underwriting Policy and Reinsurance Ceded [Abstract]</t>
  </si>
  <si>
    <t xml:space="preserve">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as of and for the years ended December 31, 2017, 2016, and 2015 are as follows ($ in ‘000s): 2017 2016 2015 Direct premiums written $ 261,276 $ 221,723 $ 208,570 Assumed premiums written 14,685 3,372 716 Ceded premiums written (44,825 ) (45,028 ) (39,609 ) Net premiums written $ 231,136 $ 180,067 $ 169,677 Direct premiums earned $ 251,293 $ 217,053 $ 182,376 Assumed premiums earned 9,796 3,074 634 Ceded premiums earned (45,318 ) (49,069 ) (30,946 ) Net premiums earned $ 215,771 $ 171,058 $ 152,064 Ceded claims and claims adjustment expenses 46,643 32,496 19,113 Ceding commissions 11,304 12,065 7,798 Reinsurance recoverables on unpaid claims and claims adjustment expenses 53,402 35,370 29,399 Prepaid reinsurance premiums 12,878 13,372 17,412 Reinsurance recoverables on paid claims and claims adjustment expenses 7,982 7,786 3,277 </t>
  </si>
  <si>
    <t>Claim Liabilities</t>
  </si>
  <si>
    <t>Insurance Loss Reserves [Abstract]</t>
  </si>
  <si>
    <t>Claims Liabilities</t>
  </si>
  <si>
    <t>CLAIMS LIABILITIES Unpaid claims and claims adjustment expenses The changes in the provision for unpaid claims and claims adjustment expenses, net of amounts recoverable from reinsurers, for the years ended December 31, 2017, 2016, and 2015 were as follows ($ in ‘000s): As of the year ended December 31, 2017 2016 2015 Unpaid claims and claims adjustment expenses, beginning of period $ 139,004 $ 127,011 $ 102,430 Less: reinsurance recoverable 35,370 29,399 18,421 Net unpaid claims and claims adjustment expenses, beginning of period 103,634 97,612 84,009 Net reserves acquired — — 19,396 Change in retroactive reinsurance ceded 1,361 107 2,037 Incurred related to: Current year 128,476 102,133 89,828 Prior years 75,397 32,613 166 203,873 134,746 89,994 Paid related to: Current year 50,626 39,652 32,402 Prior years 99,996 89,179 65,422 150,622 128,831 97,824 Net unpaid claims and claims adjustment expenses, end of period 158,246 103,634 97,612 Add: reinsurance recoverable 53,402 35,370 29,399 Unpaid claims and claims adjustment expenses, end of period $ 211,648 $ 139,004 $ 127,011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Atlas experienced $75.4 million in unfavorable prior accident year development for the year ended December 31, 2017 as reflected as incurred related to prior years in the table above. The unfavorable development is primarily from our core commercial automobile liability line. Atlas previously identified that claim expenses in Michigan were significantly outpacing other states and took a significant charge. Although exposure in Michigan was reduced to approximately 1.4% of the Company’s insured vehicles inforce by year end 2017, payments for claims in this state continued to be disproportionate to historic premiums earned. In addition, the remaining liability for non-New York Global Liberty business written prior to 2016 is expected to settle for greater amounts than previously expected. Overall, the actuarially determined liability for remaining claims related to accident year 2015 and prior in general, across all jurisdictions, was indicated to be higher than carried reserves. Atlas experienced $32.6 million in unfavorable prior accident year development for the year ended December 31, 2016 as reflected as incurred related to prior years in the table above. The unfavorable development is primarily from our core commercial automobile liability line. Excluding pre-acquisition Global Liberty reserve development, the development of our core lines on prior accident years was $23.2 million for the year ended December 31, 2016 . Michigan commercial automobile claims accounted for approximately 62.5% of this development. Pre-acquisition Global Liberty claims reserve development was $7.9 million for the year ended December 31, 2016 . The remaining unfavorable prior year development of $1.5 million for the year ended December 31, 2016 is attributable to assigned risk pools and run-off of non-core business. Atlas experienced $166,000 in unfavorable prior accident year development during the year ended December 31, 2015 as reflected as incurred related to prior years in the table above. Prior accident year unfavorable development on non-core lines and assigned risk pools was $870,000 for the year ended December 31, 2015 . The unfavorable development on non-core lines and assigned risk pools was offset by favorable prior accident year development of $475,000 and $230,000 on our core lines and pre-acquisition Global Liberty claims reserves, respectively. This favorable development on our core lines was attributable to our traditional taxi and excess taxi products. Short-duration insurance contracts For purposes of this discussion, Atlas will disaggregate data based on the type of coverage into commercial automobile liability, including personal injury protection, and all other lines. Commercial automobile liability is the main line of business that Atlas operates. All other lines includes commercial automobile physical damage, taxi workers’ compensation, other liability and Atlas’ short duration lines that are currently in run-off. Amounts related to the Gateway and Global Liberty acquisitions have been included retrospectively for all years presented in the tables below. Claims payments and changes in reserves may be made on accidents that occurred in prior years, not solely on business that is currently insured. Calendar year claims consist of payments and reserve changes that have been recorded in the financial statements during the applicable reporting period, without regard to the period in which the accident occurred. Calendar year results do not change after the end of the applicable reporting period, even as new claim information develops. Accident year claims consist of payments and reserve changes that are assigned to the period in which the accident occurred. Accident year results will change over time as the estimates of claims change due to payments and reserve changes for all accidents that occurred during that period. The following is information about incurred and paid claims and claims adjustment expenses development for the year ended December 31, 2017 , net of reinsurance, as well as cumulative claim frequency and the total of incurred but not reported liabilities plus expected development on reported claims included within the net incurred claims amounts. The information about incurred and paid claims development for the years ended December 31, 2008 to 2015, is presented as unaudited supplementary information. Commercial Automobile Liability Incurred Claims and Allocated Claims Adjustment Expenses, Net of Reinsurance ($ in ‘000s, except cumulative number of reported claims) For the Years Ended December 31, As of the year ended December 31, 2017 Accident Year 2008 2009 2010 2011 2012 2013 2014 2015 2016 2017 Incurred but Not Reported Liabilities, Net of Reinsurance Cumulative Number of Reported Claims 2008 $ 29,391 $ 29,434 $ 29,225 $ 29,543 $ 27,922 $ 28,015 $ 27,474 $ 28,005 $ 28,496 $ 28,789 $ 31 15,764 2009 37,394 40,309 43,889 43,604 42,909 42,326 42,987 43,728 43,902 61 13,238 2010 35,877 34,677 35,711 37,026 37,205 38,002 38,841 39,246 122 8,575 2011 31,044 38,822 34,887 34,720 35,136 36,080 36,472 149 7,833 2012 35,948 37,839 38,972 40,429 44,627 46,755 804 9,376 2013 48,449 48,636 53,656 64,687 73,749 3,446 11,725 2014 61,145 53,005 69,555 92,245 8,432 14,659 2015 69,060 67,184 96,521 14,255 19,021 2016 80,824 87,516 20,274 19,373 2017 101,983 46,580 18,516 Total Total $ 647,178 Cumulative Paid Claims and Allocated Claims Adjustment Expenses, Net of Reinsurance ($ in ‘000s) For the Years Ended December 31, Accident Year 2008 2009 1 2010 2011 2012 2013 2014 2015 2016 2017 2008 $ 6,201 $ (6,438 ) $ 7,256 $ 16,010 $ 20,234 $ 23,282 $ 25,060 $ 27,039 $ 28,136 $ 28,601 2009 (3,218 ) 10,711 24,468 31,784 36,385 39,664 42,030 43,287 43,707 2010 10,097 20,483 26,654 31,300 34,831 37,051 38,187 38,930 2011 8,725 18,980 24,978 29,660 33,217 35,324 36,058 2012 8,385 18,230 26,995 35,563 41,587 44,835 2013 10,358 27,198 43,117 59,973 68,612 2014 15,404 38,257 60,486 81,141 2015 18,597 49,556 76,398 2016 21,850 53,812 2017 27,977 Total $ 500,071 All outstanding liabilities before 2008, net of reinsurance 200 Liabilities for claims and allocated claims adjustment expenses, net of reinsurance $ 147,307 1 - year 2009 - negative amounts resulted from the termination of reinsurance agreements Other short-duration lines Incurred Claims and Allocated Claims Adjustment Expenses, Net of Reinsurance ($ in ‘000s, except cumulative number of reported claims) For the Years Ended December 31, As of the year ended December 31, 2017 Accident Year 2008 2009 2010 2011 2012 2013 2014 2015 2016 2017 Incurred but Not Reported Liabilities, Net of Reinsurance Cumulative Number of Reported Claims 2008 $ 34,673 $ 38,502 $ 36,796 $ 36,489 $ 36,580 $ 36,576 $ 36,222 $ 36,254 $ 36,260 $ 36,233 $ 4 47,047 2009 35,688 34,764 34,626 35,453 36,343 36,202 36,736 37,061 37,070 54 27,847 2010 26,884 27,729 24,714 24,922 24,392 24,456 24,477 24,478 4 14,330 2011 20,315 22,176 22,310 21,782 22,122 22,941 22,414 22 10,002 2012 13,054 12,723 13,634 13,854 13,934 14,109 308 3,615 2013 5,897 4,754 4,556 4,687 4,711 90 2,149 2014 6,645 6,849 6,978 7,580 571 2,945 2015 8,320 8,616 9,591 1,148 3,968 2016 9,357 9,960 428 4,686 2017 11,086 775 5,013 Total Total $ 177,232 Cumulative Paid Claims and Allocated Claims Adjustment Expenses, Net of Reinsurance ($ in ‘000s) For the Years Ended December 31, Accident Year 2008 2009 2010 2011 2012 2013 2014 2015 2016 2017 2008 $ 21,304 $ 23,263 $ 30,657 $ 33,915 $ 35,442 $ 36,112 $ 36,149 $ 36,222 $ 36,224 $ 36,224 2009 11,296 25,422 30,343 33,186 34,375 35,785 36,164 36,499 36,714 2010 14,182 20,420 22,596 23,812 24,225 24,368 24,414 24,452 2011 11,517 17,419 19,696 20,939 21,600 22,235 22,326 2012 6,446 9,789 11,554 12,782 13,343 13,317 2013 4,195 4,602 4,603 4,612 4,641 2014 6,154 6,677 6,728 6,820 2015 7,886 8,154 8,291 2016 9,413 9,802 2017 10,619 Total $ 173,206 All outstanding liabilities before 2008, net of reinsurance 699 Liabilities for claims and allocated claims adjustment expenses, net of reinsurance $ 4,725 Incurred claims and allocated claim adjustment expenses, net of reinsurance, show how the initial estimate of incurred claims develop for each of the past 10 accident years. Incurred but not reported liabilities, net of reinsurance, by accident year are estimates that are based on the difference between the reported claims and the estimate of the ultimate paid claims and claims adjustment expenses for known and unknown claims. These estimates involve actuarial and statistical projections at a given point in time of what we expect the cost of the ultimate settlement and administration of known and unknown claims. The process reflects the uncertainties and significant judgmental factors inherent in estimating future results of both known and unknown claims, and as such, the process is inherently complex and imprecise. We utilize a third party actuarial firm to assist us in the estimation process. The cumulative number of reported claims for commercial automobile liability was calculated using actual number of claims at the feature/coverage level. For the other lines, claim counts were calculated using actual claim counts at the feature/coverage level for all claims excluding those from assigned risk pools and surety. The actual claim counts for assigned risk pools and surety may not be available for all years presented and are therefore not included in the reported claims amounts. The reconciliation of the net incurred and paid claims and claims adjustment expenses development tables to the liability for claims and claims adjustment expenses in the consolidated statement of financial position as of December 31, 2017 is as follows ($ in ‘000s): As of December 31, 2017 Net outstanding liabilities: Commercial automobile liability $ 147,307 Other short-duration lines 4,725 Unpaid claims and allocated claims adjustment expenses, net of reinsurance 152,032 Reinsurance recoverable on unpaid claims and claims adjustment expenses: Commercial automobile liability 51,335 Other short-duration lines 2,067 Total reinsurance recoverable on unpaid claims and claims adjustment expenses 53,402 Unallocated claims adjustment expenses 6,214 Unpaid claims and claims adjustment expenses, gross of reinsurance $ 211,648 The following is supplementary information about the average annual percentage payout of incurred claims by age, net of amounts recoverable from reinsurers, for the year ended December 31, 2017 (amounts are unaudited). Average Annual Percentage Payout of Incurred Claims by Age, Net of Reinsurance Years 1 2 3 4 5 6 7 8 9 10 Commercial automobile liability 18.4 % 20.0 % 25.4 % 19.3 % 11.4 % 7.3 % 4.1 % 3.9 % 2.4 % 1.6 % Other short-duration lines 68.7 % 15.7 % 8.4 % 5.3 % 2.8 % 1.8 % 0.4 % 0.4 % 0.3 % — %</t>
  </si>
  <si>
    <t>Share Based Compensation</t>
  </si>
  <si>
    <t>Disclosure of Compensation Related Costs, Share-based Payments [Abstract]</t>
  </si>
  <si>
    <t>SHARE-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years ended December 31, 2017 and 2016 follows (prices in Canadian dollars designated with “C$” and United States dollars designated with “US$”): 2017 2016 C$ Denominated: Number of Shares Average Exercise Price Number of Shares Average Exercise Price Outstanding, beginning of period 187,728 C$6.22 187,728 C$6.22 Granted — — — — Exercised (133,338 ) C$6.31 — — Outstanding, end of period 54,390 C$6.00 187,728 C$6.22 2017 2016 US$ Denominated: Number of Shares Average Exercise Price Number of Shares Average Exercise Price Outstanding, beginning of period 375,000 US$17.01 375,000 US$17.01 Granted — — — — Exercised — — — — Outstanding, end of period 375,000 US$17.01 375,000 US$17.01 Information about options outstanding as of December 31, 2017 is as follows: Grant Date Expiration Date Number Outstanding Number Exercisable January 18, 2011 January 18, 2021 54,390 54,390 March 6, 2014 March 6, 2024 175,000 175,000 March 12, 2015 March 12, 2025 200,000 — Total 429,390 229,390 There are 229,390 stock options that are exercisable as of December 31, 2017 . The stock option grants outstanding have a weighted average remaining life of 6.26 years and have an intrinsic value of $2.2 million as of December 31, 2017 . Under the Equity Incentive Plan, a director who either directly or indirectly purchases up to $100,000 of Atlas ordinary voting common stock on the open market, through the employee stock purchase plan, or via other means acceptable under this plan (see Note 13, ‘Other Employee Benefit Plans’) will receive a 3 to 1 matching grant of restricted stock grants for ordinary voting common shares (or for Canadian taxpayers, restricted stock units) based on the aggregate purchase price of ordinary voting common shares the director purchases during the six month period that began on June 18, 2013 and ended on December 31, 2013, or for new directors within 6 months of their initial appointment date (the “Purchase Period”). Matching share grants of 148,152 restricted stock grants for ordinary voting common shares and 37,038 restricted stock units were made on February 28, 2014 (the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the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On March 12, 2015 ,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5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For the year ended December 31, 2017 , 40,000 shares of each of the restricted stock grants for ordinary voting common shares and the options to acquire ordinary voting common shares vested. For the year ended December 31, 2016 , performance targets linked to these awards were not achieved, and therefore no vesting occurred.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 The activity for the restricted voting common shares and restricted share units for the years ended December 31, 2017 and 2016 are as follows: 2017 2016 Number of Shares Weighted Average Fair Value at Grant Date Number of Shares Weighted Average Fair Value at Grant Date Non-vested, beginning of period 311,120 $ 15.92 348,155 $ 15.53 Granted — — — — Vested (77,040 ) 15.21 (37,035 ) 12.20 Non-vested, end of period 234,080 $ 16.15 311,120 $ 15.92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1.2 million , $1.6 million and $1.8 million in share-based compensation expense, including income tax expense, for the years ended December 31, 2017, 2016, and 2015 , respectively. Total unearned share-based compensation expense was $660,000 related to all stock option grants and $1.4 million related to restricted stock grants for ordinary voting common shares and restricted share units as of December 31, 2017 . This unearned share-based compensation expense will be amortized over the next 26 months .</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441,000 , $424,000 , and $300,000 for the years ended December 31, 2017, 2016, and 2015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For the years ended December 31, 2017, 2016, and 2015 , Atlas’ costs incurred related to the matching portion of the ESPP were $212,000 , $199,000 , and $151,000 , respectively. Share purchases pursuant to this plan are made in the open market.</t>
  </si>
  <si>
    <t>Share Capital and Mezzanine Equity</t>
  </si>
  <si>
    <t>Share Capital and Mezzanine Equity [Abstract]</t>
  </si>
  <si>
    <t>SHARE CAPITAL AND MEZZANINE EQUITY Share Capital The share capital is as follows: As of December 31, 2017 2016 Shares Authorized Shares Issued and Outstanding Amount ($ in ‘000s) Shares Issued and Outstanding Amount ($ in ‘000s) Ordinary voting common shares 266,666,667 12,164,041 $ 36 11,895,104 $ 36 Restricted voting common shares 33,333,334 — — 128,191 — Total common shares 300,000,001 12,164,041 $ 36 12,023,295 $ 36 During 2017, the 128,191 restricted voting common shares that were beneficially owned or controlled by Kingsway Financial Services, Inc. (including its subsidiaries and affiliated companies, “Kingsway”) were sold to non-affiliates of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Kingsway-owned restricted voting common shares automatically converted to ordinary voting common shares upon their sale to non-affiliates of Kingsway. There are no restricted voting common shares outstanding as of December 31, 2017 . There were 14,816 and 22,224 non-vested restricted stock units (“RSUs”) as of December 31, 2017 and December 31, 2016 , respectively. These RSUs are participative and are included in the computations of earnings per common share and book value per common share for these periods. During the year ended December 31, 2017, the Company issued 7,408 ordinary voting common shares as a result of the vesting of RSUs. During the year ended December 31, 2017, the Company issued 133,338 ordinary voting common shares as a result of the exercise of options. During the year ended December 31, 2016, the Company issued 7,407 ordinary voting common shares as a result of the vesting of RSUs. On March 21, 2017, the Company’s Board of Directors approved a Share Repurchase Program of up to 650,000 shares of common stock. The repurchases may be made from time to time in open market transactions, privately-negotiated transactions, block purchases, or otherwise in accordance with securities laws at the discretion of the Company’s management until March 21, 2018. The Company’s decisions around the timing, volume, and nature of share repurchases, and the ultimate amount of shares repurchased, will be dependent on market conditions, applicable securities laws, and other factors. The share repurchase program and the Board’s authorization of the program may be modified, suspended, or discontinued at any time. During 2017, no shares were repurchased under this Share Repurchase Program. Mezzanine Equity Prior to the year ended December 31, 2017, the Company presented preferred shares issued as contingent consideration within the permanent equity section of the Consolidated Statements of Financial Position. In accordance with FASB ASC Topic 480 - Distinguishing Liabilities from Equity, contingent consideration issued as preferred shares wherein the number of shares to be issued is variable should be classified outside of permanent equity and reflected as mezzanine equity on the Consolidated Statements of Financial Position. For the year ended December 31, 2017, the Company has restated the Consolidated Statements of Shareholders’ Equity to remove the preferred shares and related activity as previously stated for the periods as of January 1, 2015 and for the years ended December 31, 2015 and 2016. Although this impacted total equity for 2015, it had no impact on total equity as of December 31, 2016 due to the redemption and clawback of preferred shares previously issued. In addition, this change did not impact the Consolidated Statements of Financial Position, Consolidated Statements of Income (Loss) and Comprehensive Income (Loss), earnings per common share or the Consolidated Statements of Cash Flows. The Company has evaluated the effect of the incorrect presentation in the prior period, both qualitatively and quantitatively, and concluded that it did not have a material impact on, nor did it require amendment of, any previously filed annual or quarterly consolidated financial statements. During the first quarter of 2015, the Company issued 4,000,000 preferred shares as a portion of the consideration related to the Anchor acquisition and an additional 940,500 preferred shares pursuant to the Gateway stock purchase agreement. During the first quarter of 2016, the Company canceled 401,940 preferred shares pursuant to the Gateway stock purchase agreement. During the third quarter of 2016, the Company redeemed all 2,538,560 of the remaining preferred shares issued to the former owner of Gateway. During the fourth quarter of 2016, the Company canceled the remaining 4,000,000 preferred shares pursuant to the Anchor stock purchase agreement. As of December 31, 2017 and December 31, 2016 , there were no outstanding preferred shares. The preferred shares redeemed and canceled during 2016 and the preferred shares issued during the first quarter of 2015 pursuant to the Gateway stock purchase agreement have been recorded as a recovery of acquisition expense and additional acquisition expense, respectively, and not as an adjustment to goodwill, because the fair value of the contingent consideration was determined to be zero at the date of acquisition. In accordance with U.S. GAAP, such adjustments are reflected in the statements of income and comprehensive income in the period that the contingency is re-estimated. The Anchor cancellation was recorded as a recovery of acquisition expense.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On September 30, 2016, Atlas paid $409,000 in dividends earned on the preferred shares to the former owner of Gateway, the cumulative amount to which they were entitled through September 15, 2016, leaving no accrued and unpaid dividends owed to the former owner of Gateway. As of December 31, 2017 and December 31, 2016 , Atlas has accrued $333,000 in dividends on the preferred shares for the former owner of Anchor, which remains unpaid. The paid claims development on Global Liberty’s pre-acquisition claims reserves was in excess of $4.0 million , and as a result, pursuant to the terms of the Anchor stock purchase agreement, dividends will no longer accrue to the former owner of Anchor.</t>
  </si>
  <si>
    <t>Deferred Policy Acquisition Costs</t>
  </si>
  <si>
    <t>Deferred Policy Acquisition Costs [Abstract]</t>
  </si>
  <si>
    <t>DEFERRED POLICY ACQUISITION COSTS Deferred policy acquisition costs represent those costs that are incremental and directly related to the successful acquisition of new or renewal written premium. Such deferred policy acquisition costs generally include agent commissions, premium taxes and a portion of employee compensation and benefits directly related to time spent performing specific acquisition or renewal activities.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Policy acquisition costs are deferred and amortized over the period in which the related premiums written are earned, typically 12 months. Deferred policy acquisition costs for the years ended December 31, 2017, 2016, and 2015 ($ in ‘000s) were: Year Ended December 31, 2017 2016 2015 Balance, beginning of period $ 13,222 $ 10,235 $ 8,166 Acquisition costs deferred 29,460 21,790 20,661 Amortization charged to income (27,885 ) (18,803 ) (18,592 ) Balance, end of period $ 14,797 $ 13,222 $ 10,235</t>
  </si>
  <si>
    <t>Related Party Transactions</t>
  </si>
  <si>
    <t>Related Party Transactions [Abstract]</t>
  </si>
  <si>
    <t>RELATED PARTY TRANSACTIONS During the periods presented, a portion of the Company’s investment portfolio, which is included in “Other Investments” on the Consolidated Statements of Financial Position, included investment vehicles that are considered related-party transactions. As of December 31, 2017 and December 31, 2016 these related-party transactions comprised 8.4% of our investment portfolio. In these transactions, one or more of the Company’s directors or entities affiliated with such directors may invest in and/or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Selected Quarterly Financial Data (Unaudited)</t>
  </si>
  <si>
    <t>Quarterly Financial Information Disclosure [Abstract]</t>
  </si>
  <si>
    <t>SELECTED QUARTERLY FINANCIAL DATA (UNAUDITED) ($ in ‘000s, except per share data) 2017 Q4 Q3 Q2 Q1 Gross premiums written $ 54,213 $ 65,898 $ 57,354 $ 98,496 Net premiums earned 57,431 55,865 54,049 48,426 Net (loss) income (54,297 ) 5,125 5,510 4,852 Net (loss) income attributable to common shareholders (54,297 ) 5,125 5,510 4,852 (Loss) earnings per common share basic $ (4.48 ) $ 0.43 $ 0.46 $ 0.40 (Loss) earnings per common share diluted $ (4.48 ) $ 0.42 $ 0.45 $ 0.40 ($ in ‘000s, except per share data) 2016 Q4 Q3 Q2 Q1 Gross premiums written $ 51,984 $ 60,733 $ 48,353 $ 64,025 Net premiums earned 44,252 43,251 41,802 41,753 Net (loss) income (13,561 ) 6,496 4,900 4,811 Net (loss) income attributable to common shareholders (13,608 ) 6,423 4,822 4,728 (Loss) earnings per common share basic $ (1.13 ) $ 0.53 $ 0.40 $ 0.39 (Loss) earnings per common share diluted $ (1.13 ) $ 0.51 $ 0.38 $ 0.38</t>
  </si>
  <si>
    <t>Notes Payable</t>
  </si>
  <si>
    <t>Debt Disclosure [Abstract]</t>
  </si>
  <si>
    <t>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March 9, 2015, American Insurance Acquisition, Inc. (“American Acquisition”), a wholly-owned direct subsidiary of Atlas,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d a $30.0 million line of credit (“Draw Amount”), which could have been drawn in increments at any time until December 31, 2016. The $30.0 million line of credit had a five year term and bore interest at one-month LIBOR plus 4.5% . The Loan Agreement also included a $5.0 million revolving line of credit (“Revolver”), which could have been drawn upon until May 7, 2018, that bore interest at one month LIBOR plus 2.75% . The Loan Agreement also provided for the issuance of letters of credit in an amount up to $2.0 million outstanding at any time. In addition, there wa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The Loan Agreement was terminated in April 2017. Atlas used a portion of the net proceeds of the senior unsecured notes offering, together with cash on hand, for the repayment of all outstanding balances under the Draw Amount and Revolver, $15.5 million and $3.9 million , respectively. At December 31, 2016, American Acquisition was in compliance with the covenants of the Loan Agreement. In February 2017, American Acquisition filed its statutorily required financial statements for the year ended December 31, 2016, which are used to determine on-going compliance with the covenants contained in the Loan Agreement. As a result of the reserve strengthening and its effect on American Acquisition’s December 31, 2016 financial statements, American Acquisition was not in compliance with the Loan Agreements’ EBITDA Ratio covenant as of March 13, 2017. American Acquisition had a thirty day period to cure this covenant non-compliance, and the Company and American Acquisition agreed with the lender to a modification to the loan covenants to more specifically address the effects of reserve modifications and/or obtaining a waiver with respect to the existing non-compliance. Interest expense on notes payable was $1.8 million , $1.0 million , and $694,000 for the years ended December 31, 2017, 2016, and 2015 , respectively. Notes payable outstanding as of December 31, 2017 and 2016 ($ in ‘000s) were: December 31, 2017 December 31, 2016 6.625% Senior Unsecured Notes due April 26, 2022 $ 25,000 $ — Revolver — 3,900 Draw Amount — 15,500 Total outstanding borrowings 25,000 19,400 Unamortized issuance costs (969 ) (213 ) Total notes payable $ 24,031 $ 19,187</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 and $3.5 million under the provisions of the Illinois Insurance Code, the Missouri Insurance Code, and New York Insurance Code, respectively.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 period. Net loss computed under statutory-basis accounting was $9.1 million , $15.2 million , $5.9 million , and $5.1 million for American Country, American Service, Gateway and Global Liberty, respectively, for the year ended December 31, 2017 . Net loss for the year ended December 31, 2016 was $1.3 million , $1.2 million , $1.1 million , and $49,000 for American Country, American Service, Gateway and Global Liberty, respectively. The combined statutory capital and surplus of the Insurance Subsidiaries was $87.8 million and $113.9 million as of December 31, 2017 and December 31, 2016 , respectively. Atlas did not declare or pay any dividends to its common shareholders during the years ended December 31, 2017 and 2016 .</t>
  </si>
  <si>
    <t>Change in Accounting Principle and Error Corrections</t>
  </si>
  <si>
    <t>Accounting Changes and Error Corrections [Abstract]</t>
  </si>
  <si>
    <t>CHANGE IN ACCOUNTING PRINCIPLE AND ERROR CORRECTIONS Change in Accounting Principle The Company elected to early adopt ASU 2018-02, Income Statement—Reporting Comprehensive Income (Topic 220): Reclassification of Certain Tax Effects from Accumulated Other Comprehensive Income, for the year ended December 31, 2017. This update provides guidance on the reclassification of stranded tax effects in AOCI resulting from the Tax Act. We reclassified the effect of the change in the federal corporate tax rate on gross deferred tax items and related valuation allowances for item in AOCI. The adoption of this ASU resulted in a increase to AOCI and an decrease in retained earnings of $7,000 for the year ended December 31, 2017 with no net effect on total shareholders’ equity. Error Corrections Prior to the year ended December 31, 2017, the Company presented preferred shares issued as contingent consideration within the permanent equity section of the Consolidated Statements of Financial Position. In accordance with FASB ASC Topic 480 - Distinguishing Liabilities from Equity, contingent consideration issued as preferred shares wherein the number of shares to be issued is variable should be classified outside of permanent equity and reflected as mezzanine equity on the Consolidated Statements of Financial Position. For the year ended December 31, 2017, the Company has restated the Consolidated Statements of Shareholders’ Equity to remove the preferred shares and related activity as previously stated for the periods as of January 1, 2015 and for the years ended December 31, 2015 and 2016. Although this impacted total equity for 2015, it had no impact on total equity as of December 31, 2016 due to the redemption and clawback of preferred shares previously issued. In addition, this change did not impact the Consolidated Statements of Financial Position, Consolidated Statements of Income (Loss) and Comprehensive Income (Loss), earnings per common share or the Consolidated Statements of Cash Flows. The Company has evaluated the effect of the incorrect presentation in the prior period, both qualitatively and quantitatively, and concluded that it did not have a material impact on, nor did it require amendment of, any previously filed annual or quarterly consolidated financial statements. The following line items presented in the Consolidated Statements of Shareholders’ Equity were affected by the restatement: ($ in ‘000s) As Originally Reported As Adjusted Effect of Change Impact on Total Shareholders’ Equity column as of: December 31, 2014 109,399 107,399 (2,000 ) December 31, 2015 129,622 122,681 (6,941 ) December 31, 2016 127,342 127,342 —</t>
  </si>
  <si>
    <t>Subsequent Events (Notes)</t>
  </si>
  <si>
    <t>Subsequent Events [Abstract]</t>
  </si>
  <si>
    <t>Subsequent Events</t>
  </si>
  <si>
    <t>21. SUBSEQUENT EVENTS On March 5, 2018, a complaint was filed in the U.S. District Court for the Northern District of Illinois asserting claims under the federal securities laws against the Company and two of its executive officers on behalf of a putative class of purchasers of the Company’s securities, styled Fryman v. Atlas Financial Holdings, Inc., et al. , No. 1:18-cv-01640 (N.D. Ill.). In the complaint, the plaintiff asserts claims on behalf of a putative class consisting of purchasers of the Company’s securities between March 13, 2017 and March 2, 2018. The complaint alleges that the defendants violated Sections 10(b) and 20(a) of the Securities Exchange Act of 1934 and Rule 10b-5 promulgated thereunder by making allegedly false and misleading statements or failing to disclose certain information regarding the adequacy of the Company’s reserves. The complaint seeks, among other remedies, unspecified damages, attorneys’ fees and other costs, equitable and/or injunctive relief, and such other relief as the court may find just and proper. Under applicable provisions of the federal securities laws, motions for appointment as lead plaintiffs must be filed within sixty days after a notice announcing the filing of the Fryman complaint. The Company and the other defendants anticipate that they will file a motion to dismiss the complaint for failure to state a claim upon which relief can be granted. Under the federal securities laws, discovery and other proceedings automatically will be stayed during the pendency of any such motion to dismiss.</t>
  </si>
  <si>
    <t>Schedule II  - Condensed Financial Information of Registrant</t>
  </si>
  <si>
    <t>Condensed Financial Information of Parent Company Only Disclosure [Abstract]</t>
  </si>
  <si>
    <t>Schedule II - Condensed Financial Information of Registrant</t>
  </si>
  <si>
    <t>Schedule II – Condensed Financial Information of Registrant Statements of Income (Loss) and Comprehensive Income (Loss) ($ in ‘000s) Year ended December 31, 2017 2016 2015 Net investment (expense) income $ (4 ) $ — $ 7 Other underwriting expense (income) 1,436 (4,550 ) 2,566 Interest expense 1,266 — — (Loss) income from operations before income taxes (2,706 ) 4,550 (2,559 ) Income tax benefit (115 ) (559 ) (577 ) (Loss) income before equity in net income of subsidiaries $ (2,591 ) $ 5,109 $ (1,982 ) Equity in net (loss) income of subsidiaries (36,219 ) (2,463 ) 16,412 Net (loss) income $ (38,810 ) $ 2,646 $ 14,430 Other comprehensive income (loss): Changes in net unrealized investment gains (losses) 437 855 (1,912 ) Reclassification to net (loss) income (49 ) 394 203 Effect of income taxes (136 ) (437 ) 597 Other comprehensive income (loss) 252 812 (1,112 ) Total comprehensive (loss) income $ (38,558 ) $ 3,458 $ 13,318 See accompanying Notes to Condensed Financial Information of Registrant Schedule II – Condensed Financial Information of Registrant (continued) Statements of Financial Position ($ in ‘000s, except share and per share data ) December 31, 2017 2016 Assets Cash and cash equivalents $ 4,233 $ 271 Deferred tax asset, net 4,116 3,404 Investment in subsidiaries 109,897 126,564 Total Assets $ 118,246 $ 130,239 Liabilities Notes payable, net $ 24,031 $ — Other liabilities and accrued expenses 3,570 2,897 Total Liabilities $ 27,601 $ 2,897 Shareholders’ Equity Ordinary voting common shares, $0.003 par value, 266,666,667 shares authorized, shares issued and outstanding: December 31, 2017 - 12,164,041 and December 31, 2016 - 11,895,104 $ 36 $ 36 Restricted voting common shares, $0.003 par value, 33,333,334 shares authorized, shares issued and outstanding: December 31, 2017 - 0 and December 31, 2016 - 128,191 — — Additional paid-in capital 201,105 199,244 Retained deficit (110,535 ) (71,718 ) Accumulated other comprehensive income (loss), net of tax 39 (220 ) Total Shareholders’ Equity 90,645 127,342 Total Liabilities and Shareholders’ Equity $ 118,246 $ 130,239 See accompanying notes to Condensed Financial Information of Registrant Schedule II – Condensed Financial Information of Registrant (continued) Statements of Cash Flow ($ in ‘000s) Year Ended December 31, 2017 2016 2015 Operating Activities: Net (loss) income $ (38,810 ) $ 2,646 $ 14,430 Adjustments to reconcile net (loss) income to net cash flows (used in) provided by operating activities: Equity in net loss (income) of subsidiaries 36,219 2,463 (16,412 ) Share-based compensation expense 1,176 1,612 1,819 Deferred income taxes (712 ) (417 ) (251 ) Amortization of financing costs 152 — — Expenses (recovered) incurred pursuant to stock purchase agreements — (6,623 ) 941 Net changes in operating assets and liabilities: Other assets — 479 (476 ) Other liabilities and accrued expenses 673 2,897 (34 ) Net cash flows (used in) provided by operating activities (1,302 ) 3,057 17 Investing activities: Capital contributions made to subsidiaries (19,300 ) — (23,428 ) Net cash flows used in investing activities (19,300 ) — (23,428 ) Financing activities: Preferred share buyback — (2,539 ) — Capital contribution 30 — — Proceeds from notes payable, net of issuance costs 23,879 — — Preferred dividends paid — (409 ) — Options exercised 655 — 145 Net cash flows provided by (used in) financing activities 24,564 (2,948 ) 145 Net change in cash and cash equivalents 3,962 109 (23,266 ) Cash and cash equivalents, beginning of year 271 162 23,428 Cash and cash equivalents, end of year $ 4,233 $ 271 $ 162 Supplemental disclosure of cash information: Cash paid (recovered) for: Interest $ 828 $ — $ — Income taxes (192 ) (3,464 ) 85 Supplemental disclosure of noncash investing and financing activities: Issuance of preferred shares related to acquisition of subsidiary $ — $ — $ 4,000 Issuance of preferred shares related to Gateway stock purchase agreement — — 941 Redemption of preferred shares related to Gateway stock purchase agreement — (2,297 ) — Cancellation of preferred shares related to Anchor stock purchase agreement — (4,000 ) — See accompanying notes to Condensed Financial Information of Registrant Schedule II – Condensed Financial Information of Registrant (continued) Notes to Condensed Financial Information The financial statements of the Registrant should be read in conjunction with the Consolidated Financial Statements and notes thereto included in Item 8. On April 26, 2017, Atlas issued $25 million of five -year 6.625% senior unsecured notes and received net proceeds of approximately $23.9 million after deducting underwriting discounts and commissions and other estimated offering expenses, as described in Note 18, ‘Notes Payable’. Atlas has no other long-term debt obligations. See Note 21, ‘Subsequent Events’ for the details of potential litigation. Atlas has no material contingencies or guarantees except as disclosed in Note 21, ‘Subsequent Event’ to the Consolidated Financial Statements. Atlas has not received cash dividends from its subsidiaries since its inception on December 31, 2010.</t>
  </si>
  <si>
    <t>Schedule IV - Reinsurance</t>
  </si>
  <si>
    <t>Supplemental Schedule of Reinsurance Premiums for Insurance Companies [Abstract]</t>
  </si>
  <si>
    <t xml:space="preserve">Schedule IV – Reinsurance ($ in ‘000s) Gross Amount Ceded to Other Companies Assumed from Other Companies Net Amount % of Amount Assumed to Net December 31, 2017 Premiums earned $ 251,293 $ (45,318 ) $ 9,796 $ 215,771 4.5 % December 31, 2016 Premiums earned $ 217,053 $ (49,069 ) $ 3,074 $ 171,058 1.8 % December 31, 2015 Premiums earned $ 182,376 $ (30,946 ) $ 634 $ 152,064 0.4 % </t>
  </si>
  <si>
    <t>Schedule V - Valuation and qualifying accounts</t>
  </si>
  <si>
    <t>Valuation and Qualifying Accounts [Abstract]</t>
  </si>
  <si>
    <t xml:space="preserve">Schedule V – Valuation and qualifying accounts ($ in ‘000s) Balance at Beginning of Period Charged to Expenses Other Additions Deductions Balance at End of Period December 31, 2017 Allowance for uncollectible receivables $ 2,366 $ 2,365 $ — $ (1,313 ) $ 3,418 Valuation allowance for deferred tax assets — — — — — December 31, 2016 Allowance for uncollectible receivables $ 846 $ 2,397 $ 12 $ (889 ) $ 2,366 Valuation allowance for deferred tax assets — — — — — December 31, 2015 Allowance for uncollectible receivables $ 560 $ 566 $ 8 $ (288 ) $ 846 Valuation allowance for deferred tax assets — — — — — </t>
  </si>
  <si>
    <t>Schedule VI - Supplemental information concerning property-casualty insurance operations</t>
  </si>
  <si>
    <t>Supplemental Information for Property, Casualty Insurance Underwriters [Abstract]</t>
  </si>
  <si>
    <t>Schedule VI - Supplemental Information concerning property-casualty insurance operations</t>
  </si>
  <si>
    <t>Schedule VI - Supplemental information concerning property-casualty insurance operations ($ in ‘000s) Year Ended December 31, 2017 2016 2015 Deferred policy acquisition costs $ 14,797 $ 13,222 $ 10,235 Claims liabilities 211,648 139,004 127,011 Unearned premium reserves 128,043 113,171 108,202 Net premiums earned 215,771 171,058 152,064 Net investment income 4,897 4,824 3,976 Claims and claims adjustment expenses incurred Current year 128,476 102,133 89,828 Prior year 75,397 32,613 166 Amortization of deferred policy acquisition costs 27,885 18,803 18,592 Paid claims and claims adjustment expenses 150,622 128,831 97,824 Gross premiums written 275,961 225,095 209,286</t>
  </si>
  <si>
    <t>Nature of Operations and Basis of Presentation Accounting Policies (Policies)</t>
  </si>
  <si>
    <t>Principles of consolidation</t>
  </si>
  <si>
    <t>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loss) and comprehensive income (los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2014 Gateway Insurance Company (Missouri) Anchor Holdings Group, Inc. (New York) Global Liberty Insurance Company of New York (New York) Plainview Premium Finance Company, Inc. (Delaware) Plainview Premium Finance Company of California, Inc. (California) Anchor Group Management Inc. (New York) UBI Holdings Inc. (Delaware) DriveOn Digital IP Inc. (Delaware) Prior to the year ended December 31, 2017, the Company presented preferred shares issued as contingent consideration within the permanent equity section of the Consolidated Statements of Financial Position. In accordance with Financial Accounting Standards Board (“FASB”) ASC Topic 480 - Distinguishing Liabilities from Equity, contingent consideration issued as preferred shares wherein the number of shares to be issued is variable should be classified outside of permanent equity and reflected as mezzanine equity on the Consolidated Statements of Financial Position. For the year ended December 31, 2017, the Company has restated the Consolidated Statements of Shareholders’ Equity to remove the preferred shares and related activity as previously stated for the periods as of January 1, 2015 and for the years ended December 31, 2015 and 2016. Although this impacted total equity for 2015, it had no impact on total equity as of December 31, 2016 due to the redemption and clawback of preferred shares previously issued. In addition, this change did not impact the Consolidated Statements of Financial Position, Consolidated Statements of Income (Loss) and Comprehensive Income (Loss), earnings per common share or the Consolidated Statements of Cash Flows. The Company has evaluated the effect of the incorrect presentation in the prior period, both qualitatively and quantitatively, and concluded that it did not have a material impact on, nor did it require amendment of, any previously filed annual or quarterly consolidated financial statements. See Note 20, ‘Change in Accounting Principle and Error Corrections’ for additional information regarding the preferred shares restatement.</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t>
  </si>
  <si>
    <t xml:space="preserve">Financial instruments - Financial instruments are recognized and un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 for 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loss). If Atlas determines that it is probable it will be unable to collect all amounts and Atlas has no intent to sell the debt security, a credit loss is recognized in net investment gains (losses) on investments in the consolidated statements of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t>
  </si>
  <si>
    <t>Fair values of financial instruments</t>
  </si>
  <si>
    <t>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7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si>
  <si>
    <t>Premiums receivable</t>
  </si>
  <si>
    <t xml:space="preserve">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t>Deferred policy acquisition costs (DPAC)</t>
  </si>
  <si>
    <t xml:space="preserve">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any of the years ended December 31, 2017, 2016, and 2015 . </t>
  </si>
  <si>
    <t>Income taxes - Income taxes expense (benefit) includes all taxes based on taxable income (loss) of Atlas and its subsidiaries, and are recognized in the statements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si>
  <si>
    <t>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any of the years ended December 31, 2017, 2016, and 2015 .</t>
  </si>
  <si>
    <t>Intangible Assets</t>
  </si>
  <si>
    <t xml:space="preserve">Intangible assets –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any of the years ended December 31, 2017, 2016, and 2015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t>
  </si>
  <si>
    <t>Business Combinations</t>
  </si>
  <si>
    <t>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claim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statements of income and comprehensive income in the reporting period in which the adjustment amounts are determined.</t>
  </si>
  <si>
    <t xml:space="preserve">Property and equipment – Buildings, office equipment, and internal use software are stated at historical cost less depreciation. Subsequent costs are included in the asset’s carrying amount or capitalized as a separate asset only when it is probable that future economic benefits will be realized. Land is stated at historical cost. Repairs and maintenance are recognized as an expense during the period incurred. Depreciation on buildings and building improvements are provided on a straight-line basis over the estimated useful life of 33 years.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t>
  </si>
  <si>
    <t>Insurance contracts</t>
  </si>
  <si>
    <t>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si>
  <si>
    <t>Revenue Recognition</t>
  </si>
  <si>
    <t>Revenue recognition - Premium income is recognized on a pro rata basis over the terms of the respective insurance contracts. Unearned premium reserves represent the portion of premiums written that are related to the unexpired terms of the policies in force.</t>
  </si>
  <si>
    <t>Claims liabilities - The provision for unpaid claims represent the estimated liabilities for reported claims, plus those incurred but not yet reported and the related estimated claims adjustment expenses, such as legal fees. Unpaid claims adjustment expenses are determined using case-basis evaluations and statistical analyses, including insurance industry claims data, and represent estimates of the ultimate cost of all claims incurred. Although considerable variability is inherent in such estimates, management believes that the liability for unpaid claims and claims adjustment expenses is adequate. The estimates are continually reviewed and adjusted as necessary; such adjustments are included in current operations and are accounted for as changes in estimates.</t>
  </si>
  <si>
    <t>Reinsurance</t>
  </si>
  <si>
    <t>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t>
  </si>
  <si>
    <t>Share-based payments</t>
  </si>
  <si>
    <t xml:space="preserve">Share-based compensation -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t>
  </si>
  <si>
    <t>Operating segments</t>
  </si>
  <si>
    <t>Operating segments - Atlas operates in one business segment, the property and casualty insurance business.</t>
  </si>
  <si>
    <t>Reclassifications</t>
  </si>
  <si>
    <t>Reclassifications - Certain accounts in the prior years’ consolidated financial statement have been reclassified for comparative purposes to conform to the current year’s presentation.</t>
  </si>
  <si>
    <t>Acquisitions Acquisitions (Tables)</t>
  </si>
  <si>
    <t>Business Acquisition [Line Items]</t>
  </si>
  <si>
    <t>Schedule of Finite-Lived Intangible Assets</t>
  </si>
  <si>
    <t>The following table presents a summary of definite-lived intangible assets by major asset class as of December 31, 2017 and December 31, 2016 : ($ in ‘000s) As of December 31, 2017 Economic Useful Life Gross Carrying Amount Accumulated Amortization Net Trade name and trademark 15 years $ 1,800 $ 337 $ 1,463 Customer relationship 10 years 2,700 758 1,942 State insurance licenses Indefinite 740 — 740 $ 5,240 $ 1,095 $ 4,145 As of December 31, 2016 Economic Useful Life Gross Carrying Amount Accumulated Amortization Net Trade name and trademark 15 years $ 1,800 $ 217 $ 1,583 Customer relationship 10 years 2,700 488 2,212 State insurance licenses Indefinite 740 — 740 $ 5,240 $ 705 $ 4,535</t>
  </si>
  <si>
    <t>Schedule of Indefinite-Lived Intangible Assets</t>
  </si>
  <si>
    <t>($ in ‘000s) As of December 31, 2017 Economic Useful Life Gross Carrying Amount Accumulated Amortization Net Trade name and trademark 15 years $ 1,800 $ 337 $ 1,463 Customer relationship 10 years 2,700 758 1,942 State insurance licenses Indefinite 740 — 740 $ 5,240 $ 1,095 $ 4,145 As of December 31, 2016 Economic Useful Life Gross Carrying Amount Accumulated Amortization Net Trade name and trademark 15 years $ 1,800 $ 217 $ 1,583 Customer relationship 10 years 2,700 488 2,212 State insurance licenses Indefinite 740 — 740 $ 5,240 $ 705 $ 4,535</t>
  </si>
  <si>
    <t>Schedule of Business Acquisition Pro Forma Information</t>
  </si>
  <si>
    <t xml:space="preserve">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 in ‘000s, except per share information) Year Ended December 31, 2015 Revenue $ 162,311 Income from operations before income taxes 1 23,601 Net income 1 15,420 Earnings per common share basic 1 $ 1.26 Earnings per common share diluted 1 $ 1.21 1 - Excludes expenses incurred in the connection with the Anchor acquisition </t>
  </si>
  <si>
    <t>Earnings Per Share (Tables)</t>
  </si>
  <si>
    <t>Schedule of Earnings Per Common Shares, Basic and Diluted</t>
  </si>
  <si>
    <t>Earnings per ordinary voting common share, restricted voting common share, and participative restricted stock unit (“RSU”) (collectively, the “common shares”) for the years ended December 31, 2017 , December 31, 2016 , and December 31, 2015 are as follows ($ in ‘000s, except share and per share amounts): Year Ended December 31, 2017 2016 2015 Basic: (Loss) income from operations before income taxes $ (44,153 ) $ 512 $ 22,046 Income tax (benefit) expense (5,343 ) (2,134 ) 7,616 Net (loss) income $ (38,810 ) $ 2,646 $ 14,430 Less: Preferred share dividends — 281 276 Net (loss) income attributable to common shareholders $ (38,810 ) $ 2,365 $ 14,154 Basic weighted average common shares outstanding 12,064,880 12,045,519 11,975,579 (Loss) earnings per common share basic $ (3.22 ) $ 0.20 $ 1.18 Diluted: Basic weighted average common shares outstanding 12,064,880 12,045,519 11,975,579 Dilutive potential ordinary shares: Dilutive stock options outstanding — 177,364 186,656 Dilutive shares upon preferred share conversion — — 573,444 Diluted weighted average common shares outstanding 12,064,880 12,222,883 12,735,679 (Loss) earnings per common share diluted $ (3.22 ) $ 0.19 $ 1.13</t>
  </si>
  <si>
    <t>Investments (Tables)</t>
  </si>
  <si>
    <t>Schedule of Available-for-sale Securities</t>
  </si>
  <si>
    <t>The cost or amortized cost, gross unrealized gains and losses and fair value for Atlas’ investments in fixed income securities and equities are as follows as of ($ in ‘000s): December 31, 2017 Cost or Amortized Cost Gross Unrealized Gains Gross Unrealized Losses Fair Value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 Backed Mortgage backed - agency 30,920 57 (364 ) 30,613 Mortgage backed - commercial 22,689 153 (255 ) 22,587 Total Mortgage Backed 53,609 210 (619 ) 53,200 Other asset backed 11,556 8 (51 ) 11,513 Total Fixed Income Securities $ 158,411 $ 927 $ (1,354 ) $ 157,984 Equities 7,969 503 (26 ) 8,446 Totals $ 166,380 $ 1,430 $ (1,380 ) $ 166,430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t>
  </si>
  <si>
    <t>Summary of Carrying Amounts of Fixed Income Securities, by Contractual Maturity</t>
  </si>
  <si>
    <t>The following table summarizes the amortized cost and fair value of fixed income securities by contractual maturity ($ in ‘000s). As certain securities and debentures have the right to call or prepay obligations, the actual settlement dates may differ from contractual maturity. As of December 31, 2017 Amortized Cost Fair Value Due in less than one year $ 11,149 $ 11,141 Due in one through five years 33,941 33,857 Due after five through ten years 41,542 41,538 Due after ten years 6,614 6,735 Total contractual maturity 93,246 93,271 Total mortgage and asset backed 65,165 64,713 Total $ 158,411 $ 157,984</t>
  </si>
  <si>
    <t>Schedule of Unrealized Loss on Investments</t>
  </si>
  <si>
    <t>The aging of unrealized losses on the Company’s investments in fixed income securities and equities is presented as follows ($ in ‘000s): Less Than 12 Months More Than 12 Months Total As of December 31, 2017 Fair Value Unrealized Losses Fair Value Unrealized Losses Fair Value Unrealized Losses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 Backed Mortgage backed - agency 13,203 (136 ) 9,786 (228 ) 22,989 (364 ) Mortgage backed - commercial 10,360 (53 ) 6,553 (202 ) 16,913 (255 ) Total Mortgage Backed 23,563 (189 ) 16,339 (430 ) 39,902 (619 ) Other asset backed 9,817 (44 ) 1,087 (7 ) 10,904 (51 ) Total Fixed Income Securities $ 72,844 $ (518 ) $ 34,253 $ (836 ) $ 107,097 $ (1,354 ) Equities 1,007 (26 ) — — 1,007 (26 ) Totals $ 73,851 $ (544 ) $ 34,253 $ (836 ) $ 108,104 $ (1,380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t>
  </si>
  <si>
    <t>Summary of the Components of Net Investment Income</t>
  </si>
  <si>
    <t>The following table summarizes the components of net investment income for the years ended December 31, 2017, 2016, and 2015 ($ in ‘000s): Year Ended December 31, 2017 2016 2015 Total investment income Interest income $ 3,834 $ 3,747 $ 3,371 Dividends — — 43 Income from other investments 1,911 1,942 1,344 Investment expenses (848 ) (865 ) (782 ) Net investment income $ 4,897 $ 4,824 $ 3,976</t>
  </si>
  <si>
    <t>Schedule of Realized Gain (Loss)</t>
  </si>
  <si>
    <t xml:space="preserve">The following table presents the aggregate proceeds, gross realized investment gains and gross realized investment losses from sales and calls of fixed income securities and equities for the years ended December 31, 2017, 2016, and 2015 ($ in ‘000s): Year Ended December 31, 2017 2016 2015 Fixed income securities 1 : Proceeds from sales and calls $ 24,274 $ 59,161 $ 32,089 Gross realized investment gains 300 1,296 686 Gross realized investment losses (55 ) (131 ) (199 ) Equities: Proceeds from sales 6,161 662 1,402 Gross realized investment gains 635 65 69 Gross realized investment losses (2 ) — (81 ) Total: Proceeds from sales and calls $ 30,435 $ 59,823 $ 33,491 Gross realized investment gains 935 1,361 755 Gross realized investment losses (57 ) (131 ) (280 ) 1 - The proceeds from sales and calls, gross realized investment gains and gross realized investment losses on fixed income securities for the years ended December 31, 2016 and 2015 were restated to include both voluntary and involuntary calls. </t>
  </si>
  <si>
    <t>Summary of the Components of Net Investment Realized Gains</t>
  </si>
  <si>
    <t xml:space="preserve">The following table summarizes the components of net realized gains (losses) for the years ended December 31, 2017, 2016, and 2015 ($ in ‘000s): Year Ended December 31, 2017 2016 2015 Fixed income securities $ 245 $ 1,165 $ 487 Equities 633 65 (12 ) Other (6 ) — (20 ) Net realized gains $ 872 $ 1,230 $ 455 </t>
  </si>
  <si>
    <t>Equity Method Investments</t>
  </si>
  <si>
    <t>The following table summarizes investments in equity method investments by investment type as of December 31, 2017 and December 31, 2016 ($ in ‘000s): Unfunded Commitments Carrying Value As of December 31, 2017 2017 2016 Real estate 1 $ 2,842 $ 10,660 $ 10,797 Insurance linked securities — 9,073 9,178 Activist hedge funds — 4,367 4,336 Venture capital 1 4,150 853 623 Other joint venture — 325 — Total Equity Method Investments $ 6,992 $ 25,278 $ 24,934 1 - We recategorized the carrying value of one limited partnership that was valued at $283,000 as of December 31, 2016 from ‘Venture capital’ to ‘Real estate’ based on its operations.</t>
  </si>
  <si>
    <t>Fair Value of Financial Instruments Fair Value of Financial Instruments (Tables)</t>
  </si>
  <si>
    <t>Summary of Investments at Fair Value</t>
  </si>
  <si>
    <t>The following table summarizes Atlas’ investments at fair value as of December 31, 2017 and December 31, 2016 ($ in ‘000s): December 31, 2017 Level 1 Level 2 Level 3 Total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 Backed Mortgage backed - agency — 30,613 — 30,613 Mortgage backed - commercial — 22,587 — 22,587 Total Mortgage Backed — 53,200 — 53,200 Other asset backed — 11,513 — 11,513 Total Fixed Income Securities $ 21,186 $ 136,798 $ — $ 157,984 Equities 8,446 — — 8,446 Totals $ 29,632 $ 136,798 $ — $ 166,430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t>
  </si>
  <si>
    <t>Income Taxes Income Taxes (Tables)</t>
  </si>
  <si>
    <t>Schedule of Effective Income Tax Rate Reconciliation</t>
  </si>
  <si>
    <t>Atlas’ effective tax rate was 12.1% , (416.8)% , and 34.5% for the years ended December 31, 2017, 2016, and 2015 , respectively. The table below reconciles the U.S. statutory marginal income tax rate to the effective tax rate ($ in ‘000s): Year Ended December 31, 2017 2016 2015 Amount % Amount % Amount % Provision for taxes at U.S. statutory marginal income tax rate $ (15,453 ) 35.0 % $ 179 35.0 % $ 7,716 35.0 % Nondeductible expenses 51 (0.1 )% 24 4.7 % 124 0.6 % Tax-exempt income (23 ) 0.1 % (39 ) (7.6 )% (89 ) (0.4 )% State tax (net of federal benefit) (2 ) — % 28 5.5 % 118 0.5 % Stock compensation (445 ) 1.0 % — — % — — % Nondeductible acquisition accounting adjustment — — % (2,204 ) (430.5 )% 329 1.5 % Change in statutory tax rate 10,542 (23.9 )% — — % (471 ) (2.1 )% Other (13 ) — % (122 ) (23.9 )% (111 ) (0.6 )% Provision for income taxes for continuing operations $ (5,343 ) 12.1 % $ (2,134 ) (416.8 )% $ 7,616 34.5 %</t>
  </si>
  <si>
    <t>Schedule of Components of Income Tax Expense (Benefit)</t>
  </si>
  <si>
    <t>Income tax (benefit) expense consists of the following for the years ended December 31, 2017, 2016, and 2015 ($ in ‘000s): Year Ended December 31, 2017 2016 2015 Current tax (benefit) expense $ (6,719 ) $ (2,586 ) $ 7,790 Deferred tax expense (benefit) 1,376 452 (174 ) Total $ (5,343 ) $ (2,134 ) $ 7,616</t>
  </si>
  <si>
    <t>Schedule of Deferred Tax Assets and Liabilities</t>
  </si>
  <si>
    <t>The components of net deferred income tax assets and liabilities as of December 31, 2017 and December 31, 2016 are as follows ($ in ‘000s): December 31, 2017 December 31, 2016 Gross deferred tax assets: Losses carried forward $ 13,313 $ 14,535 Claims liabilities and unearned premium reserves 6,171 8,546 Tax credits 1,172 662 Commissions 623 1,269 Stock compensation 602 1,157 Other 1,094 1,027 Total gross deferred tax assets 22,975 27,196 Gross deferred tax liabilities: Deferred policy acquisition costs 3,107 4,628 Investments 213 475 Fixed assets 847 559 Intangible assets 715 1,328 Other 1,108 1,708 Total gross deferred tax liabilities 5,990 8,698 Net deferred tax assets $ 16,985 $ 18,498</t>
  </si>
  <si>
    <t>Summary of Operating Loss Carryforwards</t>
  </si>
  <si>
    <t>Amounts and expiration dates of the operating loss carryforwards as of December 31, 2017 are as follows ($ in ‘000s): Year of Occurrence Year of Expiration Amount 2001 2021 $ 5,007 2002 2022 4,317 2006 2026 7,825 2007 2027 5,131 2008 2028 1,949 2009 2029 1,949 2010 2030 1,949 2011 2031 4,166 2012 2032 9,236 2015 2035 1 2017 2037 21,864 Total $ 63,394</t>
  </si>
  <si>
    <t>Commitments and Contingencies Commitments and Contingencies (Tables)</t>
  </si>
  <si>
    <t>Schedule of Future Minimum Rental Payments for Operating Leases</t>
  </si>
  <si>
    <t>Atlas has the following future minimum rentals, related principally to office space, required under operating leases having initial or remaining noncancelable lease terms in excess of one year ($ in ‘000s): Year 2018 2019 2020 2021 2022 2023 &amp; Beyond Total Amount $ 1,053 $ 1,066 $ 1,056 $ 937 $ 157 $ — $ 4,269</t>
  </si>
  <si>
    <t>Property and equipment (Tables)</t>
  </si>
  <si>
    <t>Schedule of Property and Equipment</t>
  </si>
  <si>
    <t>Atlas held the following property and equipment, including internal use software, as of December 31, 2017 and December 31, 2016 (excluding assets held for sale) ($ in ‘000s): As of December 31, 2017 2016 Buildings $ 7,425 $ 7,425 Land 1,840 1,840 Building improvements 7,900 139 Leasehold improvements 140 527 Internal use software 9,567 8,078 Computer equipment 1,465 2,464 Furniture and other office equipment 2,582 586 Total $ 30,919 $ 21,059 Accumulated depreciation (6,480 ) (9,289 ) Total property and equipment, net $ 24,439 $ 11,770</t>
  </si>
  <si>
    <t>Reinsurance Ceded Reinsurance Ceded (Tables)</t>
  </si>
  <si>
    <t>Schedule of Effects of Reinsurance</t>
  </si>
  <si>
    <t xml:space="preserve">Premiums written, premiums earned and amounts related to reinsurance as of and for the years ended December 31, 2017, 2016, and 2015 are as follows ($ in ‘000s): 2017 2016 2015 Direct premiums written $ 261,276 $ 221,723 $ 208,570 Assumed premiums written 14,685 3,372 716 Ceded premiums written (44,825 ) (45,028 ) (39,609 ) Net premiums written $ 231,136 $ 180,067 $ 169,677 Direct premiums earned $ 251,293 $ 217,053 $ 182,376 Assumed premiums earned 9,796 3,074 634 Ceded premiums earned (45,318 ) (49,069 ) (30,946 ) Net premiums earned $ 215,771 $ 171,058 $ 152,064 Ceded claims and claims adjustment expenses 46,643 32,496 19,113 Ceding commissions 11,304 12,065 7,798 Reinsurance recoverables on unpaid claims and claims adjustment expenses 53,402 35,370 29,399 Prepaid reinsurance premiums 12,878 13,372 17,412 Reinsurance recoverables on paid claims and claims adjustment expenses 7,982 7,786 3,277 </t>
  </si>
  <si>
    <t>Claim Liabilities Claim Liabilities (Tables)</t>
  </si>
  <si>
    <t>Schedule of Liability for Unpaid Claims and Claims Adjustment Expense</t>
  </si>
  <si>
    <t>The changes in the provision for unpaid claims and claims adjustment expenses, net of amounts recoverable from reinsurers, for the years ended December 31, 2017, 2016, and 2015 were as follows ($ in ‘000s): As of the year ended December 31, 2017 2016 2015 Unpaid claims and claims adjustment expenses, beginning of period $ 139,004 $ 127,011 $ 102,430 Less: reinsurance recoverable 35,370 29,399 18,421 Net unpaid claims and claims adjustment expenses, beginning of period 103,634 97,612 84,009 Net reserves acquired — — 19,396 Change in retroactive reinsurance ceded 1,361 107 2,037 Incurred related to: Current year 128,476 102,133 89,828 Prior years 75,397 32,613 166 203,873 134,746 89,994 Paid related to: Current year 50,626 39,652 32,402 Prior years 99,996 89,179 65,422 150,622 128,831 97,824 Net unpaid claims and claims adjustment expenses, end of period 158,246 103,634 97,612 Add: reinsurance recoverable 53,402 35,370 29,399 Unpaid claims and claims adjustment expenses, end of period $ 211,648 $ 139,004 $ 127,011</t>
  </si>
  <si>
    <t>Short-duration Insurance Contracts, Claims Development</t>
  </si>
  <si>
    <t xml:space="preserve">The following is information about incurred and paid claims and claims adjustment expenses development for the year ended December 31, 2017 , net of reinsurance, as well as cumulative claim frequency and the total of incurred but not reported liabilities plus expected development on reported claims included within the net incurred claims amounts. The information about incurred and paid claims development for the years ended December 31, 2008 to 2015, is presented as unaudited supplementary information. Commercial Automobile Liability Incurred Claims and Allocated Claims Adjustment Expenses, Net of Reinsurance ($ in ‘000s, except cumulative number of reported claims) For the Years Ended December 31, As of the year ended December 31, 2017 Accident Year 2008 2009 2010 2011 2012 2013 2014 2015 2016 2017 Incurred but Not Reported Liabilities, Net of Reinsurance Cumulative Number of Reported Claims 2008 $ 29,391 $ 29,434 $ 29,225 $ 29,543 $ 27,922 $ 28,015 $ 27,474 $ 28,005 $ 28,496 $ 28,789 $ 31 15,764 2009 37,394 40,309 43,889 43,604 42,909 42,326 42,987 43,728 43,902 61 13,238 2010 35,877 34,677 35,711 37,026 37,205 38,002 38,841 39,246 122 8,575 2011 31,044 38,822 34,887 34,720 35,136 36,080 36,472 149 7,833 2012 35,948 37,839 38,972 40,429 44,627 46,755 804 9,376 2013 48,449 48,636 53,656 64,687 73,749 3,446 11,725 2014 61,145 53,005 69,555 92,245 8,432 14,659 2015 69,060 67,184 96,521 14,255 19,021 2016 80,824 87,516 20,274 19,373 2017 101,983 46,580 18,516 Total Total $ 647,178 Cumulative Paid Claims and Allocated Claims Adjustment Expenses, Net of Reinsurance ($ in ‘000s) For the Years Ended December 31, Accident Year 2008 2009 1 2010 2011 2012 2013 2014 2015 2016 2017 2008 $ 6,201 $ (6,438 ) $ 7,256 $ 16,010 $ 20,234 $ 23,282 $ 25,060 $ 27,039 $ 28,136 $ 28,601 2009 (3,218 ) 10,711 24,468 31,784 36,385 39,664 42,030 43,287 43,707 2010 10,097 20,483 26,654 31,300 34,831 37,051 38,187 38,930 2011 8,725 18,980 24,978 29,660 33,217 35,324 36,058 2012 8,385 18,230 26,995 35,563 41,587 44,835 2013 10,358 27,198 43,117 59,973 68,612 2014 15,404 38,257 60,486 81,141 2015 18,597 49,556 76,398 2016 21,850 53,812 2017 27,977 Total $ 500,071 All outstanding liabilities before 2008, net of reinsurance 200 Liabilities for claims and allocated claims adjustment expenses, net of reinsurance $ 147,307 1 - year 2009 - negative amounts resulted from the termination of reinsurance agreements Other short-duration lines Incurred Claims and Allocated Claims Adjustment Expenses, Net of Reinsurance ($ in ‘000s, except cumulative number of reported claims) For the Years Ended December 31, As of the year ended December 31, 2017 Accident Year 2008 2009 2010 2011 2012 2013 2014 2015 2016 2017 Incurred but Not Reported Liabilities, Net of Reinsurance Cumulative Number of Reported Claims 2008 $ 34,673 $ 38,502 $ 36,796 $ 36,489 $ 36,580 $ 36,576 $ 36,222 $ 36,254 $ 36,260 $ 36,233 $ 4 47,047 2009 35,688 34,764 34,626 35,453 36,343 36,202 36,736 37,061 37,070 54 27,847 2010 26,884 27,729 24,714 24,922 24,392 24,456 24,477 24,478 4 14,330 2011 20,315 22,176 22,310 21,782 22,122 22,941 22,414 22 10,002 2012 13,054 12,723 13,634 13,854 13,934 14,109 308 3,615 2013 5,897 4,754 4,556 4,687 4,711 90 2,149 2014 6,645 6,849 6,978 7,580 571 2,945 2015 8,320 8,616 9,591 1,148 3,968 2016 9,357 9,960 428 4,686 2017 11,086 775 5,013 Total Total $ 177,232 Cumulative Paid Claims and Allocated Claims Adjustment Expenses, Net of Reinsurance ($ in ‘000s) For the Years Ended December 31, Accident Year 2008 2009 2010 2011 2012 2013 2014 2015 2016 2017 2008 $ 21,304 $ 23,263 $ 30,657 $ 33,915 $ 35,442 $ 36,112 $ 36,149 $ 36,222 $ 36,224 $ 36,224 2009 11,296 25,422 30,343 33,186 34,375 35,785 36,164 36,499 36,714 2010 14,182 20,420 22,596 23,812 24,225 24,368 24,414 24,452 2011 11,517 17,419 19,696 20,939 21,600 22,235 22,326 2012 6,446 9,789 11,554 12,782 13,343 13,317 2013 4,195 4,602 4,603 4,612 4,641 2014 6,154 6,677 6,728 6,820 2015 7,886 8,154 8,291 2016 9,413 9,802 2017 10,619 Total $ 173,206 All outstanding liabilities before 2008, net of reinsurance 699 Liabilities for claims and allocated claims adjustment expenses, net of reinsurance $ 4,725 </t>
  </si>
  <si>
    <t>Short-duration Insurance Contracts, Reconciliation of Claims Development to Liability</t>
  </si>
  <si>
    <t>The reconciliation of the net incurred and paid claims and claims adjustment expenses development tables to the liability for claims and claims adjustment expenses in the consolidated statement of financial position as of December 31, 2017 is as follows ($ in ‘000s): As of December 31, 2017 Net outstanding liabilities: Commercial automobile liability $ 147,307 Other short-duration lines 4,725 Unpaid claims and allocated claims adjustment expenses, net of reinsurance 152,032 Reinsurance recoverable on unpaid claims and claims adjustment expenses: Commercial automobile liability 51,335 Other short-duration lines 2,067 Total reinsurance recoverable on unpaid claims and claims adjustment expenses 53,402 Unallocated claims adjustment expenses 6,214 Unpaid claims and claims adjustment expenses, gross of reinsurance $ 211,648</t>
  </si>
  <si>
    <t>Short-duration Insurance Contracts, Schedule of Historical Claims Duration</t>
  </si>
  <si>
    <t>The following is supplementary information about the average annual percentage payout of incurred claims by age, net of amounts recoverable from reinsurers, for the year ended December 31, 2017 (amounts are unaudited). Average Annual Percentage Payout of Incurred Claims by Age, Net of Reinsurance Years 1 2 3 4 5 6 7 8 9 10 Commercial automobile liability 18.4 % 20.0 % 25.4 % 19.3 % 11.4 % 7.3 % 4.1 % 3.9 % 2.4 % 1.6 % Other short-duration lines 68.7 % 15.7 % 8.4 % 5.3 % 2.8 % 1.8 % 0.4 % 0.4 % 0.3 % — %</t>
  </si>
  <si>
    <t>Share Based Compensation Share Based Compensation (Tables)</t>
  </si>
  <si>
    <t>Schedule of Stock Option Activity</t>
  </si>
  <si>
    <t xml:space="preserve"> Stock option activity for the years ended December 31, 2017 and 2016 follows (prices in Canadian dollars designated with “C$” and United States dollars designated with “US$”): 2017 2016 C$ Denominated: Number of Shares Average Exercise Price Number of Shares Average Exercise Price Outstanding, beginning of period 187,728 C$6.22 187,728 C$6.22 Granted — — — — Exercised (133,338 ) C$6.31 — — Outstanding, end of period 54,390 C$6.00 187,728 C$6.22 2017 2016 US$ Denominated: Number of Shares Average Exercise Price Number of Shares Average Exercise Price Outstanding, beginning of period 375,000 US$17.01 375,000 US$17.01 Granted — — — — Exercised — — — — Outstanding, end of period 375,000 US$17.01 375,000 US$17.01</t>
  </si>
  <si>
    <t>Schedule of Option Outstanding</t>
  </si>
  <si>
    <t>Information about options outstanding as of December 31, 2017 is as follows: Grant Date Expiration Date Number Outstanding Number Exercisable January 18, 2011 January 18, 2021 54,390 54,390 March 6, 2014 March 6, 2024 175,000 175,000 March 12, 2015 March 12, 2025 200,000 — Total 429,390 229,390</t>
  </si>
  <si>
    <t>Schedule of Restricted Stock and Restricted Stock Units Activity</t>
  </si>
  <si>
    <t>The activity for the restricted voting common shares and restricted share units for the years ended December 31, 2017 and 2016 are as follows: 2017 2016 Number of Shares Weighted Average Fair Value at Grant Date Number of Shares Weighted Average Fair Value at Grant Date Non-vested, beginning of period 311,120 $ 15.92 348,155 $ 15.53 Granted — — — — Vested (77,040 ) 15.21 (37,035 ) 12.20 Non-vested, end of period 234,080 $ 16.15 311,120 $ 15.92</t>
  </si>
  <si>
    <t>Share Capital and Mezzanine Equity Share Capital and Mezzanine Equity (Tables)</t>
  </si>
  <si>
    <t>Schedule of Stock by Class</t>
  </si>
  <si>
    <t>The share capital is as follows: As of December 31, 2017 2016 Shares Authorized Shares Issued and Outstanding Amount ($ in ‘000s) Shares Issued and Outstanding Amount ($ in ‘000s) Ordinary voting common shares 266,666,667 12,164,041 $ 36 11,895,104 $ 36 Restricted voting common shares 33,333,334 — — 128,191 — Total common shares 300,000,001 12,164,041 $ 36 12,023,295 $ 36</t>
  </si>
  <si>
    <t>Deferred Policy Acquisition Costs Deferred Policy Acquisition Costs (Tables)</t>
  </si>
  <si>
    <t>Deferred Policy Acquisition Costs Roll Forward</t>
  </si>
  <si>
    <t>Deferred policy acquisition costs for the years ended December 31, 2017, 2016, and 2015 ($ in ‘000s) were: Year Ended December 31, 2017 2016 2015 Balance, beginning of period $ 13,222 $ 10,235 $ 8,166 Acquisition costs deferred 29,460 21,790 20,661 Amortization charged to income (27,885 ) (18,803 ) (18,592 ) Balance, end of period $ 14,797 $ 13,222 $ 10,235</t>
  </si>
  <si>
    <t>Selected Quarterly Financial Data (Unaudited) (Tables)</t>
  </si>
  <si>
    <t>Schedule of Quarterly Financial Data (Unaudited)</t>
  </si>
  <si>
    <t>($ in ‘000s, except per share data) 2017 Q4 Q3 Q2 Q1 Gross premiums written $ 54,213 $ 65,898 $ 57,354 $ 98,496 Net premiums earned 57,431 55,865 54,049 48,426 Net (loss) income (54,297 ) 5,125 5,510 4,852 Net (loss) income attributable to common shareholders (54,297 ) 5,125 5,510 4,852 (Loss) earnings per common share basic $ (4.48 ) $ 0.43 $ 0.46 $ 0.40 (Loss) earnings per common share diluted $ (4.48 ) $ 0.42 $ 0.45 $ 0.40 ($ in ‘000s, except per share data) 2016 Q4 Q3 Q2 Q1 Gross premiums written $ 51,984 $ 60,733 $ 48,353 $ 64,025 Net premiums earned 44,252 43,251 41,802 41,753 Net (loss) income (13,561 ) 6,496 4,900 4,811 Net (loss) income attributable to common shareholders (13,608 ) 6,423 4,822 4,728 (Loss) earnings per common share basic $ (1.13 ) $ 0.53 $ 0.40 $ 0.39 (Loss) earnings per common share diluted $ (1.13 ) $ 0.51 $ 0.38 $ 0.38</t>
  </si>
  <si>
    <t>Notes Payable Notes Payable (Tables)</t>
  </si>
  <si>
    <t>Summary of Outstanding Debt</t>
  </si>
  <si>
    <t>Notes payable outstanding as of December 31, 2017 and 2016 ($ in ‘000s) were: December 31, 2017 December 31, 2016 6.625% Senior Unsecured Notes due April 26, 2022 $ 25,000 $ — Revolver — 3,900 Draw Amount — 15,500 Total outstanding borrowings 25,000 19,400 Unamortized issuance costs (969 ) (213 ) Total notes payable $ 24,031 $ 19,187</t>
  </si>
  <si>
    <t>Change in Accounting Principle and Error Corrections Change in Accounting Principle and Error Corrections (Tables)</t>
  </si>
  <si>
    <t>Schedule of Error Corrections and Prior Period Adjustments</t>
  </si>
  <si>
    <t>The following line items presented in the Consolidated Statements of Shareholders’ Equity were affected by the restatement: ($ in ‘000s) As Originally Reported As Adjusted Effect of Change Impact on Total Shareholders’ Equity column as of: December 31, 2014 109,399 107,399 (2,000 ) December 31, 2015 129,622 122,681 (6,941 ) December 31, 2016 127,342 127,342 —</t>
  </si>
  <si>
    <t>Nature of Operations and Basis of Presentation Operations (Details)</t>
  </si>
  <si>
    <t>Dec. 31, 2017state</t>
  </si>
  <si>
    <t>Number of states licensed to write property and casualty insurance (state)</t>
  </si>
  <si>
    <t>Number of states, core products actively distributed (state)</t>
  </si>
  <si>
    <t>Nature of Operations and Basis of Presentation Goodwill (Details) - USD ($)</t>
  </si>
  <si>
    <t>Goodwill Impairment</t>
  </si>
  <si>
    <t>Nature of Operations and Basis of Presentation Intangible Assets (Details) - USD ($)</t>
  </si>
  <si>
    <t>Finite-Lived Intangible Assets [Line Items]</t>
  </si>
  <si>
    <t>Indefinite-lived intangible asset impairment</t>
  </si>
  <si>
    <t>Trade name and trademark</t>
  </si>
  <si>
    <t>Definitive-lived intangible asset, economic useful life</t>
  </si>
  <si>
    <t>15 years</t>
  </si>
  <si>
    <t>Customer relationship</t>
  </si>
  <si>
    <t>10 years</t>
  </si>
  <si>
    <t>Nature of Operations and Basis of Presentation Property and Equipment (Details)</t>
  </si>
  <si>
    <t>Building and Building Improvements</t>
  </si>
  <si>
    <t>Property, Plant and Equipment [Line Items]</t>
  </si>
  <si>
    <t>Useful lives</t>
  </si>
  <si>
    <t>33 years</t>
  </si>
  <si>
    <t>Vehicles</t>
  </si>
  <si>
    <t>5 years</t>
  </si>
  <si>
    <t>Furniture</t>
  </si>
  <si>
    <t>Enterprise Software</t>
  </si>
  <si>
    <t>Software and Development Costs</t>
  </si>
  <si>
    <t>3 years</t>
  </si>
  <si>
    <t>Computer Equipment</t>
  </si>
  <si>
    <t>Nature of Operations and Basis of Presentation Operating Segments (Details)</t>
  </si>
  <si>
    <t>Dec. 31, 2017segment</t>
  </si>
  <si>
    <t>Number of operating segments (segment)</t>
  </si>
  <si>
    <t>New Accounting Standards (Details) - USD ($) $ in Thousands</t>
  </si>
  <si>
    <t>Jan. 01, 2018</t>
  </si>
  <si>
    <t>New Accounting Pronouncements or Change in Accounting Principle [Line Items]</t>
  </si>
  <si>
    <t>Cumulative effect of new accounting principle in period of adoption, increase (decrease)</t>
  </si>
  <si>
    <t>Accumulated Other Comprehensive Income</t>
  </si>
  <si>
    <t>Accumulated Other Comprehensive Income | Subsequent Event | Accounting Standards Update 2016-01</t>
  </si>
  <si>
    <t>Retained Deficit | Subsequent Event | Accounting Standards Update 2016-01</t>
  </si>
  <si>
    <t>New Accounting Pronouncement, Early Adoption, Effect | Accumulated Other Comprehensive Income | Accounting Standards Update 2018-02</t>
  </si>
  <si>
    <t>New Accounting Pronouncement, Early Adoption, Effect | Retained Deficit | Accounting Standards Update 2018-02</t>
  </si>
  <si>
    <t>Acquisitions Anchor Holdings Acquisition (Details)</t>
  </si>
  <si>
    <t>Mar. 11, 2015USD ($)$ / sharesshares</t>
  </si>
  <si>
    <t>Dec. 31, 2017USD ($)</t>
  </si>
  <si>
    <t>Dec. 31, 2016USD ($)shares</t>
  </si>
  <si>
    <t>Dec. 31, 2015USD ($)</t>
  </si>
  <si>
    <t>Total purchase price</t>
  </si>
  <si>
    <t>Purchase price to book value percentage</t>
  </si>
  <si>
    <t>Equity interests issued, price per share (USD per share) | $ / shares</t>
  </si>
  <si>
    <t>Preferred stock, shares retired or canceled (in shares) | shares</t>
  </si>
  <si>
    <t>Intangible assets</t>
  </si>
  <si>
    <t>Anchor Holdings Group, Inc. et. al. | Nonredeemable Convertible Preferred Stock</t>
  </si>
  <si>
    <t>Consideration, value of Atlas preferred shares</t>
  </si>
  <si>
    <t>Equity interest issued (in shares) | shares</t>
  </si>
  <si>
    <t>Anchor Holdings Group, Inc. et. al. | Cash Paid By Atlas</t>
  </si>
  <si>
    <t>Cash consideration</t>
  </si>
  <si>
    <t>Acquisitions Anchor Holdings Acquisition Pro Forma (Details) - Anchor Holdings Group, Inc. et. al. $ / shares in Units, $ in Thousands</t>
  </si>
  <si>
    <t>Dec. 31, 2015USD ($)$ / shares</t>
  </si>
  <si>
    <t>Revenue</t>
  </si>
  <si>
    <t>Income from operations before income tax expense</t>
  </si>
  <si>
    <t>Net income</t>
  </si>
  <si>
    <t>Earnings per common share basic (USD per share) | $ / shares</t>
  </si>
  <si>
    <t>Earnings per common share diluted (USD per share) | $ / shares</t>
  </si>
  <si>
    <t>Revenue of acquiree since acquisition date</t>
  </si>
  <si>
    <t>Net income of acquiree since acquisition date</t>
  </si>
  <si>
    <t>Acquisitions Intangible Assets (Details) - USD ($) $ in Thousands</t>
  </si>
  <si>
    <t>Finite-lived intangible assets, Accumulated Amortization</t>
  </si>
  <si>
    <t>Intangible assets, Gross</t>
  </si>
  <si>
    <t>Estimated future amortization expense, 2018</t>
  </si>
  <si>
    <t>Estimated future amortization expense, 2019</t>
  </si>
  <si>
    <t>Estimated future amortization expense, 2020</t>
  </si>
  <si>
    <t>Estimated future amortization expense, 2021</t>
  </si>
  <si>
    <t>Estimated future amortization expense, 2022</t>
  </si>
  <si>
    <t>State insurance licenses</t>
  </si>
  <si>
    <t>State insurance licenses, Gross Carrying Amount and Net</t>
  </si>
  <si>
    <t>Finite-lived intangible assets, Gross Carrying Amount</t>
  </si>
  <si>
    <t>Finite-lived intangible assets, Net</t>
  </si>
  <si>
    <t>Acquisitions Gateway Acquisition (Details) - Gateway Insurance Company - USD ($) $ in Thousands</t>
  </si>
  <si>
    <t>Sep. 30, 2016</t>
  </si>
  <si>
    <t>Mar. 31, 2016</t>
  </si>
  <si>
    <t>Jan. 02, 2013</t>
  </si>
  <si>
    <t>Preferred stock, shares retired or canceled (in shares)</t>
  </si>
  <si>
    <t>Earnings Per Share Schedule of Earnings Per Share, Basic and Diluted (Details) - USD ($) $ / shares in Units, $ in Thousands</t>
  </si>
  <si>
    <t>3 Months Ended</t>
  </si>
  <si>
    <t>Sep. 30, 2017</t>
  </si>
  <si>
    <t>Mar. 31, 2017</t>
  </si>
  <si>
    <t>Jun. 30, 2016</t>
  </si>
  <si>
    <t>(Loss) income from operations before income tax expense</t>
  </si>
  <si>
    <t>Basic:</t>
  </si>
  <si>
    <t>Weighted average common shares outstanding (includes RSUs) (in shares)</t>
  </si>
  <si>
    <t>Diluted:</t>
  </si>
  <si>
    <t>Dilutive stock options outstanding (in shares)</t>
  </si>
  <si>
    <t>Dilutive shares upon preferred share conversion (in shares)</t>
  </si>
  <si>
    <t>Dilutive weighted average common shares outstanding (includes RSUs) (in shares)</t>
  </si>
  <si>
    <t>Earnings Per Share (Details) - shares</t>
  </si>
  <si>
    <t>Convertible preferred stock</t>
  </si>
  <si>
    <t>Potential Dilutive Securities from Earnings Per Share [Line Items]</t>
  </si>
  <si>
    <t>Antidilutive securities excluded from computation of earnings per share (in shares)</t>
  </si>
  <si>
    <t>Former Parent of Gateway</t>
  </si>
  <si>
    <t>Number of ordinary shares for each preferred share converted (in shares)</t>
  </si>
  <si>
    <t>Former Parent of Anchor</t>
  </si>
  <si>
    <t>Investments Schedule of Available-for-Sale Securities (Details) - USD ($) $ in Thousands</t>
  </si>
  <si>
    <t>Schedule of Available-for-sale Securities [Line Items]</t>
  </si>
  <si>
    <t>Available-for-sale Debt Securities, Amortized Cost Basis</t>
  </si>
  <si>
    <t>Fixed Income Securities</t>
  </si>
  <si>
    <t>Available-for-sale Equity Securities, Cost Basis</t>
  </si>
  <si>
    <t>Available-for-sale Equity Securities, Accumulated Gross Unrealized Gain, before Tax</t>
  </si>
  <si>
    <t>Available-for-sale Equity Securities, Accumulated Gross Unrealized Loss, before Tax</t>
  </si>
  <si>
    <t>Equities</t>
  </si>
  <si>
    <t>Cost or Amortized Cost</t>
  </si>
  <si>
    <t>Gross Unrealized Gains</t>
  </si>
  <si>
    <t>Gross Unrealized Losses</t>
  </si>
  <si>
    <t>Fair Value, Available-for-sale Securities</t>
  </si>
  <si>
    <t>Available-for-sale Debt Securities, Accumulated Gross Unrealized Gain, before Tax</t>
  </si>
  <si>
    <t>Available-for-sale Debt Securities, Accumulated Gross Unrealized Loss, before Tax</t>
  </si>
  <si>
    <t>U.S. Treasury and other U.S. government obligations</t>
  </si>
  <si>
    <t>U.S. States, municipalities and political subdivisions</t>
  </si>
  <si>
    <t>Total Corporate</t>
  </si>
  <si>
    <t>Banking/financial services</t>
  </si>
  <si>
    <t>Consumer goods</t>
  </si>
  <si>
    <t>Capital goods</t>
  </si>
  <si>
    <t>Energy</t>
  </si>
  <si>
    <t>Telecommunications/utilities</t>
  </si>
  <si>
    <t>Health care</t>
  </si>
  <si>
    <t>Total Mortgage Backed</t>
  </si>
  <si>
    <t>Mortgage backed - agency</t>
  </si>
  <si>
    <t>Mortgage backed - commercial</t>
  </si>
  <si>
    <t>Other asset backed</t>
  </si>
  <si>
    <t>Investments Investments Classified by Contractual Maturity (Details) - USD ($) $ in Thousands</t>
  </si>
  <si>
    <t>Available-for-sale Securities, Debt Maturities, Next Twelve Months, Amortized Cost</t>
  </si>
  <si>
    <t>Available-for-sale Securities, Debt Maturities, Year Two Through Five, Amortized Cost</t>
  </si>
  <si>
    <t>Available-for-sale Securities, Debt Maturities, Year Six Through Ten, Amortized Cost</t>
  </si>
  <si>
    <t>Available-for-sale Securities, Debt Maturities,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Year Ten, Fair Value</t>
  </si>
  <si>
    <t>Available-for-sale Securities, Debt Maturities, Single Maturity Date, Fair Value</t>
  </si>
  <si>
    <t>Available-for-sale Securities, Debt Maturities, without Single Maturity Date, Fair Value</t>
  </si>
  <si>
    <t>Available-for-sale Securities, Debt Securities</t>
  </si>
  <si>
    <t>Investments (Details) - USD ($)</t>
  </si>
  <si>
    <t>Other than temporary impairment losses, investments</t>
  </si>
  <si>
    <t>Investments Unrealized Losses (Details) $ in Thousands</t>
  </si>
  <si>
    <t>Dec. 31, 2017USD ($)security</t>
  </si>
  <si>
    <t>Dec. 31, 2016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Number of Positions, Greater than or Equal to One Year</t>
  </si>
  <si>
    <t>Available-for-sale, Securities in Unrealized Loss Positions, Qualitative Disclosure, Number of Positions | security</t>
  </si>
  <si>
    <t>Investments Schedule of Investment Income (Details) - USD ($) $ in Thousands</t>
  </si>
  <si>
    <t>Investment income, interest income</t>
  </si>
  <si>
    <t>Investment income, dividends</t>
  </si>
  <si>
    <t>Investment income, income from other investments</t>
  </si>
  <si>
    <t>Investment expenses</t>
  </si>
  <si>
    <t>Investments Schedule of Gross Realized Gains (Losses) on Sales (Details) - USD ($) $ in Thousands</t>
  </si>
  <si>
    <t>Available-for-sale Securities, Proceeds from Sales</t>
  </si>
  <si>
    <t>Available-for-sale Securities, Gross Realized Investment Gains</t>
  </si>
  <si>
    <t>Available-for-sale Securities, Gross Realized Investment Losses</t>
  </si>
  <si>
    <t>Investments Schedule of Investment Gains (Details) - USD ($) $ in Thousands</t>
  </si>
  <si>
    <t>Gain (Loss) on Investments [Line Items]</t>
  </si>
  <si>
    <t>Net realized gains (losses)</t>
  </si>
  <si>
    <t>Investments Other Investments (Details) - USD ($)</t>
  </si>
  <si>
    <t>Schedule of Equity Method Investments [Line Items]</t>
  </si>
  <si>
    <t>Equity Method Limited Partnerships</t>
  </si>
  <si>
    <t>Collateral Loans</t>
  </si>
  <si>
    <t>Unfunded commitments</t>
  </si>
  <si>
    <t>Other Investments</t>
  </si>
  <si>
    <t>Real Estate Funds</t>
  </si>
  <si>
    <t>Prior period recategorization</t>
  </si>
  <si>
    <t>Insurance Linked Securities Funds</t>
  </si>
  <si>
    <t>Activist Hedge Funds</t>
  </si>
  <si>
    <t>Venture Capital Funds</t>
  </si>
  <si>
    <t>Other Joint Venture</t>
  </si>
  <si>
    <t>We recategorized the carrying value of one limited partnership that was valued at $283,000 as of December 31, 2016 from ‘Venture capital’ to ‘Real estate’ based on its operations.</t>
  </si>
  <si>
    <t>Investments Collateral (Details) - USD ($) $ in Millions</t>
  </si>
  <si>
    <t>Bonds and term deposits, fair value</t>
  </si>
  <si>
    <t>Pledged collateral</t>
  </si>
  <si>
    <t>Fair Value of Financial Instruments Fair Value of Assets Measured on Recurring and Nonrecurring Basis (Details) - USD ($)</t>
  </si>
  <si>
    <t>Fair Value, Assets and Liabilities Measured on Recurring and Nonrecurring Basis [Line Items]</t>
  </si>
  <si>
    <t>Fair value, available-for-sale securities</t>
  </si>
  <si>
    <t>Fair Value, Assets, Level 1 to Level 2 Transfers, Amount</t>
  </si>
  <si>
    <t>Fair Value, Assets, Level 2 to Level 1 Transfers, Amount</t>
  </si>
  <si>
    <t>Fair Value, Asset Transfers Into Level 3</t>
  </si>
  <si>
    <t>Fair Value, Asset Transfers out of Level 3</t>
  </si>
  <si>
    <t>U.S. Treasury and other U.S. government obligations | Level 1</t>
  </si>
  <si>
    <t>U.S. Treasury and other U.S. government obligations | Level 2</t>
  </si>
  <si>
    <t>U.S. Treasury and other U.S. government obligations | Level 3</t>
  </si>
  <si>
    <t>U.S. States, municipalities and political subdivisions | Level 1</t>
  </si>
  <si>
    <t>U.S. States, municipalities and political subdivisions | Level 2</t>
  </si>
  <si>
    <t>U.S. States, municipalities and political subdivisions | Level 3</t>
  </si>
  <si>
    <t>Total Corporate | Level 1</t>
  </si>
  <si>
    <t>Total Corporate | Level 2</t>
  </si>
  <si>
    <t>Total Corporate | Level 3</t>
  </si>
  <si>
    <t>Banking/financial services | Level 1</t>
  </si>
  <si>
    <t>Banking/financial services | Level 2</t>
  </si>
  <si>
    <t>Banking/financial services | Level 3</t>
  </si>
  <si>
    <t>Consumer goods | Level 1</t>
  </si>
  <si>
    <t>Consumer goods | Level 2</t>
  </si>
  <si>
    <t>Consumer goods | Level 3</t>
  </si>
  <si>
    <t>Capital goods | Level 1</t>
  </si>
  <si>
    <t>Capital goods | Level 2</t>
  </si>
  <si>
    <t>Capital goods | Level 3</t>
  </si>
  <si>
    <t>Energy | Level 1</t>
  </si>
  <si>
    <t>Energy | Level 2</t>
  </si>
  <si>
    <t>Energy | Level 3</t>
  </si>
  <si>
    <t>Telecommunications/utilities | Level 1</t>
  </si>
  <si>
    <t>Telecommunications/utilities | Level 2</t>
  </si>
  <si>
    <t>Telecommunications/utilities | Level 3</t>
  </si>
  <si>
    <t>Health care | Level 1</t>
  </si>
  <si>
    <t>Health care | Level 2</t>
  </si>
  <si>
    <t>Health care | Level 3</t>
  </si>
  <si>
    <t>Total Mortgage Backed | Level 1</t>
  </si>
  <si>
    <t>Total Mortgage Backed | Level 2</t>
  </si>
  <si>
    <t>Total Mortgage Backed | Level 3</t>
  </si>
  <si>
    <t>Mortgage backed - agency | Level 1</t>
  </si>
  <si>
    <t>Mortgage backed - agency | Level 2</t>
  </si>
  <si>
    <t>Mortgage backed - agency | Level 3</t>
  </si>
  <si>
    <t>Mortgage backed - commercial | Level 1</t>
  </si>
  <si>
    <t>Mortgage backed - commercial | Level 2</t>
  </si>
  <si>
    <t>Mortgage backed - commercial | Level 3</t>
  </si>
  <si>
    <t>Other asset backed | Level 1</t>
  </si>
  <si>
    <t>Other asset backed | Level 2</t>
  </si>
  <si>
    <t>Other asset backed | Level 3</t>
  </si>
  <si>
    <t>Income Taxes Narrative (Details) - USD ($) $ in Thousands</t>
  </si>
  <si>
    <t>Tax Cuts and Jobs Act, Incomplete Accounting, Provisional Income Tax Expense</t>
  </si>
  <si>
    <t>Effective Income Tax Rate</t>
  </si>
  <si>
    <t>12.10%</t>
  </si>
  <si>
    <t>(416.80%)</t>
  </si>
  <si>
    <t>34.50%</t>
  </si>
  <si>
    <t>Operating Loss Carryforward</t>
  </si>
  <si>
    <t>Income Taxes Income Tax Rate Reconciliation (Details) - USD ($) $ in Thousands</t>
  </si>
  <si>
    <t>Provision for taxes at U.S. statutory marginal income tax rate</t>
  </si>
  <si>
    <t>Nondeductible expenses</t>
  </si>
  <si>
    <t>Tax-exempt income</t>
  </si>
  <si>
    <t>State tax (net of federal benefit)</t>
  </si>
  <si>
    <t>Stock compensation</t>
  </si>
  <si>
    <t>Nondeductible acquisition accounting adjustment</t>
  </si>
  <si>
    <t>Change in statutory tax rate</t>
  </si>
  <si>
    <t>Provision for income taxes for continuing operations</t>
  </si>
  <si>
    <t>Provision for taxes at U.S. statutory marginal income tax rate, percent</t>
  </si>
  <si>
    <t>35.00%</t>
  </si>
  <si>
    <t>Nondeductible expenses, percent</t>
  </si>
  <si>
    <t>(0.10%)</t>
  </si>
  <si>
    <t>4.70%</t>
  </si>
  <si>
    <t>0.60%</t>
  </si>
  <si>
    <t>Tax-exempt income, percent</t>
  </si>
  <si>
    <t>0.10%</t>
  </si>
  <si>
    <t>(7.60%)</t>
  </si>
  <si>
    <t>(0.40%)</t>
  </si>
  <si>
    <t>State tax (net of federal benefit), percent</t>
  </si>
  <si>
    <t>0.00%</t>
  </si>
  <si>
    <t>5.50%</t>
  </si>
  <si>
    <t>0.50%</t>
  </si>
  <si>
    <t>Stock compensation, percent</t>
  </si>
  <si>
    <t>1.00%</t>
  </si>
  <si>
    <t>Nondeductible acquisition accounting adjustment, percent</t>
  </si>
  <si>
    <t>(430.50%)</t>
  </si>
  <si>
    <t>1.50%</t>
  </si>
  <si>
    <t>Change in statutory tax rate, percent</t>
  </si>
  <si>
    <t>(23.90%)</t>
  </si>
  <si>
    <t>(2.10%)</t>
  </si>
  <si>
    <t>Other, percent</t>
  </si>
  <si>
    <t>(0.60%)</t>
  </si>
  <si>
    <t>Income Taxes Components of Income Tax Expense (Details) - USD ($) $ in Thousands</t>
  </si>
  <si>
    <t>Current tax (benefit) expense</t>
  </si>
  <si>
    <t>Deferred tax expense (benefit)</t>
  </si>
  <si>
    <t>Income Taxes  Deferred Tax Assets and Liabilities (Details) - USD ($) $ in Thousands</t>
  </si>
  <si>
    <t>Gross deferred tax assets:</t>
  </si>
  <si>
    <t>Losses carried forward</t>
  </si>
  <si>
    <t>Claims liabilities and unearned premium reserves</t>
  </si>
  <si>
    <t>Tax credits</t>
  </si>
  <si>
    <t>Commissions</t>
  </si>
  <si>
    <t>Stock Compensation</t>
  </si>
  <si>
    <t>Total gross deferred tax assets</t>
  </si>
  <si>
    <t>Gross deferred tax liabilities:</t>
  </si>
  <si>
    <t>Fixed assets</t>
  </si>
  <si>
    <t>Total gross deferred tax liabilities</t>
  </si>
  <si>
    <t>Net deferred tax assets</t>
  </si>
  <si>
    <t>Income Taxes Schedule of Tax Carryforwards (Details) $ in Thousands</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arryforward Expiring in 2035</t>
  </si>
  <si>
    <t>Carryforward Expiring in 2037</t>
  </si>
  <si>
    <t>Commitments and Contingencies (Details) - USD ($) $ in Thousands</t>
  </si>
  <si>
    <t>May 22, 2012</t>
  </si>
  <si>
    <t>Sale leaseback, deferred gain</t>
  </si>
  <si>
    <t>Sale leaseback, lease term</t>
  </si>
  <si>
    <t>Sale leaseback, gain recognized in period</t>
  </si>
  <si>
    <t>Rent expense, headquarter building</t>
  </si>
  <si>
    <t>Building Renovation and Furnishings</t>
  </si>
  <si>
    <t>Contractual Obligation</t>
  </si>
  <si>
    <t>Commitments and Contingencies Future Minimum Rentals for Operating Leases (Details) $ in Thousands</t>
  </si>
  <si>
    <t>2023 &amp; Beyond</t>
  </si>
  <si>
    <t>Total Operating Leases, Future Minimum Payments Due</t>
  </si>
  <si>
    <t>Property and equipment (Details) ft² in Thousands</t>
  </si>
  <si>
    <t>Dec. 31, 2017USD ($)ft²</t>
  </si>
  <si>
    <t>Property and equipment gross</t>
  </si>
  <si>
    <t>Accumulated depreciation</t>
  </si>
  <si>
    <t>Total property and equipment, net</t>
  </si>
  <si>
    <t>Occupied Area of Corporate Headquarters Building | ft²</t>
  </si>
  <si>
    <t>Rental income</t>
  </si>
  <si>
    <t>Building and land</t>
  </si>
  <si>
    <t>Property and land addition</t>
  </si>
  <si>
    <t>Buildings</t>
  </si>
  <si>
    <t>Land</t>
  </si>
  <si>
    <t>Building improvements</t>
  </si>
  <si>
    <t>Leasehold improvements</t>
  </si>
  <si>
    <t>Internal use software</t>
  </si>
  <si>
    <t>Computer equipment</t>
  </si>
  <si>
    <t>Furniture and other office equipment</t>
  </si>
  <si>
    <t>Equipment</t>
  </si>
  <si>
    <t>Reinsurance Ceded (Details) - USD ($) $ in Thousands</t>
  </si>
  <si>
    <t>Dec. 31, 2014</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Reinsurance recoverables on paid claims and claims adjustment expenses</t>
  </si>
  <si>
    <t>Unpaid Claims (Details) - USD ($) $ in Thousands</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Net reserves acquired</t>
  </si>
  <si>
    <t>Change in retroactive reinsurance ceded</t>
  </si>
  <si>
    <t>Incurred related to:</t>
  </si>
  <si>
    <t>Incurred related to, current year</t>
  </si>
  <si>
    <t>Incurred related to, prior years</t>
  </si>
  <si>
    <t>Total incurred current and prior years</t>
  </si>
  <si>
    <t>Paid related to:</t>
  </si>
  <si>
    <t>Paid related to, current year</t>
  </si>
  <si>
    <t>Paid related to, prior years</t>
  </si>
  <si>
    <t>Total paid related to current and prior years</t>
  </si>
  <si>
    <t>Net unpaid claims and claims adjustment expenses, end of period</t>
  </si>
  <si>
    <t>Add: reinsurance recoverable, end of period</t>
  </si>
  <si>
    <t>Unpaid claims and claims adjustment expenses, end of period</t>
  </si>
  <si>
    <t>Pre-acquisition Prior Year Claims and Claim Adjustment Expenses</t>
  </si>
  <si>
    <t>MICHIGAN</t>
  </si>
  <si>
    <t>Michigan exposure as a percentage of total vehicles in force</t>
  </si>
  <si>
    <t>1.40%</t>
  </si>
  <si>
    <t>Unpaid claims development, percent of development</t>
  </si>
  <si>
    <t>62.50%</t>
  </si>
  <si>
    <t>Property and Casualty, Commercial Insurance Product Line | Subsidiaries excluding Global Liberty</t>
  </si>
  <si>
    <t>Non-core Lines of Business</t>
  </si>
  <si>
    <t>Claim Liabilities Claims Development (Details) $ in Thousands</t>
  </si>
  <si>
    <t>Dec. 31, 2014USD ($)</t>
  </si>
  <si>
    <t>Dec. 31, 2013USD ($)</t>
  </si>
  <si>
    <t>Dec. 31, 2012USD ($)</t>
  </si>
  <si>
    <t>Dec. 31, 2011USD ($)</t>
  </si>
  <si>
    <t>Dec. 31, 2010USD ($)</t>
  </si>
  <si>
    <t>Dec. 31, 2009USD ($)</t>
  </si>
  <si>
    <t>Dec. 31, 2008USD ($)</t>
  </si>
  <si>
    <t>Claims Development [Line Items]</t>
  </si>
  <si>
    <t>Short-duration Insurance Contracts, Liability for Unpaid Claims and Allocated Claim Adjustment Expense, Net</t>
  </si>
  <si>
    <t>Commercial automobile liability</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Other short-duration lines</t>
  </si>
  <si>
    <t>Short-duration Insurance Contracts, Accident Year 2008 | Commercial automobile liability</t>
  </si>
  <si>
    <t>Short-duration Insurance Contracts, Incurred but Not Reported (IBNR) Claims Liability, Net</t>
  </si>
  <si>
    <t>Short-duration Insurance Contracts, Number of Reported Claims</t>
  </si>
  <si>
    <t>Short-duration Insurance Contracts, Accident Year 2008 | Other short-duration lines</t>
  </si>
  <si>
    <t>Short-duration Insurance Contracts, Accident Year 2009 | Commercial automobile liability</t>
  </si>
  <si>
    <t>Short-duration Insurance Contracts, Accident Year 2009 | Other short-duration lines</t>
  </si>
  <si>
    <t>Short-duration Insurance Contracts, Accident Year 2010 | Commercial automobile liability</t>
  </si>
  <si>
    <t>Short-duration Insurance Contracts, Accident Year 2010 | Other short-duration lines</t>
  </si>
  <si>
    <t>Short-duration Insurance Contracts, Accident Year 2011 | Commercial automobile liability</t>
  </si>
  <si>
    <t>Short-duration Insurance Contracts, Accident Year 2011 | Other short-duration lines</t>
  </si>
  <si>
    <t>Short-duration Insurance Contracts, Accident Year 2012 | Commercial automobile liability</t>
  </si>
  <si>
    <t>Short-duration Insurance Contracts, Accident Year 2012 | Other short-duration lines</t>
  </si>
  <si>
    <t>Short-duration Insurance Contracts, Accident Year 2013 | Commercial automobile liability</t>
  </si>
  <si>
    <t>Short-duration Insurance Contracts, Accident Year 2013 | Other short-duration lines</t>
  </si>
  <si>
    <t>Short-duration Insurance Contracts, Accident Year 2014 | Commercial automobile liability</t>
  </si>
  <si>
    <t>Short-duration Insurance Contracts, Accident Year 2014 | Other short-duration lines</t>
  </si>
  <si>
    <t>Short-duration Insurance Contracts, Accident Year 2015 | Commercial automobile liability</t>
  </si>
  <si>
    <t>Short-duration Insurance Contracts, Accident Year 2015 | Other short-duration lines</t>
  </si>
  <si>
    <t>Short-duration Insurance Contracts, Accident Year 2016 | Commercial automobile liability</t>
  </si>
  <si>
    <t>Short-duration Insurance Contracts, Accident Year 2016 | Other short-duration lines</t>
  </si>
  <si>
    <t>Short-duration Insurance Contracts, Accident Year 2017 | Commercial automobile liability</t>
  </si>
  <si>
    <t>Short-duration Insurance Contracts, Accident Year 2017 | Other short-duration lines</t>
  </si>
  <si>
    <t>Claim Liabilities Reconciliation of Claims Development to Liability (Details) - USD ($) $ in Thousands</t>
  </si>
  <si>
    <t>Short-duration Insurance Contracts, Reconciliation of Claims Development to Liability [Line Items]</t>
  </si>
  <si>
    <t>Unpaid claims and allocated claims adjustment expenses, net of reinsurance</t>
  </si>
  <si>
    <t>Reinsurance recoverable on unpaid claims and claims adjustment expenses:</t>
  </si>
  <si>
    <t>Unallocated claims adjustment expenses</t>
  </si>
  <si>
    <t>Claim Liabilities Schedule of Historical Claims Duration (Details)</t>
  </si>
  <si>
    <t>Short-duration Insurance Contracts, Historical Claims Duration [Line Items]</t>
  </si>
  <si>
    <t>Short-duration Insurance Contracts, Historical Claims Duration, Year One</t>
  </si>
  <si>
    <t>18.40%</t>
  </si>
  <si>
    <t>Short-duration Insurance Contracts, Historical Claims Duration, Year Two</t>
  </si>
  <si>
    <t>20.00%</t>
  </si>
  <si>
    <t>Short-duration Insurance Contracts, Historical Claims Duration, Year Three</t>
  </si>
  <si>
    <t>25.40%</t>
  </si>
  <si>
    <t>Short-duration Insurance Contracts, Historical Claims Duration, Year Four</t>
  </si>
  <si>
    <t>19.30%</t>
  </si>
  <si>
    <t>Short-duration Insurance Contracts, Historical Claims Duration, Year Five</t>
  </si>
  <si>
    <t>11.40%</t>
  </si>
  <si>
    <t>Short-duration Insurance Contracts, Historical Claims Duration, Year Six</t>
  </si>
  <si>
    <t>7.30%</t>
  </si>
  <si>
    <t>Short-duration Insurance Contracts, Historical Claims Duration, Year Seven</t>
  </si>
  <si>
    <t>4.10%</t>
  </si>
  <si>
    <t>Short-duration Insurance Contracts, Historical Claims Duration, Year Eight</t>
  </si>
  <si>
    <t>3.90%</t>
  </si>
  <si>
    <t>Short-duration Insurance Contracts, Historical Claims Duration, Year Nine</t>
  </si>
  <si>
    <t>2.40%</t>
  </si>
  <si>
    <t>Short-duration Insurance Contracts, Historical Claims Duration, Year Ten</t>
  </si>
  <si>
    <t>1.60%</t>
  </si>
  <si>
    <t>68.70%</t>
  </si>
  <si>
    <t>15.70%</t>
  </si>
  <si>
    <t>8.40%</t>
  </si>
  <si>
    <t>5.30%</t>
  </si>
  <si>
    <t>2.80%</t>
  </si>
  <si>
    <t>1.80%</t>
  </si>
  <si>
    <t>0.40%</t>
  </si>
  <si>
    <t>0.30%</t>
  </si>
  <si>
    <t>Share Based Compensation Schedule of Activity Related Share-Based Compensation (Details)</t>
  </si>
  <si>
    <t>Dec. 31, 2017$ / sharesshares</t>
  </si>
  <si>
    <t>Dec. 31, 2016$ / sharesshares</t>
  </si>
  <si>
    <t>Share-based Compensation Arrangement by Share-based Payment Award, Options, Outstanding [Roll Forward]</t>
  </si>
  <si>
    <t>Options, exercised in period (in shares)</t>
  </si>
  <si>
    <t>Options, outstanding (in shares), end of period</t>
  </si>
  <si>
    <t>Prior to December 31, 2013</t>
  </si>
  <si>
    <t>Options, outstanding (in shares), beginning of period</t>
  </si>
  <si>
    <t>Options, granted in period (in shares)</t>
  </si>
  <si>
    <t>Share-based Compensation Arrangement by Share-based Payment Award, Options, Outstanding, Weighted Average Exercise Price [Abstract]</t>
  </si>
  <si>
    <t>Options, outstanding, weighted average exercise price, beginning balance (in Canadian or US dollars per share) | $ / shares</t>
  </si>
  <si>
    <t>Options, grants in period, weighted average exercise price (in Canadian or US dollars per share) | $ / shares</t>
  </si>
  <si>
    <t>Options, exercised in period, weighted average exercise price (in Canadian or US dollars per share) | $ / shares</t>
  </si>
  <si>
    <t>Options, outstanding, weighted average exercise price, end of period (in Canadian or US dollars per share) | $ / shares</t>
  </si>
  <si>
    <t>After December 31, 2013</t>
  </si>
  <si>
    <t>Share Based Compensation Schedule of Outstanding Options (Details)</t>
  </si>
  <si>
    <t>Dec. 31, 2017shares</t>
  </si>
  <si>
    <t>Share-based Compensation Arrangement by Share-based Payment Award [Line Items]</t>
  </si>
  <si>
    <t>Options, outstanding (in shares)</t>
  </si>
  <si>
    <t>Options, exercisable (in shares)</t>
  </si>
  <si>
    <t>January 18, 2011</t>
  </si>
  <si>
    <t>March 6, 2014</t>
  </si>
  <si>
    <t>March 12, 2015</t>
  </si>
  <si>
    <t>Share Based Compensation Supplementary Disclosures Related to Stock Options (Details)</t>
  </si>
  <si>
    <t>Mar. 12, 2015shares</t>
  </si>
  <si>
    <t>Feb. 28, 2014shares</t>
  </si>
  <si>
    <t>Dec. 31, 2017USD ($)shares</t>
  </si>
  <si>
    <t>Jun. 17, 2013$ / shares</t>
  </si>
  <si>
    <t>Grants, weighted average remaining life</t>
  </si>
  <si>
    <t>6 years 3 months 4 days</t>
  </si>
  <si>
    <t>Options, outstanding, intrinsic value | $</t>
  </si>
  <si>
    <t>Share-based compensation expense | $</t>
  </si>
  <si>
    <t>Unearned share-based compensation expense, remaining amortization period</t>
  </si>
  <si>
    <t>26 months</t>
  </si>
  <si>
    <t>Restricted Stock Grants | March 12, 2015</t>
  </si>
  <si>
    <t>Restricted share awards, nonvested, fair value | $</t>
  </si>
  <si>
    <t>Stock Options</t>
  </si>
  <si>
    <t>Unearned share-based compensation expense | $</t>
  </si>
  <si>
    <t>Stock Options | March 12, 2015</t>
  </si>
  <si>
    <t>Options, nonvested, fair value | $</t>
  </si>
  <si>
    <t>Restricted stock and restricted stock units (RSUs) Grants</t>
  </si>
  <si>
    <t>Restricted shares granted during period (in shares)</t>
  </si>
  <si>
    <t>Restricted shares vested during period (in shares)</t>
  </si>
  <si>
    <t>Officer | March 12, 2015</t>
  </si>
  <si>
    <t>Award Vesting Rights, Percentage</t>
  </si>
  <si>
    <t>Award Vesting Period</t>
  </si>
  <si>
    <t>Officer | Restricted Stock Grants | March 12, 2015</t>
  </si>
  <si>
    <t>Officer | Stock Options | March 12, 2015</t>
  </si>
  <si>
    <t>Options vested in period (in shares)</t>
  </si>
  <si>
    <t>Equity Incentive Plan</t>
  </si>
  <si>
    <t>Share Price (in dollars per share) | $ / shares</t>
  </si>
  <si>
    <t>Equity Incentive Plan | Director | Restricted Stock Grants</t>
  </si>
  <si>
    <t>Equity Incentive Plan Ratio Matching Grant of Restricted Stock for Common Stock</t>
  </si>
  <si>
    <t>Matching Shares Granted in Period (in shares)</t>
  </si>
  <si>
    <t>Equity Incentive Plan | Director | Restricted Stock Units (RSUs)</t>
  </si>
  <si>
    <t>Equity Incentive Plan | Ordinary Voting Common Shares | Director</t>
  </si>
  <si>
    <t>Equity Incentive Plan Threshold by Direct or Indirect Purchase of Stock | $</t>
  </si>
  <si>
    <t>Share Based Compensation Schedule of Restricted Shares and Restricted Share Units (Details) - Restricted stock and restricted stock units (RSUs) Grants - $ / shares</t>
  </si>
  <si>
    <t>Share-based Compensation Arrangement by Share-based Payment Award, Equity Instruments Other than Options, Nonvested, Number of Shares [Roll Forward]</t>
  </si>
  <si>
    <t>Restricted shares nonvested at period start (in shares)</t>
  </si>
  <si>
    <t>Restricted shares nonvested at period end (in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and Mezzanine Equity Schedule of Stock by Class (Details) - USD ($) $ in Thousands</t>
  </si>
  <si>
    <t>Class of Stock [Line Items]</t>
  </si>
  <si>
    <t>Common stock, value, outstanding</t>
  </si>
  <si>
    <t>Share Capital and Mezzanine Equity Stock Activity and Mezzanine Equity (Details) - USD ($) $ / shares in Units, $ in Thousands</t>
  </si>
  <si>
    <t>9 Months Ended</t>
  </si>
  <si>
    <t>Mar. 21, 2017</t>
  </si>
  <si>
    <t>Mar. 31, 2015</t>
  </si>
  <si>
    <t>Restricted voting common stock outstanding (in shares)</t>
  </si>
  <si>
    <t>Voting common shares issued</t>
  </si>
  <si>
    <t>Number of shares approved for repurchase</t>
  </si>
  <si>
    <t>Shares repurchased (in shares)</t>
  </si>
  <si>
    <t>Preferred stock, shares outstanding (in shares)</t>
  </si>
  <si>
    <t>Preferred stock, dividend rate (in USD per share)</t>
  </si>
  <si>
    <t>Preferred stock, dividend rate, percentage</t>
  </si>
  <si>
    <t>4.50%</t>
  </si>
  <si>
    <t>Preferred stock, liquidation preference per share (USD per share)</t>
  </si>
  <si>
    <t>Preferred stock, amount of preferred dividends in arrears</t>
  </si>
  <si>
    <t>Preferred stock shares issued (in shares)</t>
  </si>
  <si>
    <t>Reserve development protection</t>
  </si>
  <si>
    <t>Restricted Stock Units (RSUs)</t>
  </si>
  <si>
    <t>Nonvested restricted stock units (RSUs) (in shares)</t>
  </si>
  <si>
    <t>Ordinary voting common shares issued, restricted stock and RSU vesting (in shares)</t>
  </si>
  <si>
    <t>Restricted Voting Common Stock</t>
  </si>
  <si>
    <t>Common Stock, percentage of aggregate votes eligible to be voted by restricted voting common shareholders, maximum</t>
  </si>
  <si>
    <t>30.00%</t>
  </si>
  <si>
    <t>Conversion of Restricted Voting Common Shares to Ordinary Voting Common Shares</t>
  </si>
  <si>
    <t>Conversion of stock (in shares)</t>
  </si>
  <si>
    <t>Deferred Policy Acquisition Costs 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Related Party Transactions (Details)</t>
  </si>
  <si>
    <t>Director or Director Affiliated Entity</t>
  </si>
  <si>
    <t>Related Party Transaction [Line Items]</t>
  </si>
  <si>
    <t>Percent of invested assets considered related party transactions</t>
  </si>
  <si>
    <t>Selected Quarterly Financial Data (Unaudited) Selected Quarterly Financial Data (Unaudited) (Details) - USD ($) $ / shares in Units, $ in Thousands</t>
  </si>
  <si>
    <t>Gross premiums written</t>
  </si>
  <si>
    <t>(Loss) earnings per common share basic</t>
  </si>
  <si>
    <t>(Loss) earnings per common share diluted</t>
  </si>
  <si>
    <t>Notes Payable Notes Payable (Details) - USD ($)</t>
  </si>
  <si>
    <t>Apr. 26, 2017</t>
  </si>
  <si>
    <t>May 07, 2016</t>
  </si>
  <si>
    <t>Apr. 30, 2017</t>
  </si>
  <si>
    <t>Mar. 09, 2015</t>
  </si>
  <si>
    <t>Loan Agreement | American Insurance Acquisition, Inc.</t>
  </si>
  <si>
    <t>Line of Credit Facility [Line Items]</t>
  </si>
  <si>
    <t>Line of credit facility, maximum borrowing capacity</t>
  </si>
  <si>
    <t>Interest expense, including non-utilization fees</t>
  </si>
  <si>
    <t>Loan Agreement | Draw Amount | American Insurance Acquisition, Inc.</t>
  </si>
  <si>
    <t>Debt instrument, term</t>
  </si>
  <si>
    <t>Non-utilization fee, percentage</t>
  </si>
  <si>
    <t>Repayments of amounts borrowed in period</t>
  </si>
  <si>
    <t>Loan Agreement | Draw Amount | American Insurance Acquisition, Inc. | London Interbank Offered Rate (LIBOR)</t>
  </si>
  <si>
    <t>Basis spread on variable rate</t>
  </si>
  <si>
    <t>Loan Agreement | Revolver | American Insurance Acquisition, Inc.</t>
  </si>
  <si>
    <t>Letter of credit, maximum borrowing capacity</t>
  </si>
  <si>
    <t>Loan Agreement | Revolver | American Insurance Acquisition, Inc. | London Interbank Offered Rate (LIBOR)</t>
  </si>
  <si>
    <t>2.75%</t>
  </si>
  <si>
    <t>Senior unsecured notes</t>
  </si>
  <si>
    <t>Debt instrument, face amount</t>
  </si>
  <si>
    <t>Debt instrument, interest rate, stated percentage</t>
  </si>
  <si>
    <t>6.625%</t>
  </si>
  <si>
    <t>Amount of funds accessed in period</t>
  </si>
  <si>
    <t>Notes Payable Schedule of Debt (Details) - USD ($) $ in Thousands</t>
  </si>
  <si>
    <t>Notes payable, outstanding gross of unamortized issuance costs</t>
  </si>
  <si>
    <t>Unamortized issuance costs</t>
  </si>
  <si>
    <t>Loan Agreement | American Insurance Acquisition, Inc. | Revolver</t>
  </si>
  <si>
    <t>Loan Agreement | American Insurance Acquisition, Inc. | Draw Amount</t>
  </si>
  <si>
    <t>Statutory Information (Details) - USD ($) $ in Thousands</t>
  </si>
  <si>
    <t>Statutory Accounting Practices [Line Items]</t>
  </si>
  <si>
    <t>Combined statutory capital and surplus balance</t>
  </si>
  <si>
    <t>American Country Insurance Company, Inc</t>
  </si>
  <si>
    <t>Net loss computed under statutory-basis accounting</t>
  </si>
  <si>
    <t>American Service Insurance Company, Inc</t>
  </si>
  <si>
    <t>Global Liberty Insurance Company of New York</t>
  </si>
  <si>
    <t>ILLINOIS</t>
  </si>
  <si>
    <t>Statutory capital and surplus required</t>
  </si>
  <si>
    <t>MISSOURI</t>
  </si>
  <si>
    <t>NEW YORK</t>
  </si>
  <si>
    <t>Change in Accounting Principle and Error Corrections New Accounting Pronouncements or Change in Accounting Principle (Details) $ in Thousands</t>
  </si>
  <si>
    <t>Retained Deficit | New Accounting Pronouncement, Early Adoption, Effect | Accounting Standards Update 2018-02</t>
  </si>
  <si>
    <t>Accumulated Other Comprehensive Income | New Accounting Pronouncement, Early Adoption, Effect | Accounting Standards Update 2018-02</t>
  </si>
  <si>
    <t>Change in Accounting Principle and Error Corrections Change in Accounting Principle and Error Corrections (Details) - USD ($) $ in Thousands</t>
  </si>
  <si>
    <t>Error Corrections and Prior Period Adjustments Restatement [Line Items]</t>
  </si>
  <si>
    <t>Stockholders' Equity Attributable to Parent</t>
  </si>
  <si>
    <t>Scenario, Previously Reported</t>
  </si>
  <si>
    <t>Restatement Adjustment</t>
  </si>
  <si>
    <t>Schedule II - Condensed Financial Information of Registrant Condensed Statement of Comprehensive Income, Parent Company (Details) - USD ($) $ in Thousands</t>
  </si>
  <si>
    <t>Condensed Financial Statements, Captions [Line Items]</t>
  </si>
  <si>
    <t>Other underwriting expense (income)</t>
  </si>
  <si>
    <t>Income tax benefit</t>
  </si>
  <si>
    <t>Parent Company</t>
  </si>
  <si>
    <t>Net investment (expense) income</t>
  </si>
  <si>
    <t>(Loss) income before equity in net income of subsidiaries</t>
  </si>
  <si>
    <t>Equity in net (loss) income of subsidiaries</t>
  </si>
  <si>
    <t>Schedule II - Condensed Financial Information of Registrant Condensed Balance Sheet, Parent Company (Details) - USD ($) $ in Thousands</t>
  </si>
  <si>
    <t>Assets</t>
  </si>
  <si>
    <t>Investment in subsidiaries</t>
  </si>
  <si>
    <t>Schedule II - Condensed Financial Information of Registrant Condensed Balance Sheet, Parent Company - Additional (Details) - $ / shares</t>
  </si>
  <si>
    <t>Condensed Balance Sheet Statements, Captions [Line Items]</t>
  </si>
  <si>
    <t>Ordinary Voting Common Shares | Parent Company</t>
  </si>
  <si>
    <t>Restricted Voting Common Shares | Parent Company</t>
  </si>
  <si>
    <t>Schedule II - Condensed Financial Information of Registrant Condensed Statement of Cash Flows, Parent Company (Details) - USD ($) $ in Thousands</t>
  </si>
  <si>
    <t>Equity in net loss (income) of subsidiaries</t>
  </si>
  <si>
    <t>Capital contributions made to subsidiaries</t>
  </si>
  <si>
    <t>Parent Company | Anchor Holdings Group, Inc. et. al.</t>
  </si>
  <si>
    <t>Parent Company | Gateway Insurance Company</t>
  </si>
  <si>
    <t>Schedule II - Condensed Financial Information of Registrant Notes to Condensed Financial Information (Details) - USD ($)</t>
  </si>
  <si>
    <t>Senior unsecured notes | Parent Company</t>
  </si>
  <si>
    <t>Schedule IV - Reinsurance Reinsurance (Details) - USD ($) $ in Thousands</t>
  </si>
  <si>
    <t>Premiums earned, gross amount</t>
  </si>
  <si>
    <t>Premiums earned, ceded to other companies</t>
  </si>
  <si>
    <t>Premiums earned, assumed from other companies</t>
  </si>
  <si>
    <t>Premiums earned, percent of amount assumed to net</t>
  </si>
  <si>
    <t>Schedule V - Valuation and qualifying accounts Valuation and Qualifying Accounts Rollforward (Details) - USD ($) $ in Thousands</t>
  </si>
  <si>
    <t>Allowance for uncollectible receivables</t>
  </si>
  <si>
    <t>Movement in Valuation Allowances and Reserves [Roll Forward]</t>
  </si>
  <si>
    <t>Balance at the beginning of the year</t>
  </si>
  <si>
    <t>Charged to Expenses</t>
  </si>
  <si>
    <t>Other Additions</t>
  </si>
  <si>
    <t>Deductions</t>
  </si>
  <si>
    <t>Balance at the end of the year</t>
  </si>
  <si>
    <t>Valuation allowance for deferred tax assets</t>
  </si>
  <si>
    <t>Schedule VI - Supplemental information concerning property-casualty insurance operations Supplemental information concerning property-casualy insurance operations (Details) - USD ($) $ in Thousands</t>
  </si>
  <si>
    <t>Claims and claims adjustment expense incurred, current year</t>
  </si>
  <si>
    <t>Claims and claims adjustment expense incurred, prior year</t>
  </si>
  <si>
    <t>Amortization of deferred policy acquisition costs</t>
  </si>
  <si>
    <t>Paid claims and claims adjustment expens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53</v>
      </c>
    </row>
    <row r="17" spans="1:4">
      <c r="A17" s="4" t="s">
        <v>28</v>
      </c>
    </row>
    <row r="18" spans="1:4">
      <c r="A18" s="3" t="s">
        <v>5</v>
      </c>
    </row>
    <row r="19" spans="1:4">
      <c r="A19" s="4" t="s">
        <v>29</v>
      </c>
      <c r="C19" s="5" t="n">
        <v>11936970</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77</v>
      </c>
      <c r="B1" s="2" t="s">
        <v>2</v>
      </c>
      <c r="C1" s="2" t="s">
        <v>32</v>
      </c>
      <c r="D1" s="2" t="s">
        <v>77</v>
      </c>
      <c r="F1" s="2" t="s">
        <v>681</v>
      </c>
    </row>
    <row r="2" spans="1:7">
      <c r="A2" s="3" t="s">
        <v>978</v>
      </c>
    </row>
    <row r="3" spans="1:7">
      <c r="A3" s="4" t="s">
        <v>38</v>
      </c>
      <c r="B3" s="6" t="n">
        <v>45615</v>
      </c>
      <c r="C3" s="6" t="n">
        <v>29888</v>
      </c>
      <c r="D3" s="6" t="n">
        <v>22354</v>
      </c>
      <c r="F3" s="6" t="n">
        <v>36586</v>
      </c>
    </row>
    <row r="4" spans="1:7">
      <c r="A4" s="4" t="s">
        <v>45</v>
      </c>
      <c r="B4" s="5" t="n">
        <v>16985</v>
      </c>
      <c r="C4" s="5" t="n">
        <v>18498</v>
      </c>
    </row>
    <row r="5" spans="1:7">
      <c r="A5" s="4" t="s">
        <v>50</v>
      </c>
      <c r="B5" s="5" t="n">
        <v>482503</v>
      </c>
      <c r="C5" s="5" t="n">
        <v>423577</v>
      </c>
    </row>
    <row r="6" spans="1:7">
      <c r="A6" s="3" t="s">
        <v>51</v>
      </c>
    </row>
    <row r="7" spans="1:7">
      <c r="A7" s="4" t="s">
        <v>55</v>
      </c>
      <c r="B7" s="5" t="n">
        <v>24031</v>
      </c>
      <c r="C7" s="5" t="n">
        <v>19187</v>
      </c>
    </row>
    <row r="8" spans="1:7">
      <c r="A8" s="4" t="s">
        <v>56</v>
      </c>
      <c r="B8" s="5" t="n">
        <v>19725</v>
      </c>
      <c r="C8" s="5" t="n">
        <v>16504</v>
      </c>
    </row>
    <row r="9" spans="1:7">
      <c r="A9" s="4" t="s">
        <v>57</v>
      </c>
      <c r="B9" s="5" t="n">
        <v>391858</v>
      </c>
      <c r="C9" s="5" t="n">
        <v>296235</v>
      </c>
    </row>
    <row r="10" spans="1:7">
      <c r="A10" s="3" t="s">
        <v>60</v>
      </c>
    </row>
    <row r="11" spans="1:7">
      <c r="A11" s="4" t="s">
        <v>61</v>
      </c>
      <c r="B11" s="5" t="n">
        <v>36</v>
      </c>
      <c r="C11" s="5" t="n">
        <v>36</v>
      </c>
    </row>
    <row r="12" spans="1:7">
      <c r="A12" s="4" t="s">
        <v>62</v>
      </c>
      <c r="B12" s="5" t="n">
        <v>0</v>
      </c>
      <c r="C12" s="5" t="n">
        <v>0</v>
      </c>
    </row>
    <row r="13" spans="1:7">
      <c r="A13" s="4" t="s">
        <v>63</v>
      </c>
      <c r="B13" s="5" t="n">
        <v>201105</v>
      </c>
      <c r="C13" s="5" t="n">
        <v>199244</v>
      </c>
    </row>
    <row r="14" spans="1:7">
      <c r="A14" s="4" t="s">
        <v>64</v>
      </c>
      <c r="B14" s="5" t="n">
        <v>-110535</v>
      </c>
      <c r="C14" s="5" t="n">
        <v>-71718</v>
      </c>
    </row>
    <row r="15" spans="1:7">
      <c r="A15" s="4" t="s">
        <v>65</v>
      </c>
      <c r="B15" s="5" t="n">
        <v>39</v>
      </c>
      <c r="C15" s="5" t="n">
        <v>-220</v>
      </c>
    </row>
    <row r="16" spans="1:7">
      <c r="A16" s="4" t="s">
        <v>66</v>
      </c>
      <c r="B16" s="5" t="n">
        <v>90645</v>
      </c>
      <c r="C16" s="5" t="n">
        <v>127342</v>
      </c>
      <c r="D16" s="5" t="n">
        <v>122681</v>
      </c>
      <c r="E16" s="4" t="s">
        <v>114</v>
      </c>
      <c r="F16" s="5" t="n">
        <v>107399</v>
      </c>
      <c r="G16" s="4" t="s">
        <v>114</v>
      </c>
    </row>
    <row r="17" spans="1:7">
      <c r="A17" s="4" t="s">
        <v>67</v>
      </c>
      <c r="B17" s="5" t="n">
        <v>482503</v>
      </c>
      <c r="C17" s="5" t="n">
        <v>423577</v>
      </c>
    </row>
    <row r="18" spans="1:7">
      <c r="A18" s="4" t="s">
        <v>973</v>
      </c>
    </row>
    <row r="19" spans="1:7">
      <c r="A19" s="3" t="s">
        <v>978</v>
      </c>
    </row>
    <row r="20" spans="1:7">
      <c r="A20" s="4" t="s">
        <v>38</v>
      </c>
      <c r="B20" s="5" t="n">
        <v>4233</v>
      </c>
      <c r="C20" s="5" t="n">
        <v>271</v>
      </c>
      <c r="D20" s="6" t="n">
        <v>162</v>
      </c>
      <c r="F20" s="6" t="n">
        <v>23428</v>
      </c>
    </row>
    <row r="21" spans="1:7">
      <c r="A21" s="4" t="s">
        <v>45</v>
      </c>
      <c r="B21" s="5" t="n">
        <v>4116</v>
      </c>
      <c r="C21" s="5" t="n">
        <v>3404</v>
      </c>
    </row>
    <row r="22" spans="1:7">
      <c r="A22" s="4" t="s">
        <v>979</v>
      </c>
      <c r="B22" s="5" t="n">
        <v>109897</v>
      </c>
      <c r="C22" s="5" t="n">
        <v>126564</v>
      </c>
    </row>
    <row r="23" spans="1:7">
      <c r="A23" s="4" t="s">
        <v>50</v>
      </c>
      <c r="B23" s="5" t="n">
        <v>118246</v>
      </c>
      <c r="C23" s="5" t="n">
        <v>130239</v>
      </c>
    </row>
    <row r="24" spans="1:7">
      <c r="A24" s="3" t="s">
        <v>51</v>
      </c>
    </row>
    <row r="25" spans="1:7">
      <c r="A25" s="4" t="s">
        <v>55</v>
      </c>
      <c r="B25" s="5" t="n">
        <v>24031</v>
      </c>
      <c r="C25" s="5" t="n">
        <v>0</v>
      </c>
    </row>
    <row r="26" spans="1:7">
      <c r="A26" s="4" t="s">
        <v>56</v>
      </c>
      <c r="B26" s="5" t="n">
        <v>3570</v>
      </c>
      <c r="C26" s="5" t="n">
        <v>2897</v>
      </c>
    </row>
    <row r="27" spans="1:7">
      <c r="A27" s="4" t="s">
        <v>57</v>
      </c>
      <c r="B27" s="5" t="n">
        <v>27601</v>
      </c>
      <c r="C27" s="5" t="n">
        <v>2897</v>
      </c>
    </row>
    <row r="28" spans="1:7">
      <c r="A28" s="3" t="s">
        <v>60</v>
      </c>
    </row>
    <row r="29" spans="1:7">
      <c r="A29" s="4" t="s">
        <v>61</v>
      </c>
      <c r="B29" s="5" t="n">
        <v>36</v>
      </c>
      <c r="C29" s="5" t="n">
        <v>36</v>
      </c>
    </row>
    <row r="30" spans="1:7">
      <c r="A30" s="4" t="s">
        <v>62</v>
      </c>
      <c r="B30" s="5" t="n">
        <v>0</v>
      </c>
      <c r="C30" s="5" t="n">
        <v>0</v>
      </c>
    </row>
    <row r="31" spans="1:7">
      <c r="A31" s="4" t="s">
        <v>63</v>
      </c>
      <c r="B31" s="5" t="n">
        <v>201105</v>
      </c>
      <c r="C31" s="5" t="n">
        <v>199244</v>
      </c>
    </row>
    <row r="32" spans="1:7">
      <c r="A32" s="4" t="s">
        <v>64</v>
      </c>
      <c r="B32" s="5" t="n">
        <v>-110535</v>
      </c>
      <c r="C32" s="5" t="n">
        <v>-71718</v>
      </c>
    </row>
    <row r="33" spans="1:7">
      <c r="A33" s="4" t="s">
        <v>65</v>
      </c>
      <c r="B33" s="5" t="n">
        <v>39</v>
      </c>
      <c r="C33" s="5" t="n">
        <v>-220</v>
      </c>
    </row>
    <row r="34" spans="1:7">
      <c r="A34" s="4" t="s">
        <v>66</v>
      </c>
      <c r="B34" s="5" t="n">
        <v>90645</v>
      </c>
      <c r="C34" s="5" t="n">
        <v>127342</v>
      </c>
    </row>
    <row r="35" spans="1:7">
      <c r="A35" s="4" t="s">
        <v>67</v>
      </c>
      <c r="B35" s="6" t="n">
        <v>118246</v>
      </c>
      <c r="C35" s="6" t="n">
        <v>130239</v>
      </c>
    </row>
    <row r="36" spans="1:7"/>
    <row r="37" spans="1:7">
      <c r="A37" s="4" t="s">
        <v>114</v>
      </c>
      <c r="B37" s="4" t="s">
        <v>124</v>
      </c>
    </row>
  </sheetData>
  <mergeCells count="4">
    <mergeCell ref="D1:E1"/>
    <mergeCell ref="F1:G1"/>
    <mergeCell ref="A36:G36"/>
    <mergeCell ref="B37:G3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981</v>
      </c>
    </row>
    <row r="3" spans="1:3">
      <c r="A3" s="4" t="s">
        <v>72</v>
      </c>
      <c r="B3" s="5" t="n">
        <v>300000001</v>
      </c>
    </row>
    <row r="4" spans="1:3">
      <c r="A4" s="4" t="s">
        <v>73</v>
      </c>
      <c r="B4" s="5" t="n">
        <v>12164041</v>
      </c>
      <c r="C4" s="5" t="n">
        <v>12023295</v>
      </c>
    </row>
    <row r="5" spans="1:3">
      <c r="A5" s="4" t="s">
        <v>28</v>
      </c>
    </row>
    <row r="6" spans="1:3">
      <c r="A6" s="3" t="s">
        <v>981</v>
      </c>
    </row>
    <row r="7" spans="1:3">
      <c r="A7" s="4" t="s">
        <v>74</v>
      </c>
      <c r="B7" s="7" t="n">
        <v>0.003</v>
      </c>
      <c r="C7" s="7" t="n">
        <v>0.003</v>
      </c>
    </row>
    <row r="8" spans="1:3">
      <c r="A8" s="4" t="s">
        <v>72</v>
      </c>
      <c r="B8" s="5" t="n">
        <v>266666667</v>
      </c>
      <c r="C8" s="5" t="n">
        <v>266666667</v>
      </c>
    </row>
    <row r="9" spans="1:3">
      <c r="A9" s="4" t="s">
        <v>75</v>
      </c>
      <c r="B9" s="5" t="n">
        <v>12164041</v>
      </c>
      <c r="C9" s="5" t="n">
        <v>11895104</v>
      </c>
    </row>
    <row r="10" spans="1:3">
      <c r="A10" s="4" t="s">
        <v>73</v>
      </c>
      <c r="B10" s="5" t="n">
        <v>12164041</v>
      </c>
      <c r="C10" s="5" t="n">
        <v>11895104</v>
      </c>
    </row>
    <row r="11" spans="1:3">
      <c r="A11" s="4" t="s">
        <v>982</v>
      </c>
    </row>
    <row r="12" spans="1:3">
      <c r="A12" s="3" t="s">
        <v>981</v>
      </c>
    </row>
    <row r="13" spans="1:3">
      <c r="A13" s="4" t="s">
        <v>74</v>
      </c>
      <c r="B13" s="7" t="n">
        <v>0.003</v>
      </c>
      <c r="C13" s="7" t="n">
        <v>0.003</v>
      </c>
    </row>
    <row r="14" spans="1:3">
      <c r="A14" s="4" t="s">
        <v>72</v>
      </c>
      <c r="B14" s="5" t="n">
        <v>266666667</v>
      </c>
      <c r="C14" s="5" t="n">
        <v>266666667</v>
      </c>
    </row>
    <row r="15" spans="1:3">
      <c r="A15" s="4" t="s">
        <v>75</v>
      </c>
      <c r="B15" s="5" t="n">
        <v>12164041</v>
      </c>
      <c r="C15" s="5" t="n">
        <v>11895104</v>
      </c>
    </row>
    <row r="16" spans="1:3">
      <c r="A16" s="4" t="s">
        <v>73</v>
      </c>
      <c r="B16" s="5" t="n">
        <v>12164041</v>
      </c>
      <c r="C16" s="5" t="n">
        <v>11895104</v>
      </c>
    </row>
    <row r="17" spans="1:3">
      <c r="A17" s="4" t="s">
        <v>30</v>
      </c>
    </row>
    <row r="18" spans="1:3">
      <c r="A18" s="3" t="s">
        <v>981</v>
      </c>
    </row>
    <row r="19" spans="1:3">
      <c r="A19" s="4" t="s">
        <v>74</v>
      </c>
      <c r="B19" s="7" t="n">
        <v>0.003</v>
      </c>
      <c r="C19" s="7" t="n">
        <v>0.003</v>
      </c>
    </row>
    <row r="20" spans="1:3">
      <c r="A20" s="4" t="s">
        <v>72</v>
      </c>
      <c r="B20" s="5" t="n">
        <v>33333334</v>
      </c>
      <c r="C20" s="5" t="n">
        <v>33333334</v>
      </c>
    </row>
    <row r="21" spans="1:3">
      <c r="A21" s="4" t="s">
        <v>75</v>
      </c>
      <c r="B21" s="5" t="n">
        <v>0</v>
      </c>
      <c r="C21" s="5" t="n">
        <v>128191</v>
      </c>
    </row>
    <row r="22" spans="1:3">
      <c r="A22" s="4" t="s">
        <v>73</v>
      </c>
      <c r="B22" s="5" t="n">
        <v>0</v>
      </c>
      <c r="C22" s="5" t="n">
        <v>128191</v>
      </c>
    </row>
    <row r="23" spans="1:3">
      <c r="A23" s="4" t="s">
        <v>983</v>
      </c>
    </row>
    <row r="24" spans="1:3">
      <c r="A24" s="3" t="s">
        <v>981</v>
      </c>
    </row>
    <row r="25" spans="1:3">
      <c r="A25" s="4" t="s">
        <v>74</v>
      </c>
      <c r="B25" s="7" t="n">
        <v>0.003</v>
      </c>
      <c r="C25" s="7" t="n">
        <v>0.003</v>
      </c>
    </row>
    <row r="26" spans="1:3">
      <c r="A26" s="4" t="s">
        <v>72</v>
      </c>
      <c r="B26" s="5" t="n">
        <v>33333334</v>
      </c>
      <c r="C26" s="5" t="n">
        <v>33333334</v>
      </c>
    </row>
    <row r="27" spans="1:3">
      <c r="A27" s="4" t="s">
        <v>75</v>
      </c>
      <c r="B27" s="5" t="n">
        <v>0</v>
      </c>
      <c r="C27" s="5" t="n">
        <v>128191</v>
      </c>
    </row>
    <row r="28" spans="1:3">
      <c r="A28" s="4" t="s">
        <v>73</v>
      </c>
      <c r="B28" s="5" t="n">
        <v>0</v>
      </c>
      <c r="C28" s="5" t="n">
        <v>1281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36</v>
      </c>
      <c r="J1" s="2" t="s">
        <v>1</v>
      </c>
    </row>
    <row r="2" spans="1:12">
      <c r="B2" s="2" t="s">
        <v>2</v>
      </c>
      <c r="C2" s="2" t="s">
        <v>437</v>
      </c>
      <c r="D2" s="2" t="s">
        <v>4</v>
      </c>
      <c r="E2" s="2" t="s">
        <v>438</v>
      </c>
      <c r="F2" s="2" t="s">
        <v>32</v>
      </c>
      <c r="G2" s="2" t="s">
        <v>431</v>
      </c>
      <c r="H2" s="2" t="s">
        <v>439</v>
      </c>
      <c r="I2" s="2" t="s">
        <v>432</v>
      </c>
      <c r="J2" s="2" t="s">
        <v>2</v>
      </c>
      <c r="K2" s="2" t="s">
        <v>32</v>
      </c>
      <c r="L2" s="2" t="s">
        <v>77</v>
      </c>
    </row>
    <row r="3" spans="1:12">
      <c r="A3" s="3" t="s">
        <v>126</v>
      </c>
    </row>
    <row r="4" spans="1:12">
      <c r="A4" s="4" t="s">
        <v>94</v>
      </c>
      <c r="B4" s="6" t="n">
        <v>-54297</v>
      </c>
      <c r="C4" s="6" t="n">
        <v>5125</v>
      </c>
      <c r="D4" s="6" t="n">
        <v>5510</v>
      </c>
      <c r="E4" s="6" t="n">
        <v>4852</v>
      </c>
      <c r="F4" s="6" t="n">
        <v>-13561</v>
      </c>
      <c r="G4" s="6" t="n">
        <v>6496</v>
      </c>
      <c r="H4" s="6" t="n">
        <v>4900</v>
      </c>
      <c r="I4" s="6" t="n">
        <v>4811</v>
      </c>
      <c r="J4" s="6" t="n">
        <v>-38810</v>
      </c>
      <c r="K4" s="6" t="n">
        <v>2646</v>
      </c>
      <c r="L4" s="6" t="n">
        <v>14430</v>
      </c>
    </row>
    <row r="5" spans="1:12">
      <c r="A5" s="3" t="s">
        <v>127</v>
      </c>
    </row>
    <row r="6" spans="1:12">
      <c r="A6" s="4" t="s">
        <v>129</v>
      </c>
      <c r="J6" s="5" t="n">
        <v>1176</v>
      </c>
      <c r="K6" s="5" t="n">
        <v>1612</v>
      </c>
      <c r="L6" s="5" t="n">
        <v>1819</v>
      </c>
    </row>
    <row r="7" spans="1:12">
      <c r="A7" s="4" t="s">
        <v>131</v>
      </c>
      <c r="J7" s="5" t="n">
        <v>1376</v>
      </c>
      <c r="K7" s="5" t="n">
        <v>452</v>
      </c>
      <c r="L7" s="5" t="n">
        <v>-174</v>
      </c>
    </row>
    <row r="8" spans="1:12">
      <c r="A8" s="4" t="s">
        <v>134</v>
      </c>
      <c r="J8" s="5" t="n">
        <v>365</v>
      </c>
      <c r="K8" s="5" t="n">
        <v>67</v>
      </c>
      <c r="L8" s="5" t="n">
        <v>56</v>
      </c>
    </row>
    <row r="9" spans="1:12">
      <c r="A9" s="4" t="s">
        <v>89</v>
      </c>
      <c r="J9" s="5" t="n">
        <v>0</v>
      </c>
      <c r="K9" s="5" t="n">
        <v>-6623</v>
      </c>
      <c r="L9" s="5" t="n">
        <v>941</v>
      </c>
    </row>
    <row r="10" spans="1:12">
      <c r="A10" s="3" t="s">
        <v>135</v>
      </c>
    </row>
    <row r="11" spans="1:12">
      <c r="A11" s="4" t="s">
        <v>49</v>
      </c>
      <c r="J11" s="5" t="n">
        <v>-7847</v>
      </c>
      <c r="K11" s="5" t="n">
        <v>-6210</v>
      </c>
      <c r="L11" s="5" t="n">
        <v>8956</v>
      </c>
    </row>
    <row r="12" spans="1:12">
      <c r="A12" s="4" t="s">
        <v>56</v>
      </c>
      <c r="J12" s="5" t="n">
        <v>3238</v>
      </c>
      <c r="K12" s="5" t="n">
        <v>-1911</v>
      </c>
      <c r="L12" s="5" t="n">
        <v>1376</v>
      </c>
    </row>
    <row r="13" spans="1:12">
      <c r="A13" s="4" t="s">
        <v>138</v>
      </c>
      <c r="J13" s="5" t="n">
        <v>26472</v>
      </c>
      <c r="K13" s="5" t="n">
        <v>170</v>
      </c>
      <c r="L13" s="5" t="n">
        <v>8814</v>
      </c>
    </row>
    <row r="14" spans="1:12">
      <c r="A14" s="3" t="s">
        <v>139</v>
      </c>
    </row>
    <row r="15" spans="1:12">
      <c r="A15" s="4" t="s">
        <v>147</v>
      </c>
      <c r="J15" s="5" t="n">
        <v>-15909</v>
      </c>
      <c r="K15" s="5" t="n">
        <v>8412</v>
      </c>
      <c r="L15" s="5" t="n">
        <v>-40354</v>
      </c>
    </row>
    <row r="16" spans="1:12">
      <c r="A16" s="3" t="s">
        <v>148</v>
      </c>
    </row>
    <row r="17" spans="1:12">
      <c r="A17" s="4" t="s">
        <v>149</v>
      </c>
      <c r="J17" s="5" t="n">
        <v>0</v>
      </c>
      <c r="K17" s="5" t="n">
        <v>-2539</v>
      </c>
      <c r="L17" s="5" t="n">
        <v>0</v>
      </c>
    </row>
    <row r="18" spans="1:12">
      <c r="A18" s="4" t="s">
        <v>150</v>
      </c>
      <c r="J18" s="5" t="n">
        <v>30</v>
      </c>
      <c r="K18" s="5" t="n">
        <v>0</v>
      </c>
      <c r="L18" s="5" t="n">
        <v>0</v>
      </c>
    </row>
    <row r="19" spans="1:12">
      <c r="A19" s="4" t="s">
        <v>119</v>
      </c>
      <c r="J19" s="5" t="n">
        <v>0</v>
      </c>
      <c r="K19" s="5" t="n">
        <v>-409</v>
      </c>
      <c r="L19" s="5" t="n">
        <v>0</v>
      </c>
    </row>
    <row r="20" spans="1:12">
      <c r="A20" s="4" t="s">
        <v>116</v>
      </c>
      <c r="J20" s="5" t="n">
        <v>655</v>
      </c>
      <c r="K20" s="5" t="n">
        <v>0</v>
      </c>
      <c r="L20" s="5" t="n">
        <v>145</v>
      </c>
    </row>
    <row r="21" spans="1:12">
      <c r="A21" s="4" t="s">
        <v>153</v>
      </c>
      <c r="J21" s="5" t="n">
        <v>5164</v>
      </c>
      <c r="K21" s="5" t="n">
        <v>-1048</v>
      </c>
      <c r="L21" s="5" t="n">
        <v>17308</v>
      </c>
    </row>
    <row r="22" spans="1:12">
      <c r="A22" s="4" t="s">
        <v>155</v>
      </c>
      <c r="J22" s="5" t="n">
        <v>15727</v>
      </c>
      <c r="K22" s="5" t="n">
        <v>7534</v>
      </c>
      <c r="L22" s="5" t="n">
        <v>-14232</v>
      </c>
    </row>
    <row r="23" spans="1:12">
      <c r="A23" s="4" t="s">
        <v>156</v>
      </c>
      <c r="E23" s="5" t="n">
        <v>29888</v>
      </c>
      <c r="I23" s="5" t="n">
        <v>22354</v>
      </c>
      <c r="J23" s="5" t="n">
        <v>29888</v>
      </c>
      <c r="K23" s="5" t="n">
        <v>22354</v>
      </c>
      <c r="L23" s="5" t="n">
        <v>36586</v>
      </c>
    </row>
    <row r="24" spans="1:12">
      <c r="A24" s="4" t="s">
        <v>157</v>
      </c>
      <c r="B24" s="5" t="n">
        <v>45615</v>
      </c>
      <c r="F24" s="5" t="n">
        <v>29888</v>
      </c>
      <c r="J24" s="5" t="n">
        <v>45615</v>
      </c>
      <c r="K24" s="5" t="n">
        <v>29888</v>
      </c>
      <c r="L24" s="5" t="n">
        <v>22354</v>
      </c>
    </row>
    <row r="25" spans="1:12">
      <c r="A25" s="3" t="s">
        <v>158</v>
      </c>
    </row>
    <row r="26" spans="1:12">
      <c r="A26" s="4" t="s">
        <v>160</v>
      </c>
      <c r="J26" s="5" t="n">
        <v>1338</v>
      </c>
      <c r="K26" s="5" t="n">
        <v>885</v>
      </c>
      <c r="L26" s="5" t="n">
        <v>567</v>
      </c>
    </row>
    <row r="27" spans="1:12">
      <c r="A27" s="4" t="s">
        <v>159</v>
      </c>
      <c r="J27" s="5" t="n">
        <v>744</v>
      </c>
      <c r="K27" s="5" t="n">
        <v>7015</v>
      </c>
      <c r="L27" s="5" t="n">
        <v>8636</v>
      </c>
    </row>
    <row r="28" spans="1:12">
      <c r="A28" s="4" t="s">
        <v>161</v>
      </c>
    </row>
    <row r="29" spans="1:12">
      <c r="A29" s="3" t="s">
        <v>162</v>
      </c>
    </row>
    <row r="30" spans="1:12">
      <c r="A30" s="4" t="s">
        <v>163</v>
      </c>
      <c r="J30" s="5" t="n">
        <v>0</v>
      </c>
      <c r="K30" s="5" t="n">
        <v>0</v>
      </c>
      <c r="L30" s="5" t="n">
        <v>4000</v>
      </c>
    </row>
    <row r="31" spans="1:12">
      <c r="A31" s="4" t="s">
        <v>164</v>
      </c>
      <c r="J31" s="5" t="n">
        <v>0</v>
      </c>
      <c r="K31" s="5" t="n">
        <v>-4000</v>
      </c>
      <c r="L31" s="5" t="n">
        <v>0</v>
      </c>
    </row>
    <row r="32" spans="1:12">
      <c r="A32" s="4" t="s">
        <v>165</v>
      </c>
    </row>
    <row r="33" spans="1:12">
      <c r="A33" s="3" t="s">
        <v>162</v>
      </c>
    </row>
    <row r="34" spans="1:12">
      <c r="A34" s="4" t="s">
        <v>163</v>
      </c>
      <c r="J34" s="5" t="n">
        <v>0</v>
      </c>
      <c r="K34" s="5" t="n">
        <v>0</v>
      </c>
      <c r="L34" s="5" t="n">
        <v>941</v>
      </c>
    </row>
    <row r="35" spans="1:12">
      <c r="A35" s="4" t="s">
        <v>164</v>
      </c>
      <c r="J35" s="5" t="n">
        <v>0</v>
      </c>
      <c r="K35" s="5" t="n">
        <v>-2297</v>
      </c>
      <c r="L35" s="5" t="n">
        <v>0</v>
      </c>
    </row>
    <row r="36" spans="1:12">
      <c r="A36" s="4" t="s">
        <v>973</v>
      </c>
    </row>
    <row r="37" spans="1:12">
      <c r="A37" s="3" t="s">
        <v>126</v>
      </c>
    </row>
    <row r="38" spans="1:12">
      <c r="A38" s="4" t="s">
        <v>94</v>
      </c>
      <c r="J38" s="5" t="n">
        <v>-38810</v>
      </c>
      <c r="K38" s="5" t="n">
        <v>2646</v>
      </c>
      <c r="L38" s="5" t="n">
        <v>14430</v>
      </c>
    </row>
    <row r="39" spans="1:12">
      <c r="A39" s="3" t="s">
        <v>127</v>
      </c>
    </row>
    <row r="40" spans="1:12">
      <c r="A40" s="4" t="s">
        <v>985</v>
      </c>
      <c r="J40" s="5" t="n">
        <v>36219</v>
      </c>
      <c r="K40" s="5" t="n">
        <v>2463</v>
      </c>
      <c r="L40" s="5" t="n">
        <v>-16412</v>
      </c>
    </row>
    <row r="41" spans="1:12">
      <c r="A41" s="4" t="s">
        <v>129</v>
      </c>
      <c r="J41" s="5" t="n">
        <v>1176</v>
      </c>
      <c r="K41" s="5" t="n">
        <v>1612</v>
      </c>
      <c r="L41" s="5" t="n">
        <v>1819</v>
      </c>
    </row>
    <row r="42" spans="1:12">
      <c r="A42" s="4" t="s">
        <v>131</v>
      </c>
      <c r="J42" s="5" t="n">
        <v>-712</v>
      </c>
      <c r="K42" s="5" t="n">
        <v>-417</v>
      </c>
      <c r="L42" s="5" t="n">
        <v>-251</v>
      </c>
    </row>
    <row r="43" spans="1:12">
      <c r="A43" s="4" t="s">
        <v>134</v>
      </c>
      <c r="J43" s="5" t="n">
        <v>152</v>
      </c>
      <c r="K43" s="5" t="n">
        <v>0</v>
      </c>
      <c r="L43" s="5" t="n">
        <v>0</v>
      </c>
    </row>
    <row r="44" spans="1:12">
      <c r="A44" s="4" t="s">
        <v>89</v>
      </c>
      <c r="J44" s="5" t="n">
        <v>0</v>
      </c>
      <c r="K44" s="5" t="n">
        <v>-6623</v>
      </c>
      <c r="L44" s="5" t="n">
        <v>941</v>
      </c>
    </row>
    <row r="45" spans="1:12">
      <c r="A45" s="3" t="s">
        <v>135</v>
      </c>
    </row>
    <row r="46" spans="1:12">
      <c r="A46" s="4" t="s">
        <v>49</v>
      </c>
      <c r="J46" s="5" t="n">
        <v>0</v>
      </c>
      <c r="K46" s="5" t="n">
        <v>479</v>
      </c>
      <c r="L46" s="5" t="n">
        <v>-476</v>
      </c>
    </row>
    <row r="47" spans="1:12">
      <c r="A47" s="4" t="s">
        <v>56</v>
      </c>
      <c r="J47" s="5" t="n">
        <v>673</v>
      </c>
      <c r="K47" s="5" t="n">
        <v>2897</v>
      </c>
      <c r="L47" s="5" t="n">
        <v>-34</v>
      </c>
    </row>
    <row r="48" spans="1:12">
      <c r="A48" s="4" t="s">
        <v>138</v>
      </c>
      <c r="J48" s="5" t="n">
        <v>-1302</v>
      </c>
      <c r="K48" s="5" t="n">
        <v>3057</v>
      </c>
      <c r="L48" s="5" t="n">
        <v>17</v>
      </c>
    </row>
    <row r="49" spans="1:12">
      <c r="A49" s="3" t="s">
        <v>139</v>
      </c>
    </row>
    <row r="50" spans="1:12">
      <c r="A50" s="4" t="s">
        <v>986</v>
      </c>
      <c r="J50" s="5" t="n">
        <v>-19300</v>
      </c>
      <c r="K50" s="5" t="n">
        <v>0</v>
      </c>
      <c r="L50" s="5" t="n">
        <v>-23428</v>
      </c>
    </row>
    <row r="51" spans="1:12">
      <c r="A51" s="4" t="s">
        <v>147</v>
      </c>
      <c r="J51" s="5" t="n">
        <v>-19300</v>
      </c>
      <c r="K51" s="5" t="n">
        <v>0</v>
      </c>
      <c r="L51" s="5" t="n">
        <v>-23428</v>
      </c>
    </row>
    <row r="52" spans="1:12">
      <c r="A52" s="3" t="s">
        <v>148</v>
      </c>
    </row>
    <row r="53" spans="1:12">
      <c r="A53" s="4" t="s">
        <v>149</v>
      </c>
      <c r="J53" s="5" t="n">
        <v>0</v>
      </c>
      <c r="K53" s="5" t="n">
        <v>-2539</v>
      </c>
      <c r="L53" s="5" t="n">
        <v>0</v>
      </c>
    </row>
    <row r="54" spans="1:12">
      <c r="A54" s="4" t="s">
        <v>150</v>
      </c>
      <c r="J54" s="5" t="n">
        <v>30</v>
      </c>
      <c r="K54" s="5" t="n">
        <v>0</v>
      </c>
      <c r="L54" s="5" t="n">
        <v>0</v>
      </c>
    </row>
    <row r="55" spans="1:12">
      <c r="A55" s="4" t="s">
        <v>151</v>
      </c>
      <c r="J55" s="5" t="n">
        <v>23879</v>
      </c>
      <c r="K55" s="5" t="n">
        <v>0</v>
      </c>
      <c r="L55" s="5" t="n">
        <v>0</v>
      </c>
    </row>
    <row r="56" spans="1:12">
      <c r="A56" s="4" t="s">
        <v>119</v>
      </c>
      <c r="J56" s="5" t="n">
        <v>0</v>
      </c>
      <c r="K56" s="5" t="n">
        <v>-409</v>
      </c>
      <c r="L56" s="5" t="n">
        <v>0</v>
      </c>
    </row>
    <row r="57" spans="1:12">
      <c r="A57" s="4" t="s">
        <v>116</v>
      </c>
      <c r="J57" s="5" t="n">
        <v>655</v>
      </c>
      <c r="K57" s="5" t="n">
        <v>0</v>
      </c>
      <c r="L57" s="5" t="n">
        <v>145</v>
      </c>
    </row>
    <row r="58" spans="1:12">
      <c r="A58" s="4" t="s">
        <v>153</v>
      </c>
      <c r="J58" s="5" t="n">
        <v>24564</v>
      </c>
      <c r="K58" s="5" t="n">
        <v>-2948</v>
      </c>
      <c r="L58" s="5" t="n">
        <v>145</v>
      </c>
    </row>
    <row r="59" spans="1:12">
      <c r="A59" s="4" t="s">
        <v>155</v>
      </c>
      <c r="J59" s="5" t="n">
        <v>3962</v>
      </c>
      <c r="K59" s="5" t="n">
        <v>109</v>
      </c>
      <c r="L59" s="5" t="n">
        <v>-23266</v>
      </c>
    </row>
    <row r="60" spans="1:12">
      <c r="A60" s="4" t="s">
        <v>156</v>
      </c>
      <c r="E60" s="6" t="n">
        <v>271</v>
      </c>
      <c r="I60" s="6" t="n">
        <v>162</v>
      </c>
      <c r="J60" s="5" t="n">
        <v>271</v>
      </c>
      <c r="K60" s="5" t="n">
        <v>162</v>
      </c>
      <c r="L60" s="5" t="n">
        <v>23428</v>
      </c>
    </row>
    <row r="61" spans="1:12">
      <c r="A61" s="4" t="s">
        <v>157</v>
      </c>
      <c r="B61" s="6" t="n">
        <v>4233</v>
      </c>
      <c r="F61" s="6" t="n">
        <v>271</v>
      </c>
      <c r="J61" s="5" t="n">
        <v>4233</v>
      </c>
      <c r="K61" s="5" t="n">
        <v>271</v>
      </c>
      <c r="L61" s="5" t="n">
        <v>162</v>
      </c>
    </row>
    <row r="62" spans="1:12">
      <c r="A62" s="3" t="s">
        <v>158</v>
      </c>
    </row>
    <row r="63" spans="1:12">
      <c r="A63" s="4" t="s">
        <v>160</v>
      </c>
      <c r="J63" s="5" t="n">
        <v>828</v>
      </c>
      <c r="K63" s="5" t="n">
        <v>0</v>
      </c>
      <c r="L63" s="5" t="n">
        <v>0</v>
      </c>
    </row>
    <row r="64" spans="1:12">
      <c r="A64" s="4" t="s">
        <v>159</v>
      </c>
      <c r="J64" s="5" t="n">
        <v>-192</v>
      </c>
      <c r="K64" s="5" t="n">
        <v>-3464</v>
      </c>
      <c r="L64" s="5" t="n">
        <v>85</v>
      </c>
    </row>
    <row r="65" spans="1:12">
      <c r="A65" s="4" t="s">
        <v>987</v>
      </c>
    </row>
    <row r="66" spans="1:12">
      <c r="A66" s="3" t="s">
        <v>162</v>
      </c>
    </row>
    <row r="67" spans="1:12">
      <c r="A67" s="4" t="s">
        <v>163</v>
      </c>
      <c r="J67" s="5" t="n">
        <v>0</v>
      </c>
      <c r="K67" s="5" t="n">
        <v>0</v>
      </c>
      <c r="L67" s="5" t="n">
        <v>4000</v>
      </c>
    </row>
    <row r="68" spans="1:12">
      <c r="A68" s="4" t="s">
        <v>164</v>
      </c>
      <c r="J68" s="5" t="n">
        <v>0</v>
      </c>
      <c r="K68" s="5" t="n">
        <v>-4000</v>
      </c>
      <c r="L68" s="5" t="n">
        <v>0</v>
      </c>
    </row>
    <row r="69" spans="1:12">
      <c r="A69" s="4" t="s">
        <v>988</v>
      </c>
    </row>
    <row r="70" spans="1:12">
      <c r="A70" s="3" t="s">
        <v>162</v>
      </c>
    </row>
    <row r="71" spans="1:12">
      <c r="A71" s="4" t="s">
        <v>163</v>
      </c>
      <c r="J71" s="5" t="n">
        <v>0</v>
      </c>
      <c r="K71" s="5" t="n">
        <v>0</v>
      </c>
      <c r="L71" s="5" t="n">
        <v>941</v>
      </c>
    </row>
    <row r="72" spans="1:12">
      <c r="A72" s="4" t="s">
        <v>164</v>
      </c>
      <c r="J72" s="6" t="n">
        <v>0</v>
      </c>
      <c r="K72" s="6" t="n">
        <v>-2297</v>
      </c>
      <c r="L72"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922</v>
      </c>
      <c r="C1" s="2" t="s">
        <v>2</v>
      </c>
      <c r="D1" s="2" t="s">
        <v>32</v>
      </c>
      <c r="E1" s="2" t="s">
        <v>77</v>
      </c>
    </row>
    <row r="2" spans="1:5">
      <c r="A2" s="4" t="s">
        <v>973</v>
      </c>
    </row>
    <row r="3" spans="1:5">
      <c r="A3" s="3" t="s">
        <v>970</v>
      </c>
    </row>
    <row r="4" spans="1:5">
      <c r="A4" s="4" t="s">
        <v>151</v>
      </c>
      <c r="C4" s="6" t="n">
        <v>23879000</v>
      </c>
      <c r="D4" s="6" t="n">
        <v>0</v>
      </c>
      <c r="E4" s="6" t="n">
        <v>0</v>
      </c>
    </row>
    <row r="5" spans="1:5">
      <c r="A5" s="4" t="s">
        <v>940</v>
      </c>
    </row>
    <row r="6" spans="1:5">
      <c r="A6" s="3" t="s">
        <v>970</v>
      </c>
    </row>
    <row r="7" spans="1:5">
      <c r="A7" s="4" t="s">
        <v>941</v>
      </c>
      <c r="B7" s="6" t="n">
        <v>25000000</v>
      </c>
    </row>
    <row r="8" spans="1:5">
      <c r="A8" s="4" t="s">
        <v>931</v>
      </c>
      <c r="B8" s="4" t="s">
        <v>376</v>
      </c>
    </row>
    <row r="9" spans="1:5">
      <c r="A9" s="4" t="s">
        <v>942</v>
      </c>
      <c r="B9" s="4" t="s">
        <v>943</v>
      </c>
    </row>
    <row r="10" spans="1:5">
      <c r="A10" s="4" t="s">
        <v>151</v>
      </c>
      <c r="B10" s="6" t="n">
        <v>23900000</v>
      </c>
    </row>
    <row r="11" spans="1:5">
      <c r="A11" s="4" t="s">
        <v>990</v>
      </c>
    </row>
    <row r="12" spans="1:5">
      <c r="A12" s="3" t="s">
        <v>970</v>
      </c>
    </row>
    <row r="13" spans="1:5">
      <c r="A13" s="4" t="s">
        <v>941</v>
      </c>
      <c r="B13" s="6" t="n">
        <v>25000000</v>
      </c>
    </row>
    <row r="14" spans="1:5">
      <c r="A14" s="4" t="s">
        <v>931</v>
      </c>
      <c r="B14" s="4" t="s">
        <v>376</v>
      </c>
    </row>
    <row r="15" spans="1:5">
      <c r="A15" s="4" t="s">
        <v>942</v>
      </c>
      <c r="B15" s="4" t="s">
        <v>943</v>
      </c>
    </row>
    <row r="16" spans="1:5">
      <c r="A16" s="4" t="s">
        <v>151</v>
      </c>
      <c r="B16" s="6" t="n">
        <v>239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36</v>
      </c>
      <c r="J1" s="2" t="s">
        <v>1</v>
      </c>
    </row>
    <row r="2" spans="1:12">
      <c r="B2" s="2" t="s">
        <v>2</v>
      </c>
      <c r="C2" s="2" t="s">
        <v>437</v>
      </c>
      <c r="D2" s="2" t="s">
        <v>4</v>
      </c>
      <c r="E2" s="2" t="s">
        <v>438</v>
      </c>
      <c r="F2" s="2" t="s">
        <v>32</v>
      </c>
      <c r="G2" s="2" t="s">
        <v>431</v>
      </c>
      <c r="H2" s="2" t="s">
        <v>439</v>
      </c>
      <c r="I2" s="2" t="s">
        <v>432</v>
      </c>
      <c r="J2" s="2" t="s">
        <v>2</v>
      </c>
      <c r="K2" s="2" t="s">
        <v>32</v>
      </c>
      <c r="L2" s="2" t="s">
        <v>77</v>
      </c>
    </row>
    <row r="3" spans="1:12">
      <c r="A3" s="3" t="s">
        <v>237</v>
      </c>
    </row>
    <row r="4" spans="1:12">
      <c r="A4" s="4" t="s">
        <v>992</v>
      </c>
      <c r="J4" s="6" t="n">
        <v>251293</v>
      </c>
      <c r="K4" s="6" t="n">
        <v>217053</v>
      </c>
      <c r="L4" s="6" t="n">
        <v>182376</v>
      </c>
    </row>
    <row r="5" spans="1:12">
      <c r="A5" s="4" t="s">
        <v>993</v>
      </c>
      <c r="J5" s="5" t="n">
        <v>-45318</v>
      </c>
      <c r="K5" s="5" t="n">
        <v>-49069</v>
      </c>
      <c r="L5" s="5" t="n">
        <v>-30946</v>
      </c>
    </row>
    <row r="6" spans="1:12">
      <c r="A6" s="4" t="s">
        <v>994</v>
      </c>
      <c r="J6" s="5" t="n">
        <v>9796</v>
      </c>
      <c r="K6" s="5" t="n">
        <v>3074</v>
      </c>
      <c r="L6" s="5" t="n">
        <v>634</v>
      </c>
    </row>
    <row r="7" spans="1:12">
      <c r="A7" s="4" t="s">
        <v>79</v>
      </c>
      <c r="B7" s="6" t="n">
        <v>57431</v>
      </c>
      <c r="C7" s="6" t="n">
        <v>55865</v>
      </c>
      <c r="D7" s="6" t="n">
        <v>54049</v>
      </c>
      <c r="E7" s="6" t="n">
        <v>48426</v>
      </c>
      <c r="F7" s="6" t="n">
        <v>44252</v>
      </c>
      <c r="G7" s="6" t="n">
        <v>43251</v>
      </c>
      <c r="H7" s="6" t="n">
        <v>41802</v>
      </c>
      <c r="I7" s="6" t="n">
        <v>41753</v>
      </c>
      <c r="J7" s="6" t="n">
        <v>215771</v>
      </c>
      <c r="K7" s="6" t="n">
        <v>171058</v>
      </c>
      <c r="L7" s="6" t="n">
        <v>152064</v>
      </c>
    </row>
    <row r="8" spans="1:12">
      <c r="A8" s="4" t="s">
        <v>995</v>
      </c>
      <c r="J8" s="4" t="s">
        <v>894</v>
      </c>
      <c r="K8" s="4" t="s">
        <v>787</v>
      </c>
      <c r="L8" s="4" t="s">
        <v>78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77</v>
      </c>
    </row>
    <row r="3" spans="1:4">
      <c r="A3" s="4" t="s">
        <v>997</v>
      </c>
    </row>
    <row r="4" spans="1:4">
      <c r="A4" s="3" t="s">
        <v>998</v>
      </c>
    </row>
    <row r="5" spans="1:4">
      <c r="A5" s="4" t="s">
        <v>999</v>
      </c>
      <c r="B5" s="6" t="n">
        <v>2366</v>
      </c>
      <c r="C5" s="6" t="n">
        <v>846</v>
      </c>
      <c r="D5" s="6" t="n">
        <v>560</v>
      </c>
    </row>
    <row r="6" spans="1:4">
      <c r="A6" s="4" t="s">
        <v>1000</v>
      </c>
      <c r="B6" s="5" t="n">
        <v>2365</v>
      </c>
      <c r="C6" s="5" t="n">
        <v>2397</v>
      </c>
      <c r="D6" s="5" t="n">
        <v>566</v>
      </c>
    </row>
    <row r="7" spans="1:4">
      <c r="A7" s="4" t="s">
        <v>1001</v>
      </c>
      <c r="B7" s="5" t="n">
        <v>0</v>
      </c>
      <c r="C7" s="5" t="n">
        <v>12</v>
      </c>
      <c r="D7" s="5" t="n">
        <v>8</v>
      </c>
    </row>
    <row r="8" spans="1:4">
      <c r="A8" s="4" t="s">
        <v>1002</v>
      </c>
      <c r="B8" s="5" t="n">
        <v>-1313</v>
      </c>
      <c r="C8" s="5" t="n">
        <v>-889</v>
      </c>
      <c r="D8" s="5" t="n">
        <v>-288</v>
      </c>
    </row>
    <row r="9" spans="1:4">
      <c r="A9" s="4" t="s">
        <v>1003</v>
      </c>
      <c r="B9" s="5" t="n">
        <v>3418</v>
      </c>
      <c r="C9" s="5" t="n">
        <v>2366</v>
      </c>
      <c r="D9" s="5" t="n">
        <v>846</v>
      </c>
    </row>
    <row r="10" spans="1:4">
      <c r="A10" s="4" t="s">
        <v>1004</v>
      </c>
    </row>
    <row r="11" spans="1:4">
      <c r="A11" s="3" t="s">
        <v>998</v>
      </c>
    </row>
    <row r="12" spans="1:4">
      <c r="A12" s="4" t="s">
        <v>999</v>
      </c>
      <c r="B12" s="5" t="n">
        <v>0</v>
      </c>
      <c r="C12" s="5" t="n">
        <v>0</v>
      </c>
      <c r="D12" s="5" t="n">
        <v>0</v>
      </c>
    </row>
    <row r="13" spans="1:4">
      <c r="A13" s="4" t="s">
        <v>1000</v>
      </c>
      <c r="B13" s="5" t="n">
        <v>0</v>
      </c>
      <c r="C13" s="5" t="n">
        <v>0</v>
      </c>
      <c r="D13" s="5" t="n">
        <v>0</v>
      </c>
    </row>
    <row r="14" spans="1:4">
      <c r="A14" s="4" t="s">
        <v>1001</v>
      </c>
      <c r="B14" s="5" t="n">
        <v>0</v>
      </c>
      <c r="C14" s="5" t="n">
        <v>0</v>
      </c>
      <c r="D14" s="5" t="n">
        <v>0</v>
      </c>
    </row>
    <row r="15" spans="1:4">
      <c r="A15" s="4" t="s">
        <v>1002</v>
      </c>
      <c r="B15" s="5" t="n">
        <v>0</v>
      </c>
      <c r="C15" s="5" t="n">
        <v>0</v>
      </c>
      <c r="D15" s="5" t="n">
        <v>0</v>
      </c>
    </row>
    <row r="16" spans="1:4">
      <c r="A16" s="4" t="s">
        <v>1003</v>
      </c>
      <c r="B16" s="6" t="n">
        <v>0</v>
      </c>
      <c r="C16" s="6" t="n">
        <v>0</v>
      </c>
      <c r="D1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5</v>
      </c>
      <c r="B1" s="2" t="s">
        <v>436</v>
      </c>
      <c r="J1" s="2" t="s">
        <v>1</v>
      </c>
    </row>
    <row r="2" spans="1:13">
      <c r="B2" s="2" t="s">
        <v>2</v>
      </c>
      <c r="C2" s="2" t="s">
        <v>437</v>
      </c>
      <c r="D2" s="2" t="s">
        <v>4</v>
      </c>
      <c r="E2" s="2" t="s">
        <v>438</v>
      </c>
      <c r="F2" s="2" t="s">
        <v>32</v>
      </c>
      <c r="G2" s="2" t="s">
        <v>431</v>
      </c>
      <c r="H2" s="2" t="s">
        <v>439</v>
      </c>
      <c r="I2" s="2" t="s">
        <v>432</v>
      </c>
      <c r="J2" s="2" t="s">
        <v>2</v>
      </c>
      <c r="K2" s="2" t="s">
        <v>32</v>
      </c>
      <c r="L2" s="2" t="s">
        <v>77</v>
      </c>
      <c r="M2" s="2" t="s">
        <v>681</v>
      </c>
    </row>
    <row r="3" spans="1:13">
      <c r="A3" s="3" t="s">
        <v>243</v>
      </c>
    </row>
    <row r="4" spans="1:13">
      <c r="A4" s="4" t="s">
        <v>44</v>
      </c>
      <c r="B4" s="6" t="n">
        <v>14797</v>
      </c>
      <c r="F4" s="6" t="n">
        <v>13222</v>
      </c>
      <c r="J4" s="6" t="n">
        <v>14797</v>
      </c>
      <c r="K4" s="6" t="n">
        <v>13222</v>
      </c>
      <c r="L4" s="6" t="n">
        <v>10235</v>
      </c>
      <c r="M4" s="6" t="n">
        <v>8166</v>
      </c>
    </row>
    <row r="5" spans="1:13">
      <c r="A5" s="4" t="s">
        <v>52</v>
      </c>
      <c r="B5" s="5" t="n">
        <v>211648</v>
      </c>
      <c r="F5" s="5" t="n">
        <v>139004</v>
      </c>
      <c r="J5" s="5" t="n">
        <v>211648</v>
      </c>
      <c r="K5" s="5" t="n">
        <v>139004</v>
      </c>
      <c r="L5" s="5" t="n">
        <v>127011</v>
      </c>
      <c r="M5" s="6" t="n">
        <v>102430</v>
      </c>
    </row>
    <row r="6" spans="1:13">
      <c r="A6" s="4" t="s">
        <v>53</v>
      </c>
      <c r="B6" s="5" t="n">
        <v>128043</v>
      </c>
      <c r="F6" s="5" t="n">
        <v>113171</v>
      </c>
      <c r="J6" s="5" t="n">
        <v>128043</v>
      </c>
      <c r="K6" s="5" t="n">
        <v>113171</v>
      </c>
      <c r="L6" s="5" t="n">
        <v>108202</v>
      </c>
    </row>
    <row r="7" spans="1:13">
      <c r="A7" s="4" t="s">
        <v>79</v>
      </c>
      <c r="B7" s="5" t="n">
        <v>57431</v>
      </c>
      <c r="C7" s="6" t="n">
        <v>55865</v>
      </c>
      <c r="D7" s="6" t="n">
        <v>54049</v>
      </c>
      <c r="E7" s="6" t="n">
        <v>48426</v>
      </c>
      <c r="F7" s="5" t="n">
        <v>44252</v>
      </c>
      <c r="G7" s="6" t="n">
        <v>43251</v>
      </c>
      <c r="H7" s="6" t="n">
        <v>41802</v>
      </c>
      <c r="I7" s="6" t="n">
        <v>41753</v>
      </c>
      <c r="J7" s="5" t="n">
        <v>215771</v>
      </c>
      <c r="K7" s="5" t="n">
        <v>171058</v>
      </c>
      <c r="L7" s="5" t="n">
        <v>152064</v>
      </c>
    </row>
    <row r="8" spans="1:13">
      <c r="A8" s="4" t="s">
        <v>80</v>
      </c>
      <c r="J8" s="5" t="n">
        <v>4897</v>
      </c>
      <c r="K8" s="5" t="n">
        <v>4824</v>
      </c>
      <c r="L8" s="5" t="n">
        <v>3976</v>
      </c>
    </row>
    <row r="9" spans="1:13">
      <c r="A9" s="4" t="s">
        <v>1006</v>
      </c>
      <c r="J9" s="5" t="n">
        <v>128476</v>
      </c>
      <c r="K9" s="5" t="n">
        <v>102133</v>
      </c>
      <c r="L9" s="5" t="n">
        <v>89828</v>
      </c>
    </row>
    <row r="10" spans="1:13">
      <c r="A10" s="4" t="s">
        <v>1007</v>
      </c>
      <c r="J10" s="5" t="n">
        <v>75397</v>
      </c>
      <c r="K10" s="5" t="n">
        <v>32613</v>
      </c>
      <c r="L10" s="5" t="n">
        <v>166</v>
      </c>
    </row>
    <row r="11" spans="1:13">
      <c r="A11" s="4" t="s">
        <v>1008</v>
      </c>
      <c r="J11" s="5" t="n">
        <v>27885</v>
      </c>
      <c r="K11" s="5" t="n">
        <v>18803</v>
      </c>
      <c r="L11" s="5" t="n">
        <v>18592</v>
      </c>
    </row>
    <row r="12" spans="1:13">
      <c r="A12" s="4" t="s">
        <v>1009</v>
      </c>
      <c r="J12" s="5" t="n">
        <v>150622</v>
      </c>
      <c r="K12" s="5" t="n">
        <v>128831</v>
      </c>
      <c r="L12" s="5" t="n">
        <v>97824</v>
      </c>
    </row>
    <row r="13" spans="1:13">
      <c r="A13" s="4" t="s">
        <v>918</v>
      </c>
      <c r="B13" s="6" t="n">
        <v>54213</v>
      </c>
      <c r="C13" s="6" t="n">
        <v>65898</v>
      </c>
      <c r="D13" s="6" t="n">
        <v>57354</v>
      </c>
      <c r="E13" s="6" t="n">
        <v>98496</v>
      </c>
      <c r="F13" s="6" t="n">
        <v>51984</v>
      </c>
      <c r="G13" s="6" t="n">
        <v>60733</v>
      </c>
      <c r="H13" s="6" t="n">
        <v>48353</v>
      </c>
      <c r="I13" s="6" t="n">
        <v>64025</v>
      </c>
      <c r="J13" s="6" t="n">
        <v>275961</v>
      </c>
      <c r="K13" s="6" t="n">
        <v>225095</v>
      </c>
      <c r="L13" s="6" t="n">
        <v>20928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984</v>
      </c>
      <c r="C3" s="6" t="n">
        <v>156487</v>
      </c>
    </row>
    <row r="4" spans="1:3">
      <c r="A4" s="4" t="s">
        <v>35</v>
      </c>
      <c r="B4" s="5" t="n">
        <v>8446</v>
      </c>
      <c r="C4" s="5" t="n">
        <v>6223</v>
      </c>
    </row>
    <row r="5" spans="1:3">
      <c r="A5" s="4" t="s">
        <v>36</v>
      </c>
      <c r="B5" s="5" t="n">
        <v>31438</v>
      </c>
      <c r="C5" s="5" t="n">
        <v>32181</v>
      </c>
    </row>
    <row r="6" spans="1:3">
      <c r="A6" s="4" t="s">
        <v>37</v>
      </c>
      <c r="B6" s="5" t="n">
        <v>197868</v>
      </c>
      <c r="C6" s="5" t="n">
        <v>194891</v>
      </c>
    </row>
    <row r="7" spans="1:3">
      <c r="A7" s="4" t="s">
        <v>38</v>
      </c>
      <c r="B7" s="5" t="n">
        <v>45615</v>
      </c>
      <c r="C7" s="5" t="n">
        <v>29888</v>
      </c>
    </row>
    <row r="8" spans="1:3">
      <c r="A8" s="4" t="s">
        <v>39</v>
      </c>
      <c r="B8" s="5" t="n">
        <v>1248</v>
      </c>
      <c r="C8" s="5" t="n">
        <v>1228</v>
      </c>
    </row>
    <row r="9" spans="1:3">
      <c r="A9" s="4" t="s">
        <v>40</v>
      </c>
      <c r="B9" s="5" t="n">
        <v>79664</v>
      </c>
      <c r="C9" s="5" t="n">
        <v>77386</v>
      </c>
    </row>
    <row r="10" spans="1:3">
      <c r="A10" s="4" t="s">
        <v>41</v>
      </c>
      <c r="B10" s="5" t="n">
        <v>7982</v>
      </c>
      <c r="C10" s="5" t="n">
        <v>7786</v>
      </c>
    </row>
    <row r="11" spans="1:3">
      <c r="A11" s="4" t="s">
        <v>42</v>
      </c>
      <c r="B11" s="5" t="n">
        <v>53402</v>
      </c>
      <c r="C11" s="5" t="n">
        <v>35370</v>
      </c>
    </row>
    <row r="12" spans="1:3">
      <c r="A12" s="4" t="s">
        <v>43</v>
      </c>
      <c r="B12" s="5" t="n">
        <v>12878</v>
      </c>
      <c r="C12" s="5" t="n">
        <v>13372</v>
      </c>
    </row>
    <row r="13" spans="1:3">
      <c r="A13" s="4" t="s">
        <v>44</v>
      </c>
      <c r="B13" s="5" t="n">
        <v>14797</v>
      </c>
      <c r="C13" s="5" t="n">
        <v>13222</v>
      </c>
    </row>
    <row r="14" spans="1:3">
      <c r="A14" s="4" t="s">
        <v>45</v>
      </c>
      <c r="B14" s="5" t="n">
        <v>16985</v>
      </c>
      <c r="C14" s="5" t="n">
        <v>18498</v>
      </c>
    </row>
    <row r="15" spans="1:3">
      <c r="A15" s="4" t="s">
        <v>46</v>
      </c>
      <c r="B15" s="5" t="n">
        <v>2726</v>
      </c>
      <c r="C15" s="5" t="n">
        <v>2726</v>
      </c>
    </row>
    <row r="16" spans="1:3">
      <c r="A16" s="4" t="s">
        <v>47</v>
      </c>
      <c r="B16" s="5" t="n">
        <v>4145</v>
      </c>
      <c r="C16" s="5" t="n">
        <v>4535</v>
      </c>
    </row>
    <row r="17" spans="1:3">
      <c r="A17" s="4" t="s">
        <v>48</v>
      </c>
      <c r="B17" s="5" t="n">
        <v>24439</v>
      </c>
      <c r="C17" s="5" t="n">
        <v>11770</v>
      </c>
    </row>
    <row r="18" spans="1:3">
      <c r="A18" s="4" t="s">
        <v>49</v>
      </c>
      <c r="B18" s="5" t="n">
        <v>20754</v>
      </c>
      <c r="C18" s="5" t="n">
        <v>12905</v>
      </c>
    </row>
    <row r="19" spans="1:3">
      <c r="A19" s="4" t="s">
        <v>50</v>
      </c>
      <c r="B19" s="5" t="n">
        <v>482503</v>
      </c>
      <c r="C19" s="5" t="n">
        <v>423577</v>
      </c>
    </row>
    <row r="20" spans="1:3">
      <c r="A20" s="3" t="s">
        <v>51</v>
      </c>
    </row>
    <row r="21" spans="1:3">
      <c r="A21" s="4" t="s">
        <v>52</v>
      </c>
      <c r="B21" s="5" t="n">
        <v>211648</v>
      </c>
      <c r="C21" s="5" t="n">
        <v>139004</v>
      </c>
    </row>
    <row r="22" spans="1:3">
      <c r="A22" s="4" t="s">
        <v>53</v>
      </c>
      <c r="B22" s="5" t="n">
        <v>128043</v>
      </c>
      <c r="C22" s="5" t="n">
        <v>113171</v>
      </c>
    </row>
    <row r="23" spans="1:3">
      <c r="A23" s="4" t="s">
        <v>54</v>
      </c>
      <c r="B23" s="5" t="n">
        <v>8411</v>
      </c>
      <c r="C23" s="5" t="n">
        <v>8369</v>
      </c>
    </row>
    <row r="24" spans="1:3">
      <c r="A24" s="4" t="s">
        <v>55</v>
      </c>
      <c r="B24" s="5" t="n">
        <v>24031</v>
      </c>
      <c r="C24" s="5" t="n">
        <v>19187</v>
      </c>
    </row>
    <row r="25" spans="1:3">
      <c r="A25" s="4" t="s">
        <v>56</v>
      </c>
      <c r="B25" s="5" t="n">
        <v>19725</v>
      </c>
      <c r="C25" s="5" t="n">
        <v>16504</v>
      </c>
    </row>
    <row r="26" spans="1:3">
      <c r="A26" s="4" t="s">
        <v>57</v>
      </c>
      <c r="B26" s="5" t="n">
        <v>391858</v>
      </c>
      <c r="C26" s="5" t="n">
        <v>296235</v>
      </c>
    </row>
    <row r="27" spans="1:3">
      <c r="A27" s="4" t="s">
        <v>58</v>
      </c>
      <c r="B27" s="4" t="s">
        <v>59</v>
      </c>
      <c r="C27" s="4" t="s">
        <v>59</v>
      </c>
    </row>
    <row r="28" spans="1:3">
      <c r="A28" s="3" t="s">
        <v>60</v>
      </c>
    </row>
    <row r="29" spans="1:3">
      <c r="A29" s="4" t="s">
        <v>61</v>
      </c>
      <c r="B29" s="5" t="n">
        <v>36</v>
      </c>
      <c r="C29" s="5" t="n">
        <v>36</v>
      </c>
    </row>
    <row r="30" spans="1:3">
      <c r="A30" s="4" t="s">
        <v>62</v>
      </c>
      <c r="B30" s="5" t="n">
        <v>0</v>
      </c>
      <c r="C30" s="5" t="n">
        <v>0</v>
      </c>
    </row>
    <row r="31" spans="1:3">
      <c r="A31" s="4" t="s">
        <v>63</v>
      </c>
      <c r="B31" s="5" t="n">
        <v>201105</v>
      </c>
      <c r="C31" s="5" t="n">
        <v>199244</v>
      </c>
    </row>
    <row r="32" spans="1:3">
      <c r="A32" s="4" t="s">
        <v>64</v>
      </c>
      <c r="B32" s="5" t="n">
        <v>-110535</v>
      </c>
      <c r="C32" s="5" t="n">
        <v>-71718</v>
      </c>
    </row>
    <row r="33" spans="1:3">
      <c r="A33" s="4" t="s">
        <v>65</v>
      </c>
      <c r="B33" s="5" t="n">
        <v>39</v>
      </c>
      <c r="C33" s="5" t="n">
        <v>-220</v>
      </c>
    </row>
    <row r="34" spans="1:3">
      <c r="A34" s="4" t="s">
        <v>66</v>
      </c>
      <c r="B34" s="5" t="n">
        <v>90645</v>
      </c>
      <c r="C34" s="5" t="n">
        <v>127342</v>
      </c>
    </row>
    <row r="35" spans="1:3">
      <c r="A35" s="4" t="s">
        <v>67</v>
      </c>
      <c r="B35" s="6" t="n">
        <v>482503</v>
      </c>
      <c r="C35" s="6" t="n">
        <v>42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158411</v>
      </c>
      <c r="C2" s="6" t="n">
        <v>157451</v>
      </c>
    </row>
    <row r="3" spans="1:3">
      <c r="A3" s="4" t="s">
        <v>70</v>
      </c>
      <c r="B3" s="5" t="n">
        <v>7969</v>
      </c>
      <c r="C3" s="5" t="n">
        <v>5598</v>
      </c>
    </row>
    <row r="4" spans="1:3">
      <c r="A4" s="4" t="s">
        <v>71</v>
      </c>
      <c r="B4" s="6" t="n">
        <v>3418</v>
      </c>
      <c r="C4" s="6" t="n">
        <v>2366</v>
      </c>
    </row>
    <row r="5" spans="1:3">
      <c r="A5" s="3" t="s">
        <v>60</v>
      </c>
    </row>
    <row r="6" spans="1:3">
      <c r="A6" s="4" t="s">
        <v>72</v>
      </c>
      <c r="B6" s="5" t="n">
        <v>300000001</v>
      </c>
    </row>
    <row r="7" spans="1:3">
      <c r="A7" s="4" t="s">
        <v>73</v>
      </c>
      <c r="B7" s="5" t="n">
        <v>12164041</v>
      </c>
      <c r="C7" s="5" t="n">
        <v>12023295</v>
      </c>
    </row>
    <row r="8" spans="1:3">
      <c r="A8" s="4" t="s">
        <v>28</v>
      </c>
    </row>
    <row r="9" spans="1:3">
      <c r="A9" s="3" t="s">
        <v>60</v>
      </c>
    </row>
    <row r="10" spans="1:3">
      <c r="A10" s="4" t="s">
        <v>74</v>
      </c>
      <c r="B10" s="7" t="n">
        <v>0.003</v>
      </c>
      <c r="C10" s="7" t="n">
        <v>0.003</v>
      </c>
    </row>
    <row r="11" spans="1:3">
      <c r="A11" s="4" t="s">
        <v>72</v>
      </c>
      <c r="B11" s="5" t="n">
        <v>266666667</v>
      </c>
      <c r="C11" s="5" t="n">
        <v>266666667</v>
      </c>
    </row>
    <row r="12" spans="1:3">
      <c r="A12" s="4" t="s">
        <v>75</v>
      </c>
      <c r="B12" s="5" t="n">
        <v>12164041</v>
      </c>
      <c r="C12" s="5" t="n">
        <v>11895104</v>
      </c>
    </row>
    <row r="13" spans="1:3">
      <c r="A13" s="4" t="s">
        <v>73</v>
      </c>
      <c r="B13" s="5" t="n">
        <v>12164041</v>
      </c>
      <c r="C13" s="5" t="n">
        <v>11895104</v>
      </c>
    </row>
    <row r="14" spans="1:3">
      <c r="A14" s="4" t="s">
        <v>30</v>
      </c>
    </row>
    <row r="15" spans="1:3">
      <c r="A15" s="3" t="s">
        <v>60</v>
      </c>
    </row>
    <row r="16" spans="1:3">
      <c r="A16" s="4" t="s">
        <v>74</v>
      </c>
      <c r="B16" s="7" t="n">
        <v>0.003</v>
      </c>
      <c r="C16" s="7" t="n">
        <v>0.003</v>
      </c>
    </row>
    <row r="17" spans="1:3">
      <c r="A17" s="4" t="s">
        <v>72</v>
      </c>
      <c r="B17" s="5" t="n">
        <v>33333334</v>
      </c>
      <c r="C17" s="5" t="n">
        <v>33333334</v>
      </c>
    </row>
    <row r="18" spans="1:3">
      <c r="A18" s="4" t="s">
        <v>75</v>
      </c>
      <c r="B18" s="5" t="n">
        <v>0</v>
      </c>
      <c r="C18" s="5" t="n">
        <v>128191</v>
      </c>
    </row>
    <row r="19" spans="1:3">
      <c r="A19" s="4" t="s">
        <v>73</v>
      </c>
      <c r="B19" s="5" t="n">
        <v>0</v>
      </c>
      <c r="C19" s="5" t="n">
        <v>128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178</v>
      </c>
      <c r="B6" s="4" t="s">
        <v>251</v>
      </c>
    </row>
    <row r="7" spans="1:2">
      <c r="A7" s="4" t="s">
        <v>252</v>
      </c>
      <c r="B7" s="4" t="s">
        <v>253</v>
      </c>
    </row>
    <row r="8" spans="1:2">
      <c r="A8" s="4" t="s">
        <v>254</v>
      </c>
      <c r="B8" s="4" t="s">
        <v>255</v>
      </c>
    </row>
    <row r="9" spans="1:2">
      <c r="A9" s="4" t="s">
        <v>256</v>
      </c>
      <c r="B9" s="4" t="s">
        <v>257</v>
      </c>
    </row>
    <row r="10" spans="1:2">
      <c r="A10" s="4" t="s">
        <v>184</v>
      </c>
      <c r="B10" s="4" t="s">
        <v>258</v>
      </c>
    </row>
    <row r="11" spans="1:2">
      <c r="A11" s="4" t="s">
        <v>46</v>
      </c>
      <c r="B11" s="4" t="s">
        <v>259</v>
      </c>
    </row>
    <row r="12" spans="1:2">
      <c r="A12" s="4" t="s">
        <v>260</v>
      </c>
      <c r="B12" s="4" t="s">
        <v>261</v>
      </c>
    </row>
    <row r="13" spans="1:2">
      <c r="A13" s="4" t="s">
        <v>262</v>
      </c>
      <c r="B13" s="4" t="s">
        <v>263</v>
      </c>
    </row>
    <row r="14" spans="1:2">
      <c r="A14" s="4" t="s">
        <v>190</v>
      </c>
      <c r="B14" s="4" t="s">
        <v>264</v>
      </c>
    </row>
    <row r="15" spans="1:2">
      <c r="A15" s="4" t="s">
        <v>265</v>
      </c>
      <c r="B15" s="4" t="s">
        <v>266</v>
      </c>
    </row>
    <row r="16" spans="1:2">
      <c r="A16" s="4" t="s">
        <v>267</v>
      </c>
      <c r="B16" s="4" t="s">
        <v>268</v>
      </c>
    </row>
    <row r="17" spans="1:2">
      <c r="A17" s="4" t="s">
        <v>52</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161</v>
      </c>
    </row>
    <row r="7" spans="1:2">
      <c r="A7" s="3" t="s">
        <v>279</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18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9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15771</v>
      </c>
      <c r="C4" s="6" t="n">
        <v>171058</v>
      </c>
      <c r="D4" s="6" t="n">
        <v>152064</v>
      </c>
    </row>
    <row r="5" spans="1:4">
      <c r="A5" s="4" t="s">
        <v>80</v>
      </c>
      <c r="B5" s="5" t="n">
        <v>4897</v>
      </c>
      <c r="C5" s="5" t="n">
        <v>4824</v>
      </c>
      <c r="D5" s="5" t="n">
        <v>3976</v>
      </c>
    </row>
    <row r="6" spans="1:4">
      <c r="A6" s="4" t="s">
        <v>81</v>
      </c>
      <c r="B6" s="5" t="n">
        <v>872</v>
      </c>
      <c r="C6" s="5" t="n">
        <v>1230</v>
      </c>
      <c r="D6" s="5" t="n">
        <v>455</v>
      </c>
    </row>
    <row r="7" spans="1:4">
      <c r="A7" s="4" t="s">
        <v>82</v>
      </c>
      <c r="B7" s="5" t="n">
        <v>435</v>
      </c>
      <c r="C7" s="5" t="n">
        <v>467</v>
      </c>
      <c r="D7" s="5" t="n">
        <v>356</v>
      </c>
    </row>
    <row r="8" spans="1:4">
      <c r="A8" s="4" t="s">
        <v>83</v>
      </c>
      <c r="B8" s="5" t="n">
        <v>221975</v>
      </c>
      <c r="C8" s="5" t="n">
        <v>177579</v>
      </c>
      <c r="D8" s="5" t="n">
        <v>156851</v>
      </c>
    </row>
    <row r="9" spans="1:4">
      <c r="A9" s="4" t="s">
        <v>84</v>
      </c>
      <c r="B9" s="5" t="n">
        <v>203873</v>
      </c>
      <c r="C9" s="5" t="n">
        <v>134746</v>
      </c>
      <c r="D9" s="5" t="n">
        <v>89994</v>
      </c>
    </row>
    <row r="10" spans="1:4">
      <c r="A10" s="4" t="s">
        <v>85</v>
      </c>
      <c r="B10" s="5" t="n">
        <v>27885</v>
      </c>
      <c r="C10" s="5" t="n">
        <v>18803</v>
      </c>
      <c r="D10" s="5" t="n">
        <v>18592</v>
      </c>
    </row>
    <row r="11" spans="1:4">
      <c r="A11" s="4" t="s">
        <v>86</v>
      </c>
      <c r="B11" s="5" t="n">
        <v>32140</v>
      </c>
      <c r="C11" s="5" t="n">
        <v>28399</v>
      </c>
      <c r="D11" s="5" t="n">
        <v>23269</v>
      </c>
    </row>
    <row r="12" spans="1:4">
      <c r="A12" s="4" t="s">
        <v>87</v>
      </c>
      <c r="B12" s="5" t="n">
        <v>390</v>
      </c>
      <c r="C12" s="5" t="n">
        <v>390</v>
      </c>
      <c r="D12" s="5" t="n">
        <v>315</v>
      </c>
    </row>
    <row r="13" spans="1:4">
      <c r="A13" s="4" t="s">
        <v>88</v>
      </c>
      <c r="B13" s="5" t="n">
        <v>1840</v>
      </c>
      <c r="C13" s="5" t="n">
        <v>1026</v>
      </c>
      <c r="D13" s="5" t="n">
        <v>694</v>
      </c>
    </row>
    <row r="14" spans="1:4">
      <c r="A14" s="4" t="s">
        <v>89</v>
      </c>
      <c r="B14" s="5" t="n">
        <v>0</v>
      </c>
      <c r="C14" s="5" t="n">
        <v>-6297</v>
      </c>
      <c r="D14" s="5" t="n">
        <v>942</v>
      </c>
    </row>
    <row r="15" spans="1:4">
      <c r="A15" s="4" t="s">
        <v>90</v>
      </c>
      <c r="B15" s="5" t="n">
        <v>0</v>
      </c>
      <c r="C15" s="5" t="n">
        <v>0</v>
      </c>
      <c r="D15" s="5" t="n">
        <v>999</v>
      </c>
    </row>
    <row r="16" spans="1:4">
      <c r="A16" s="4" t="s">
        <v>91</v>
      </c>
      <c r="B16" s="5" t="n">
        <v>266128</v>
      </c>
      <c r="C16" s="5" t="n">
        <v>177067</v>
      </c>
      <c r="D16" s="5" t="n">
        <v>134805</v>
      </c>
    </row>
    <row r="17" spans="1:4">
      <c r="A17" s="4" t="s">
        <v>92</v>
      </c>
      <c r="B17" s="5" t="n">
        <v>-44153</v>
      </c>
      <c r="C17" s="5" t="n">
        <v>512</v>
      </c>
      <c r="D17" s="5" t="n">
        <v>22046</v>
      </c>
    </row>
    <row r="18" spans="1:4">
      <c r="A18" s="4" t="s">
        <v>93</v>
      </c>
      <c r="B18" s="5" t="n">
        <v>-5343</v>
      </c>
      <c r="C18" s="5" t="n">
        <v>-2134</v>
      </c>
      <c r="D18" s="5" t="n">
        <v>7616</v>
      </c>
    </row>
    <row r="19" spans="1:4">
      <c r="A19" s="4" t="s">
        <v>94</v>
      </c>
      <c r="B19" s="5" t="n">
        <v>-38810</v>
      </c>
      <c r="C19" s="5" t="n">
        <v>2646</v>
      </c>
      <c r="D19" s="5" t="n">
        <v>14430</v>
      </c>
    </row>
    <row r="20" spans="1:4">
      <c r="A20" s="4" t="s">
        <v>95</v>
      </c>
      <c r="B20" s="5" t="n">
        <v>0</v>
      </c>
      <c r="C20" s="5" t="n">
        <v>281</v>
      </c>
      <c r="D20" s="5" t="n">
        <v>276</v>
      </c>
    </row>
    <row r="21" spans="1:4">
      <c r="A21" s="4" t="s">
        <v>96</v>
      </c>
      <c r="B21" s="6" t="n">
        <v>-38810</v>
      </c>
      <c r="C21" s="6" t="n">
        <v>2365</v>
      </c>
      <c r="D21" s="6" t="n">
        <v>14154</v>
      </c>
    </row>
    <row r="22" spans="1:4">
      <c r="A22" s="4" t="s">
        <v>97</v>
      </c>
      <c r="B22" s="5" t="n">
        <v>12064880</v>
      </c>
      <c r="C22" s="5" t="n">
        <v>12045519</v>
      </c>
      <c r="D22" s="5" t="n">
        <v>11975579</v>
      </c>
    </row>
    <row r="23" spans="1:4">
      <c r="A23" s="4" t="s">
        <v>98</v>
      </c>
      <c r="B23" s="8" t="n">
        <v>-3.22</v>
      </c>
      <c r="C23" s="8" t="n">
        <v>0.2</v>
      </c>
      <c r="D23" s="8" t="n">
        <v>1.18</v>
      </c>
    </row>
    <row r="24" spans="1:4">
      <c r="A24" s="4" t="s">
        <v>99</v>
      </c>
      <c r="B24" s="5" t="n">
        <v>12064880</v>
      </c>
      <c r="C24" s="5" t="n">
        <v>12222883</v>
      </c>
      <c r="D24" s="5" t="n">
        <v>12735679</v>
      </c>
    </row>
    <row r="25" spans="1:4">
      <c r="A25" s="4" t="s">
        <v>100</v>
      </c>
      <c r="B25" s="8" t="n">
        <v>-3.22</v>
      </c>
      <c r="C25" s="8" t="n">
        <v>0.19</v>
      </c>
      <c r="D25" s="8" t="n">
        <v>1.13</v>
      </c>
    </row>
    <row r="26" spans="1:4">
      <c r="A26" s="3" t="s">
        <v>101</v>
      </c>
    </row>
    <row r="27" spans="1:4">
      <c r="A27" s="4" t="s">
        <v>94</v>
      </c>
      <c r="B27" s="6" t="n">
        <v>-38810</v>
      </c>
      <c r="C27" s="6" t="n">
        <v>2646</v>
      </c>
      <c r="D27" s="6" t="n">
        <v>14430</v>
      </c>
    </row>
    <row r="28" spans="1:4">
      <c r="A28" s="3" t="s">
        <v>102</v>
      </c>
    </row>
    <row r="29" spans="1:4">
      <c r="A29" s="4" t="s">
        <v>103</v>
      </c>
      <c r="B29" s="5" t="n">
        <v>437</v>
      </c>
      <c r="C29" s="5" t="n">
        <v>855</v>
      </c>
      <c r="D29" s="5" t="n">
        <v>-1912</v>
      </c>
    </row>
    <row r="30" spans="1:4">
      <c r="A30" s="4" t="s">
        <v>104</v>
      </c>
      <c r="B30" s="5" t="n">
        <v>-49</v>
      </c>
      <c r="C30" s="5" t="n">
        <v>394</v>
      </c>
      <c r="D30" s="5" t="n">
        <v>203</v>
      </c>
    </row>
    <row r="31" spans="1:4">
      <c r="A31" s="4" t="s">
        <v>105</v>
      </c>
      <c r="B31" s="5" t="n">
        <v>-136</v>
      </c>
      <c r="C31" s="5" t="n">
        <v>-437</v>
      </c>
      <c r="D31" s="5" t="n">
        <v>597</v>
      </c>
    </row>
    <row r="32" spans="1:4">
      <c r="A32" s="4" t="s">
        <v>106</v>
      </c>
      <c r="B32" s="5" t="n">
        <v>252</v>
      </c>
      <c r="C32" s="5" t="n">
        <v>812</v>
      </c>
      <c r="D32" s="5" t="n">
        <v>-1112</v>
      </c>
    </row>
    <row r="33" spans="1:4">
      <c r="A33" s="4" t="s">
        <v>107</v>
      </c>
      <c r="B33" s="6" t="n">
        <v>-38558</v>
      </c>
      <c r="C33" s="6" t="n">
        <v>3458</v>
      </c>
      <c r="D33" s="6" t="n">
        <v>13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195</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0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08</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9"/>
  </cols>
  <sheetData>
    <row r="1" spans="1:2">
      <c r="A1" s="1" t="s">
        <v>356</v>
      </c>
      <c r="B1" s="2" t="s">
        <v>357</v>
      </c>
    </row>
    <row r="2" spans="1:2">
      <c r="A2" s="3" t="s">
        <v>167</v>
      </c>
    </row>
    <row r="3" spans="1:2">
      <c r="A3" s="4" t="s">
        <v>358</v>
      </c>
      <c r="B3" s="5" t="n">
        <v>49</v>
      </c>
    </row>
    <row r="4" spans="1:2">
      <c r="A4" s="4" t="s">
        <v>359</v>
      </c>
      <c r="B4" s="5"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60</v>
      </c>
      <c r="B1" s="2" t="s">
        <v>1</v>
      </c>
    </row>
    <row r="2" spans="1:4">
      <c r="B2" s="2" t="s">
        <v>2</v>
      </c>
      <c r="C2" s="2" t="s">
        <v>32</v>
      </c>
      <c r="D2" s="2" t="s">
        <v>77</v>
      </c>
    </row>
    <row r="3" spans="1:4">
      <c r="A3" s="3" t="s">
        <v>167</v>
      </c>
    </row>
    <row r="4" spans="1:4">
      <c r="A4" s="4" t="s">
        <v>361</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30"/>
    <col customWidth="1" max="5" min="5" width="32"/>
    <col customWidth="1" max="6" min="6" width="27"/>
    <col customWidth="1" max="7" min="7" width="17"/>
    <col customWidth="1" max="8" min="8" width="46"/>
  </cols>
  <sheetData>
    <row r="1" spans="1:8">
      <c r="A1" s="1" t="s">
        <v>108</v>
      </c>
      <c r="B1" s="2" t="s">
        <v>109</v>
      </c>
      <c r="D1" s="2" t="s">
        <v>28</v>
      </c>
      <c r="E1" s="2" t="s">
        <v>30</v>
      </c>
      <c r="F1" s="2" t="s">
        <v>110</v>
      </c>
      <c r="G1" s="2" t="s">
        <v>111</v>
      </c>
      <c r="H1" s="2" t="s">
        <v>112</v>
      </c>
    </row>
    <row r="2" spans="1:8">
      <c r="A2" s="4" t="s">
        <v>113</v>
      </c>
      <c r="B2" s="6" t="n">
        <v>107399</v>
      </c>
      <c r="C2" s="4" t="s">
        <v>114</v>
      </c>
      <c r="D2" s="6" t="n">
        <v>34</v>
      </c>
      <c r="E2" s="6" t="n">
        <v>0</v>
      </c>
      <c r="F2" s="6" t="n">
        <v>196079</v>
      </c>
      <c r="G2" s="6" t="n">
        <v>-88794</v>
      </c>
      <c r="H2" s="6" t="n">
        <v>80</v>
      </c>
    </row>
    <row r="3" spans="1:8">
      <c r="A3" s="3" t="s">
        <v>115</v>
      </c>
    </row>
    <row r="4" spans="1:8">
      <c r="A4" s="4" t="s">
        <v>94</v>
      </c>
      <c r="B4" s="5" t="n">
        <v>14430</v>
      </c>
      <c r="G4" s="5" t="n">
        <v>14430</v>
      </c>
    </row>
    <row r="5" spans="1:8">
      <c r="A5" s="4" t="s">
        <v>106</v>
      </c>
      <c r="B5" s="5" t="n">
        <v>-1112</v>
      </c>
      <c r="H5" s="5" t="n">
        <v>-1112</v>
      </c>
    </row>
    <row r="6" spans="1:8">
      <c r="A6" s="4" t="s">
        <v>116</v>
      </c>
      <c r="B6" s="5" t="n">
        <v>145</v>
      </c>
      <c r="D6" s="5" t="n">
        <v>0</v>
      </c>
      <c r="F6" s="5" t="n">
        <v>145</v>
      </c>
    </row>
    <row r="7" spans="1:8">
      <c r="A7" s="4" t="s">
        <v>117</v>
      </c>
      <c r="B7" s="5" t="n">
        <v>1819</v>
      </c>
      <c r="D7" s="5" t="n">
        <v>2</v>
      </c>
      <c r="F7" s="5" t="n">
        <v>1817</v>
      </c>
    </row>
    <row r="8" spans="1:8">
      <c r="A8" s="4" t="s">
        <v>118</v>
      </c>
      <c r="B8" s="5" t="n">
        <v>122681</v>
      </c>
      <c r="C8" s="4" t="s">
        <v>114</v>
      </c>
      <c r="D8" s="5" t="n">
        <v>36</v>
      </c>
      <c r="E8" s="5" t="n">
        <v>0</v>
      </c>
      <c r="F8" s="5" t="n">
        <v>198041</v>
      </c>
      <c r="G8" s="5" t="n">
        <v>-74364</v>
      </c>
      <c r="H8" s="5" t="n">
        <v>-1032</v>
      </c>
    </row>
    <row r="9" spans="1:8">
      <c r="A9" s="3" t="s">
        <v>115</v>
      </c>
    </row>
    <row r="10" spans="1:8">
      <c r="A10" s="4" t="s">
        <v>94</v>
      </c>
      <c r="B10" s="5" t="n">
        <v>2646</v>
      </c>
      <c r="G10" s="5" t="n">
        <v>2646</v>
      </c>
    </row>
    <row r="11" spans="1:8">
      <c r="A11" s="4" t="s">
        <v>119</v>
      </c>
      <c r="B11" s="5" t="n">
        <v>-409</v>
      </c>
      <c r="F11" s="5" t="n">
        <v>-409</v>
      </c>
    </row>
    <row r="12" spans="1:8">
      <c r="A12" s="4" t="s">
        <v>106</v>
      </c>
      <c r="B12" s="5" t="n">
        <v>812</v>
      </c>
      <c r="H12" s="5" t="n">
        <v>812</v>
      </c>
    </row>
    <row r="13" spans="1:8">
      <c r="A13" s="4" t="s">
        <v>117</v>
      </c>
      <c r="B13" s="5" t="n">
        <v>1612</v>
      </c>
      <c r="F13" s="5" t="n">
        <v>1612</v>
      </c>
    </row>
    <row r="14" spans="1:8">
      <c r="A14" s="4" t="s">
        <v>120</v>
      </c>
      <c r="B14" s="5" t="n">
        <v>127342</v>
      </c>
      <c r="D14" s="5" t="n">
        <v>36</v>
      </c>
      <c r="E14" s="5" t="n">
        <v>0</v>
      </c>
      <c r="F14" s="5" t="n">
        <v>199244</v>
      </c>
      <c r="G14" s="5" t="n">
        <v>-71718</v>
      </c>
      <c r="H14" s="5" t="n">
        <v>-220</v>
      </c>
    </row>
    <row r="15" spans="1:8">
      <c r="A15" s="3" t="s">
        <v>115</v>
      </c>
    </row>
    <row r="16" spans="1:8">
      <c r="A16" s="4" t="s">
        <v>94</v>
      </c>
      <c r="B16" s="5" t="n">
        <v>-38810</v>
      </c>
      <c r="G16" s="5" t="n">
        <v>-38810</v>
      </c>
    </row>
    <row r="17" spans="1:8">
      <c r="A17" s="4" t="s">
        <v>106</v>
      </c>
      <c r="B17" s="5" t="n">
        <v>252</v>
      </c>
      <c r="H17" s="5" t="n">
        <v>252</v>
      </c>
    </row>
    <row r="18" spans="1:8">
      <c r="A18" s="4" t="s">
        <v>116</v>
      </c>
      <c r="B18" s="5" t="n">
        <v>655</v>
      </c>
      <c r="D18" s="5" t="n">
        <v>0</v>
      </c>
      <c r="F18" s="5" t="n">
        <v>655</v>
      </c>
    </row>
    <row r="19" spans="1:8">
      <c r="A19" s="4" t="s">
        <v>117</v>
      </c>
      <c r="B19" s="5" t="n">
        <v>1176</v>
      </c>
      <c r="D19" s="5" t="n">
        <v>0</v>
      </c>
      <c r="F19" s="5" t="n">
        <v>1176</v>
      </c>
    </row>
    <row r="20" spans="1:8">
      <c r="A20" s="4" t="s">
        <v>121</v>
      </c>
      <c r="B20" s="5" t="n">
        <v>30</v>
      </c>
      <c r="F20" s="5" t="n">
        <v>30</v>
      </c>
    </row>
    <row r="21" spans="1:8">
      <c r="A21" s="4" t="s">
        <v>122</v>
      </c>
      <c r="B21" s="5" t="n">
        <v>90645</v>
      </c>
      <c r="D21" s="6" t="n">
        <v>36</v>
      </c>
      <c r="E21" s="6" t="n">
        <v>0</v>
      </c>
      <c r="F21" s="6" t="n">
        <v>201105</v>
      </c>
      <c r="G21" s="5" t="n">
        <v>-110535</v>
      </c>
      <c r="H21" s="5" t="n">
        <v>39</v>
      </c>
    </row>
    <row r="22" spans="1:8">
      <c r="A22" s="3" t="s">
        <v>115</v>
      </c>
    </row>
    <row r="23" spans="1:8">
      <c r="A23" s="4" t="s">
        <v>123</v>
      </c>
      <c r="B23" s="6" t="n">
        <v>0</v>
      </c>
      <c r="G23" s="6" t="n">
        <v>-7</v>
      </c>
      <c r="H23" s="6" t="n">
        <v>7</v>
      </c>
    </row>
    <row r="24" spans="1:8"/>
    <row r="25" spans="1:8">
      <c r="A25" s="4" t="s">
        <v>114</v>
      </c>
      <c r="B25" s="4" t="s">
        <v>124</v>
      </c>
    </row>
  </sheetData>
  <mergeCells count="3">
    <mergeCell ref="B1:C1"/>
    <mergeCell ref="A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7</v>
      </c>
    </row>
    <row r="3" spans="1:4">
      <c r="A3" s="3" t="s">
        <v>363</v>
      </c>
    </row>
    <row r="4" spans="1:4">
      <c r="A4" s="4" t="s">
        <v>364</v>
      </c>
      <c r="B4" s="6" t="n">
        <v>0</v>
      </c>
      <c r="C4" s="6" t="n">
        <v>0</v>
      </c>
      <c r="D4" s="6" t="n">
        <v>0</v>
      </c>
    </row>
    <row r="5" spans="1:4">
      <c r="A5" s="4" t="s">
        <v>365</v>
      </c>
    </row>
    <row r="6" spans="1:4">
      <c r="A6" s="3" t="s">
        <v>363</v>
      </c>
    </row>
    <row r="7" spans="1:4">
      <c r="A7" s="4" t="s">
        <v>366</v>
      </c>
      <c r="B7" s="4" t="s">
        <v>367</v>
      </c>
      <c r="C7" s="4" t="s">
        <v>367</v>
      </c>
    </row>
    <row r="8" spans="1:4">
      <c r="A8" s="4" t="s">
        <v>368</v>
      </c>
    </row>
    <row r="9" spans="1:4">
      <c r="A9" s="3" t="s">
        <v>363</v>
      </c>
    </row>
    <row r="10" spans="1:4">
      <c r="A10" s="4" t="s">
        <v>366</v>
      </c>
      <c r="B10" s="4" t="s">
        <v>369</v>
      </c>
      <c r="C10" s="4" t="s">
        <v>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6</v>
      </c>
    </row>
    <row r="12" spans="1:2">
      <c r="A12" s="4" t="s">
        <v>378</v>
      </c>
    </row>
    <row r="13" spans="1:2">
      <c r="A13" s="3" t="s">
        <v>372</v>
      </c>
    </row>
    <row r="14" spans="1:2">
      <c r="A14" s="4" t="s">
        <v>373</v>
      </c>
      <c r="B14" s="4" t="s">
        <v>376</v>
      </c>
    </row>
    <row r="15" spans="1:2">
      <c r="A15" s="4" t="s">
        <v>379</v>
      </c>
    </row>
    <row r="16" spans="1:2">
      <c r="A16" s="3" t="s">
        <v>372</v>
      </c>
    </row>
    <row r="17" spans="1:2">
      <c r="A17" s="4" t="s">
        <v>373</v>
      </c>
      <c r="B17" s="4" t="s">
        <v>380</v>
      </c>
    </row>
    <row r="18" spans="1:2">
      <c r="A18" s="4" t="s">
        <v>381</v>
      </c>
    </row>
    <row r="19" spans="1:2">
      <c r="A19" s="3" t="s">
        <v>372</v>
      </c>
    </row>
    <row r="20" spans="1:2">
      <c r="A20" s="4" t="s">
        <v>373</v>
      </c>
      <c r="B20"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2</v>
      </c>
      <c r="B1" s="2" t="s">
        <v>1</v>
      </c>
    </row>
    <row r="2" spans="1:2">
      <c r="B2" s="2" t="s">
        <v>383</v>
      </c>
    </row>
    <row r="3" spans="1:2">
      <c r="A3" s="3" t="s">
        <v>167</v>
      </c>
    </row>
    <row r="4" spans="1:2">
      <c r="A4" s="4" t="s">
        <v>384</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86</v>
      </c>
      <c r="C1" s="2" t="s">
        <v>2</v>
      </c>
    </row>
    <row r="2" spans="1:3">
      <c r="A2" s="3" t="s">
        <v>387</v>
      </c>
    </row>
    <row r="3" spans="1:3">
      <c r="A3" s="4" t="s">
        <v>388</v>
      </c>
      <c r="C3" s="6" t="n">
        <v>0</v>
      </c>
    </row>
    <row r="4" spans="1:3">
      <c r="A4" s="4" t="s">
        <v>389</v>
      </c>
    </row>
    <row r="5" spans="1:3">
      <c r="A5" s="3" t="s">
        <v>387</v>
      </c>
    </row>
    <row r="6" spans="1:3">
      <c r="A6" s="4" t="s">
        <v>388</v>
      </c>
      <c r="C6" s="5" t="n">
        <v>-7</v>
      </c>
    </row>
    <row r="7" spans="1:3">
      <c r="A7" s="4" t="s">
        <v>390</v>
      </c>
    </row>
    <row r="8" spans="1:3">
      <c r="A8" s="3" t="s">
        <v>387</v>
      </c>
    </row>
    <row r="9" spans="1:3">
      <c r="A9" s="4" t="s">
        <v>388</v>
      </c>
      <c r="B9" s="6" t="n">
        <v>377</v>
      </c>
    </row>
    <row r="10" spans="1:3">
      <c r="A10" s="4" t="s">
        <v>111</v>
      </c>
    </row>
    <row r="11" spans="1:3">
      <c r="A11" s="3" t="s">
        <v>387</v>
      </c>
    </row>
    <row r="12" spans="1:3">
      <c r="A12" s="4" t="s">
        <v>388</v>
      </c>
      <c r="C12" s="5" t="n">
        <v>7</v>
      </c>
    </row>
    <row r="13" spans="1:3">
      <c r="A13" s="4" t="s">
        <v>391</v>
      </c>
    </row>
    <row r="14" spans="1:3">
      <c r="A14" s="3" t="s">
        <v>387</v>
      </c>
    </row>
    <row r="15" spans="1:3">
      <c r="A15" s="4" t="s">
        <v>388</v>
      </c>
      <c r="B15" s="6" t="n">
        <v>-377</v>
      </c>
    </row>
    <row r="16" spans="1:3">
      <c r="A16" s="4" t="s">
        <v>392</v>
      </c>
    </row>
    <row r="17" spans="1:3">
      <c r="A17" s="3" t="s">
        <v>387</v>
      </c>
    </row>
    <row r="18" spans="1:3">
      <c r="A18" s="4" t="s">
        <v>388</v>
      </c>
      <c r="C18" s="5" t="n">
        <v>-7</v>
      </c>
    </row>
    <row r="19" spans="1:3">
      <c r="A19" s="4" t="s">
        <v>393</v>
      </c>
    </row>
    <row r="20" spans="1:3">
      <c r="A20" s="3" t="s">
        <v>387</v>
      </c>
    </row>
    <row r="21" spans="1:3">
      <c r="A21" s="4" t="s">
        <v>388</v>
      </c>
      <c r="C21"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s>
  <sheetData>
    <row r="1" spans="1:5">
      <c r="A1" s="1" t="s">
        <v>394</v>
      </c>
      <c r="B1" s="2" t="s">
        <v>395</v>
      </c>
      <c r="C1" s="2" t="s">
        <v>396</v>
      </c>
      <c r="D1" s="2" t="s">
        <v>397</v>
      </c>
      <c r="E1" s="2" t="s">
        <v>398</v>
      </c>
    </row>
    <row r="2" spans="1:5">
      <c r="A2" s="3" t="s">
        <v>279</v>
      </c>
    </row>
    <row r="3" spans="1:5">
      <c r="A3" s="4" t="s">
        <v>46</v>
      </c>
      <c r="C3" s="6" t="n">
        <v>2726000</v>
      </c>
      <c r="D3" s="6" t="n">
        <v>2726000</v>
      </c>
    </row>
    <row r="4" spans="1:5">
      <c r="A4" s="4" t="s">
        <v>87</v>
      </c>
      <c r="C4" s="5" t="n">
        <v>390000</v>
      </c>
      <c r="D4" s="5" t="n">
        <v>390000</v>
      </c>
      <c r="E4" s="6" t="n">
        <v>315000</v>
      </c>
    </row>
    <row r="5" spans="1:5">
      <c r="A5" s="4" t="s">
        <v>90</v>
      </c>
      <c r="C5" s="5" t="n">
        <v>0</v>
      </c>
      <c r="D5" s="6" t="n">
        <v>0</v>
      </c>
      <c r="E5" s="6" t="n">
        <v>999000</v>
      </c>
    </row>
    <row r="6" spans="1:5">
      <c r="A6" s="4" t="s">
        <v>161</v>
      </c>
    </row>
    <row r="7" spans="1:5">
      <c r="A7" s="3" t="s">
        <v>279</v>
      </c>
    </row>
    <row r="8" spans="1:5">
      <c r="A8" s="4" t="s">
        <v>399</v>
      </c>
      <c r="B8" s="6" t="n">
        <v>23200000</v>
      </c>
    </row>
    <row r="9" spans="1:5">
      <c r="A9" s="4" t="s">
        <v>400</v>
      </c>
      <c r="B9" s="9" t="n">
        <v>1.3</v>
      </c>
    </row>
    <row r="10" spans="1:5">
      <c r="A10" s="4" t="s">
        <v>401</v>
      </c>
      <c r="B10" s="6" t="n">
        <v>1</v>
      </c>
    </row>
    <row r="11" spans="1:5">
      <c r="A11" s="4" t="s">
        <v>402</v>
      </c>
      <c r="D11" s="5" t="n">
        <v>4000000</v>
      </c>
    </row>
    <row r="12" spans="1:5">
      <c r="A12" s="4" t="s">
        <v>403</v>
      </c>
      <c r="B12" s="6" t="n">
        <v>4500000</v>
      </c>
    </row>
    <row r="13" spans="1:5">
      <c r="A13" s="4" t="s">
        <v>46</v>
      </c>
      <c r="B13" s="5" t="n">
        <v>2700000</v>
      </c>
    </row>
    <row r="14" spans="1:5">
      <c r="A14" s="4" t="s">
        <v>90</v>
      </c>
      <c r="C14" s="6" t="n">
        <v>0</v>
      </c>
    </row>
    <row r="15" spans="1:5">
      <c r="A15" s="4" t="s">
        <v>404</v>
      </c>
    </row>
    <row r="16" spans="1:5">
      <c r="A16" s="3" t="s">
        <v>279</v>
      </c>
    </row>
    <row r="17" spans="1:5">
      <c r="A17" s="4" t="s">
        <v>405</v>
      </c>
      <c r="B17" s="6" t="n">
        <v>4000000</v>
      </c>
    </row>
    <row r="18" spans="1:5">
      <c r="A18" s="4" t="s">
        <v>406</v>
      </c>
      <c r="B18" s="5" t="n">
        <v>4000000</v>
      </c>
    </row>
    <row r="19" spans="1:5">
      <c r="A19" s="4" t="s">
        <v>407</v>
      </c>
    </row>
    <row r="20" spans="1:5">
      <c r="A20" s="3" t="s">
        <v>279</v>
      </c>
    </row>
    <row r="21" spans="1:5">
      <c r="A21" s="4" t="s">
        <v>408</v>
      </c>
      <c r="B21" s="6" t="n">
        <v>19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1</v>
      </c>
    </row>
    <row r="2" spans="1:2">
      <c r="B2" s="2" t="s">
        <v>410</v>
      </c>
    </row>
    <row r="3" spans="1:2">
      <c r="A3" s="3" t="s">
        <v>279</v>
      </c>
    </row>
    <row r="4" spans="1:2">
      <c r="A4" s="4" t="s">
        <v>411</v>
      </c>
      <c r="B4" s="6" t="n">
        <v>162311</v>
      </c>
    </row>
    <row r="5" spans="1:2">
      <c r="A5" s="4" t="s">
        <v>412</v>
      </c>
      <c r="B5" s="5" t="n">
        <v>23601</v>
      </c>
    </row>
    <row r="6" spans="1:2">
      <c r="A6" s="4" t="s">
        <v>413</v>
      </c>
      <c r="B6" s="6" t="n">
        <v>15420</v>
      </c>
    </row>
    <row r="7" spans="1:2">
      <c r="A7" s="4" t="s">
        <v>414</v>
      </c>
      <c r="B7" s="8" t="n">
        <v>1.26</v>
      </c>
    </row>
    <row r="8" spans="1:2">
      <c r="A8" s="4" t="s">
        <v>415</v>
      </c>
      <c r="B8" s="8" t="n">
        <v>1.21</v>
      </c>
    </row>
    <row r="9" spans="1:2">
      <c r="A9" s="4" t="s">
        <v>416</v>
      </c>
      <c r="B9" s="6" t="n">
        <v>27500</v>
      </c>
    </row>
    <row r="10" spans="1:2">
      <c r="A10" s="4" t="s">
        <v>417</v>
      </c>
      <c r="B10" s="6" t="n">
        <v>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8</v>
      </c>
      <c r="B1" s="2" t="s">
        <v>1</v>
      </c>
    </row>
    <row r="2" spans="1:3">
      <c r="B2" s="2" t="s">
        <v>2</v>
      </c>
      <c r="C2" s="2" t="s">
        <v>32</v>
      </c>
    </row>
    <row r="3" spans="1:3">
      <c r="A3" s="3" t="s">
        <v>363</v>
      </c>
    </row>
    <row r="4" spans="1:3">
      <c r="A4" s="4" t="s">
        <v>419</v>
      </c>
      <c r="B4" s="6" t="n">
        <v>1095</v>
      </c>
      <c r="C4" s="6" t="n">
        <v>705</v>
      </c>
    </row>
    <row r="5" spans="1:3">
      <c r="A5" s="4" t="s">
        <v>420</v>
      </c>
      <c r="B5" s="5" t="n">
        <v>5240</v>
      </c>
      <c r="C5" s="5" t="n">
        <v>5240</v>
      </c>
    </row>
    <row r="6" spans="1:3">
      <c r="A6" s="4" t="s">
        <v>47</v>
      </c>
      <c r="B6" s="5" t="n">
        <v>4145</v>
      </c>
      <c r="C6" s="5" t="n">
        <v>4535</v>
      </c>
    </row>
    <row r="7" spans="1:3">
      <c r="A7" s="4" t="s">
        <v>421</v>
      </c>
      <c r="B7" s="5" t="n">
        <v>390</v>
      </c>
    </row>
    <row r="8" spans="1:3">
      <c r="A8" s="4" t="s">
        <v>422</v>
      </c>
      <c r="B8" s="5" t="n">
        <v>390</v>
      </c>
    </row>
    <row r="9" spans="1:3">
      <c r="A9" s="4" t="s">
        <v>423</v>
      </c>
      <c r="B9" s="5" t="n">
        <v>390</v>
      </c>
    </row>
    <row r="10" spans="1:3">
      <c r="A10" s="4" t="s">
        <v>424</v>
      </c>
      <c r="B10" s="5" t="n">
        <v>390</v>
      </c>
    </row>
    <row r="11" spans="1:3">
      <c r="A11" s="4" t="s">
        <v>425</v>
      </c>
      <c r="B11" s="5" t="n">
        <v>390</v>
      </c>
    </row>
    <row r="12" spans="1:3">
      <c r="A12" s="4" t="s">
        <v>426</v>
      </c>
    </row>
    <row r="13" spans="1:3">
      <c r="A13" s="3" t="s">
        <v>363</v>
      </c>
    </row>
    <row r="14" spans="1:3">
      <c r="A14" s="4" t="s">
        <v>427</v>
      </c>
      <c r="B14" s="6" t="n">
        <v>740</v>
      </c>
      <c r="C14" s="6" t="n">
        <v>740</v>
      </c>
    </row>
    <row r="15" spans="1:3">
      <c r="A15" s="4" t="s">
        <v>365</v>
      </c>
    </row>
    <row r="16" spans="1:3">
      <c r="A16" s="3" t="s">
        <v>363</v>
      </c>
    </row>
    <row r="17" spans="1:3">
      <c r="A17" s="4" t="s">
        <v>366</v>
      </c>
      <c r="B17" s="4" t="s">
        <v>367</v>
      </c>
      <c r="C17" s="4" t="s">
        <v>367</v>
      </c>
    </row>
    <row r="18" spans="1:3">
      <c r="A18" s="4" t="s">
        <v>428</v>
      </c>
      <c r="B18" s="6" t="n">
        <v>1800</v>
      </c>
      <c r="C18" s="6" t="n">
        <v>1800</v>
      </c>
    </row>
    <row r="19" spans="1:3">
      <c r="A19" s="4" t="s">
        <v>419</v>
      </c>
      <c r="B19" s="5" t="n">
        <v>337</v>
      </c>
      <c r="C19" s="5" t="n">
        <v>217</v>
      </c>
    </row>
    <row r="20" spans="1:3">
      <c r="A20" s="4" t="s">
        <v>429</v>
      </c>
      <c r="B20" s="6" t="n">
        <v>1463</v>
      </c>
      <c r="C20" s="6" t="n">
        <v>1583</v>
      </c>
    </row>
    <row r="21" spans="1:3">
      <c r="A21" s="4" t="s">
        <v>368</v>
      </c>
    </row>
    <row r="22" spans="1:3">
      <c r="A22" s="3" t="s">
        <v>363</v>
      </c>
    </row>
    <row r="23" spans="1:3">
      <c r="A23" s="4" t="s">
        <v>366</v>
      </c>
      <c r="B23" s="4" t="s">
        <v>369</v>
      </c>
      <c r="C23" s="4" t="s">
        <v>369</v>
      </c>
    </row>
    <row r="24" spans="1:3">
      <c r="A24" s="4" t="s">
        <v>428</v>
      </c>
      <c r="B24" s="6" t="n">
        <v>2700</v>
      </c>
      <c r="C24" s="6" t="n">
        <v>2700</v>
      </c>
    </row>
    <row r="25" spans="1:3">
      <c r="A25" s="4" t="s">
        <v>419</v>
      </c>
      <c r="B25" s="5" t="n">
        <v>758</v>
      </c>
      <c r="C25" s="5" t="n">
        <v>488</v>
      </c>
    </row>
    <row r="26" spans="1:3">
      <c r="A26" s="4" t="s">
        <v>429</v>
      </c>
      <c r="B26" s="6" t="n">
        <v>1942</v>
      </c>
      <c r="C26" s="6" t="n">
        <v>22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432</v>
      </c>
      <c r="D1" s="2" t="s">
        <v>433</v>
      </c>
    </row>
    <row r="2" spans="1:4">
      <c r="A2" s="3" t="s">
        <v>279</v>
      </c>
    </row>
    <row r="3" spans="1:4">
      <c r="A3" s="4" t="s">
        <v>434</v>
      </c>
      <c r="B3" s="5" t="n">
        <v>2538560</v>
      </c>
      <c r="C3" s="5" t="n">
        <v>401940</v>
      </c>
    </row>
    <row r="4" spans="1:4">
      <c r="A4" s="4" t="s">
        <v>426</v>
      </c>
    </row>
    <row r="5" spans="1:4">
      <c r="A5" s="3" t="s">
        <v>279</v>
      </c>
    </row>
    <row r="6" spans="1:4">
      <c r="A6" s="4" t="s">
        <v>403</v>
      </c>
      <c r="D6" s="6" t="n">
        <v>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v>
      </c>
      <c r="E2" s="2" t="s">
        <v>438</v>
      </c>
      <c r="F2" s="2" t="s">
        <v>32</v>
      </c>
      <c r="G2" s="2" t="s">
        <v>431</v>
      </c>
      <c r="H2" s="2" t="s">
        <v>439</v>
      </c>
      <c r="I2" s="2" t="s">
        <v>432</v>
      </c>
      <c r="J2" s="2" t="s">
        <v>2</v>
      </c>
      <c r="K2" s="2" t="s">
        <v>32</v>
      </c>
      <c r="L2" s="2" t="s">
        <v>77</v>
      </c>
    </row>
    <row r="3" spans="1:12">
      <c r="A3" s="3" t="s">
        <v>176</v>
      </c>
    </row>
    <row r="4" spans="1:12">
      <c r="A4" s="4" t="s">
        <v>440</v>
      </c>
      <c r="J4" s="6" t="n">
        <v>-44153</v>
      </c>
      <c r="K4" s="6" t="n">
        <v>512</v>
      </c>
      <c r="L4" s="6" t="n">
        <v>22046</v>
      </c>
    </row>
    <row r="5" spans="1:12">
      <c r="A5" s="4" t="s">
        <v>93</v>
      </c>
      <c r="J5" s="5" t="n">
        <v>-5343</v>
      </c>
      <c r="K5" s="5" t="n">
        <v>-2134</v>
      </c>
      <c r="L5" s="5" t="n">
        <v>7616</v>
      </c>
    </row>
    <row r="6" spans="1:12">
      <c r="A6" s="4" t="s">
        <v>94</v>
      </c>
      <c r="B6" s="6" t="n">
        <v>-54297</v>
      </c>
      <c r="C6" s="6" t="n">
        <v>5125</v>
      </c>
      <c r="D6" s="6" t="n">
        <v>5510</v>
      </c>
      <c r="E6" s="6" t="n">
        <v>4852</v>
      </c>
      <c r="F6" s="6" t="n">
        <v>-13561</v>
      </c>
      <c r="G6" s="6" t="n">
        <v>6496</v>
      </c>
      <c r="H6" s="6" t="n">
        <v>4900</v>
      </c>
      <c r="I6" s="6" t="n">
        <v>4811</v>
      </c>
      <c r="J6" s="5" t="n">
        <v>-38810</v>
      </c>
      <c r="K6" s="5" t="n">
        <v>2646</v>
      </c>
      <c r="L6" s="5" t="n">
        <v>14430</v>
      </c>
    </row>
    <row r="7" spans="1:12">
      <c r="A7" s="4" t="s">
        <v>95</v>
      </c>
      <c r="J7" s="5" t="n">
        <v>0</v>
      </c>
      <c r="K7" s="5" t="n">
        <v>281</v>
      </c>
      <c r="L7" s="5" t="n">
        <v>276</v>
      </c>
    </row>
    <row r="8" spans="1:12">
      <c r="A8" s="4" t="s">
        <v>96</v>
      </c>
      <c r="B8" s="6" t="n">
        <v>-54297</v>
      </c>
      <c r="C8" s="6" t="n">
        <v>5125</v>
      </c>
      <c r="D8" s="6" t="n">
        <v>5510</v>
      </c>
      <c r="E8" s="6" t="n">
        <v>4852</v>
      </c>
      <c r="F8" s="6" t="n">
        <v>-13608</v>
      </c>
      <c r="G8" s="6" t="n">
        <v>6423</v>
      </c>
      <c r="H8" s="6" t="n">
        <v>4822</v>
      </c>
      <c r="I8" s="6" t="n">
        <v>4728</v>
      </c>
      <c r="J8" s="6" t="n">
        <v>-38810</v>
      </c>
      <c r="K8" s="6" t="n">
        <v>2365</v>
      </c>
      <c r="L8" s="6" t="n">
        <v>14154</v>
      </c>
    </row>
    <row r="9" spans="1:12">
      <c r="A9" s="3" t="s">
        <v>441</v>
      </c>
    </row>
    <row r="10" spans="1:12">
      <c r="A10" s="4" t="s">
        <v>442</v>
      </c>
      <c r="J10" s="5" t="n">
        <v>12064880</v>
      </c>
      <c r="K10" s="5" t="n">
        <v>12045519</v>
      </c>
      <c r="L10" s="5" t="n">
        <v>11975579</v>
      </c>
    </row>
    <row r="11" spans="1:12">
      <c r="A11" s="4" t="s">
        <v>98</v>
      </c>
      <c r="B11" s="8" t="n">
        <v>-4.48</v>
      </c>
      <c r="C11" s="8" t="n">
        <v>0.43</v>
      </c>
      <c r="D11" s="8" t="n">
        <v>0.46</v>
      </c>
      <c r="E11" s="8" t="n">
        <v>0.4</v>
      </c>
      <c r="F11" s="8" t="n">
        <v>-1.13</v>
      </c>
      <c r="G11" s="8" t="n">
        <v>0.53</v>
      </c>
      <c r="H11" s="8" t="n">
        <v>0.4</v>
      </c>
      <c r="I11" s="8" t="n">
        <v>0.39</v>
      </c>
      <c r="J11" s="8" t="n">
        <v>-3.22</v>
      </c>
      <c r="K11" s="8" t="n">
        <v>0.2</v>
      </c>
      <c r="L11" s="8" t="n">
        <v>1.18</v>
      </c>
    </row>
    <row r="12" spans="1:12">
      <c r="A12" s="3" t="s">
        <v>443</v>
      </c>
    </row>
    <row r="13" spans="1:12">
      <c r="A13" s="4" t="s">
        <v>444</v>
      </c>
      <c r="J13" s="5" t="n">
        <v>0</v>
      </c>
      <c r="K13" s="5" t="n">
        <v>177364</v>
      </c>
      <c r="L13" s="5" t="n">
        <v>186656</v>
      </c>
    </row>
    <row r="14" spans="1:12">
      <c r="A14" s="4" t="s">
        <v>445</v>
      </c>
      <c r="J14" s="5" t="n">
        <v>0</v>
      </c>
      <c r="K14" s="5" t="n">
        <v>0</v>
      </c>
      <c r="L14" s="5" t="n">
        <v>573444</v>
      </c>
    </row>
    <row r="15" spans="1:12">
      <c r="A15" s="4" t="s">
        <v>446</v>
      </c>
      <c r="J15" s="5" t="n">
        <v>12064880</v>
      </c>
      <c r="K15" s="5" t="n">
        <v>12222883</v>
      </c>
      <c r="L15" s="5" t="n">
        <v>12735679</v>
      </c>
    </row>
    <row r="16" spans="1:12">
      <c r="A16" s="4" t="s">
        <v>100</v>
      </c>
      <c r="B16" s="8" t="n">
        <v>-4.48</v>
      </c>
      <c r="C16" s="8" t="n">
        <v>0.42</v>
      </c>
      <c r="D16" s="8" t="n">
        <v>0.45</v>
      </c>
      <c r="E16" s="8" t="n">
        <v>0.4</v>
      </c>
      <c r="F16" s="8" t="n">
        <v>-1.13</v>
      </c>
      <c r="G16" s="8" t="n">
        <v>0.51</v>
      </c>
      <c r="H16" s="8" t="n">
        <v>0.38</v>
      </c>
      <c r="I16" s="8" t="n">
        <v>0.38</v>
      </c>
      <c r="J16" s="8" t="n">
        <v>-3.22</v>
      </c>
      <c r="K16" s="8" t="n">
        <v>0.19</v>
      </c>
      <c r="L16" s="8" t="n">
        <v>1.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32</v>
      </c>
      <c r="C2" s="2" t="s">
        <v>2</v>
      </c>
      <c r="D2" s="2" t="s">
        <v>431</v>
      </c>
      <c r="E2" s="2" t="s">
        <v>432</v>
      </c>
    </row>
    <row r="3" spans="1:5">
      <c r="A3" s="4" t="s">
        <v>448</v>
      </c>
    </row>
    <row r="4" spans="1:5">
      <c r="A4" s="3" t="s">
        <v>449</v>
      </c>
    </row>
    <row r="5" spans="1:5">
      <c r="A5" s="4" t="s">
        <v>450</v>
      </c>
      <c r="B5" s="5" t="n">
        <v>441357</v>
      </c>
    </row>
    <row r="6" spans="1:5">
      <c r="A6" s="4" t="s">
        <v>451</v>
      </c>
    </row>
    <row r="7" spans="1:5">
      <c r="A7" s="3" t="s">
        <v>449</v>
      </c>
    </row>
    <row r="8" spans="1:5">
      <c r="A8" s="4" t="s">
        <v>452</v>
      </c>
      <c r="C8" s="10" t="n">
        <v>0.127</v>
      </c>
    </row>
    <row r="9" spans="1:5">
      <c r="A9" s="4" t="s">
        <v>453</v>
      </c>
    </row>
    <row r="10" spans="1:5">
      <c r="A10" s="3" t="s">
        <v>449</v>
      </c>
    </row>
    <row r="11" spans="1:5">
      <c r="A11" s="4" t="s">
        <v>452</v>
      </c>
      <c r="C11" s="11" t="n">
        <v>0.05</v>
      </c>
    </row>
    <row r="12" spans="1:5">
      <c r="A12" s="4" t="s">
        <v>165</v>
      </c>
    </row>
    <row r="13" spans="1:5">
      <c r="A13" s="3" t="s">
        <v>449</v>
      </c>
    </row>
    <row r="14" spans="1:5">
      <c r="A14" s="4" t="s">
        <v>434</v>
      </c>
      <c r="D14" s="5" t="n">
        <v>2538560</v>
      </c>
      <c r="E14" s="5" t="n">
        <v>401940</v>
      </c>
    </row>
    <row r="15" spans="1:5">
      <c r="A15" s="4" t="s">
        <v>161</v>
      </c>
    </row>
    <row r="16" spans="1:5">
      <c r="A16" s="3" t="s">
        <v>449</v>
      </c>
    </row>
    <row r="17" spans="1:5">
      <c r="A17" s="4" t="s">
        <v>434</v>
      </c>
      <c r="B17" s="5" t="n">
        <v>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7</v>
      </c>
    </row>
    <row r="3" spans="1:4">
      <c r="A3" s="3" t="s">
        <v>126</v>
      </c>
    </row>
    <row r="4" spans="1:4">
      <c r="A4" s="4" t="s">
        <v>94</v>
      </c>
      <c r="B4" s="6" t="n">
        <v>-38810</v>
      </c>
      <c r="C4" s="6" t="n">
        <v>2646</v>
      </c>
      <c r="D4" s="6" t="n">
        <v>14430</v>
      </c>
    </row>
    <row r="5" spans="1:4">
      <c r="A5" s="3" t="s">
        <v>127</v>
      </c>
    </row>
    <row r="6" spans="1:4">
      <c r="A6" s="4" t="s">
        <v>128</v>
      </c>
      <c r="B6" s="5" t="n">
        <v>1372</v>
      </c>
      <c r="C6" s="5" t="n">
        <v>1000</v>
      </c>
      <c r="D6" s="5" t="n">
        <v>966</v>
      </c>
    </row>
    <row r="7" spans="1:4">
      <c r="A7" s="4" t="s">
        <v>129</v>
      </c>
      <c r="B7" s="5" t="n">
        <v>1176</v>
      </c>
      <c r="C7" s="5" t="n">
        <v>1612</v>
      </c>
      <c r="D7" s="5" t="n">
        <v>1819</v>
      </c>
    </row>
    <row r="8" spans="1:4">
      <c r="A8" s="4" t="s">
        <v>130</v>
      </c>
      <c r="B8" s="5" t="n">
        <v>-17</v>
      </c>
      <c r="C8" s="5" t="n">
        <v>-43</v>
      </c>
      <c r="D8" s="5" t="n">
        <v>-43</v>
      </c>
    </row>
    <row r="9" spans="1:4">
      <c r="A9" s="4" t="s">
        <v>87</v>
      </c>
      <c r="B9" s="5" t="n">
        <v>390</v>
      </c>
      <c r="C9" s="5" t="n">
        <v>390</v>
      </c>
      <c r="D9" s="5" t="n">
        <v>315</v>
      </c>
    </row>
    <row r="10" spans="1:4">
      <c r="A10" s="4" t="s">
        <v>131</v>
      </c>
      <c r="B10" s="5" t="n">
        <v>1376</v>
      </c>
      <c r="C10" s="5" t="n">
        <v>452</v>
      </c>
      <c r="D10" s="5" t="n">
        <v>-174</v>
      </c>
    </row>
    <row r="11" spans="1:4">
      <c r="A11" s="4" t="s">
        <v>81</v>
      </c>
      <c r="B11" s="5" t="n">
        <v>-872</v>
      </c>
      <c r="C11" s="5" t="n">
        <v>-1230</v>
      </c>
      <c r="D11" s="5" t="n">
        <v>-455</v>
      </c>
    </row>
    <row r="12" spans="1:4">
      <c r="A12" s="4" t="s">
        <v>132</v>
      </c>
      <c r="B12" s="5" t="n">
        <v>-810</v>
      </c>
      <c r="C12" s="5" t="n">
        <v>-1271</v>
      </c>
      <c r="D12" s="5" t="n">
        <v>-1238</v>
      </c>
    </row>
    <row r="13" spans="1:4">
      <c r="A13" s="4" t="s">
        <v>133</v>
      </c>
      <c r="B13" s="5" t="n">
        <v>961</v>
      </c>
      <c r="C13" s="5" t="n">
        <v>1217</v>
      </c>
      <c r="D13" s="5" t="n">
        <v>1525</v>
      </c>
    </row>
    <row r="14" spans="1:4">
      <c r="A14" s="4" t="s">
        <v>134</v>
      </c>
      <c r="B14" s="5" t="n">
        <v>365</v>
      </c>
      <c r="C14" s="5" t="n">
        <v>67</v>
      </c>
      <c r="D14" s="5" t="n">
        <v>56</v>
      </c>
    </row>
    <row r="15" spans="1:4">
      <c r="A15" s="4" t="s">
        <v>89</v>
      </c>
      <c r="B15" s="5" t="n">
        <v>0</v>
      </c>
      <c r="C15" s="5" t="n">
        <v>-6623</v>
      </c>
      <c r="D15" s="5" t="n">
        <v>941</v>
      </c>
    </row>
    <row r="16" spans="1:4">
      <c r="A16" s="3" t="s">
        <v>135</v>
      </c>
    </row>
    <row r="17" spans="1:4">
      <c r="A17" s="4" t="s">
        <v>39</v>
      </c>
      <c r="B17" s="5" t="n">
        <v>-20</v>
      </c>
      <c r="C17" s="5" t="n">
        <v>-192</v>
      </c>
      <c r="D17" s="5" t="n">
        <v>-13</v>
      </c>
    </row>
    <row r="18" spans="1:4">
      <c r="A18" s="4" t="s">
        <v>136</v>
      </c>
      <c r="B18" s="5" t="n">
        <v>-2278</v>
      </c>
      <c r="C18" s="5" t="n">
        <v>5143</v>
      </c>
      <c r="D18" s="5" t="n">
        <v>-35144</v>
      </c>
    </row>
    <row r="19" spans="1:4">
      <c r="A19" s="4" t="s">
        <v>137</v>
      </c>
      <c r="B19" s="5" t="n">
        <v>-17735</v>
      </c>
      <c r="C19" s="5" t="n">
        <v>-6440</v>
      </c>
      <c r="D19" s="5" t="n">
        <v>-7931</v>
      </c>
    </row>
    <row r="20" spans="1:4">
      <c r="A20" s="4" t="s">
        <v>44</v>
      </c>
      <c r="B20" s="5" t="n">
        <v>-1575</v>
      </c>
      <c r="C20" s="5" t="n">
        <v>-2987</v>
      </c>
      <c r="D20" s="5" t="n">
        <v>-240</v>
      </c>
    </row>
    <row r="21" spans="1:4">
      <c r="A21" s="4" t="s">
        <v>49</v>
      </c>
      <c r="B21" s="5" t="n">
        <v>-7847</v>
      </c>
      <c r="C21" s="5" t="n">
        <v>-6210</v>
      </c>
      <c r="D21" s="5" t="n">
        <v>8956</v>
      </c>
    </row>
    <row r="22" spans="1:4">
      <c r="A22" s="4" t="s">
        <v>52</v>
      </c>
      <c r="B22" s="5" t="n">
        <v>72644</v>
      </c>
      <c r="C22" s="5" t="n">
        <v>11993</v>
      </c>
      <c r="D22" s="5" t="n">
        <v>-6150</v>
      </c>
    </row>
    <row r="23" spans="1:4">
      <c r="A23" s="4" t="s">
        <v>53</v>
      </c>
      <c r="B23" s="5" t="n">
        <v>14872</v>
      </c>
      <c r="C23" s="5" t="n">
        <v>4969</v>
      </c>
      <c r="D23" s="5" t="n">
        <v>26276</v>
      </c>
    </row>
    <row r="24" spans="1:4">
      <c r="A24" s="4" t="s">
        <v>54</v>
      </c>
      <c r="B24" s="5" t="n">
        <v>42</v>
      </c>
      <c r="C24" s="5" t="n">
        <v>-2412</v>
      </c>
      <c r="D24" s="5" t="n">
        <v>3542</v>
      </c>
    </row>
    <row r="25" spans="1:4">
      <c r="A25" s="4" t="s">
        <v>56</v>
      </c>
      <c r="B25" s="5" t="n">
        <v>3238</v>
      </c>
      <c r="C25" s="5" t="n">
        <v>-1911</v>
      </c>
      <c r="D25" s="5" t="n">
        <v>1376</v>
      </c>
    </row>
    <row r="26" spans="1:4">
      <c r="A26" s="4" t="s">
        <v>138</v>
      </c>
      <c r="B26" s="5" t="n">
        <v>26472</v>
      </c>
      <c r="C26" s="5" t="n">
        <v>170</v>
      </c>
      <c r="D26" s="5" t="n">
        <v>8814</v>
      </c>
    </row>
    <row r="27" spans="1:4">
      <c r="A27" s="3" t="s">
        <v>139</v>
      </c>
    </row>
    <row r="28" spans="1:4">
      <c r="A28" s="4" t="s">
        <v>140</v>
      </c>
      <c r="B28" s="5" t="n">
        <v>0</v>
      </c>
      <c r="C28" s="5" t="n">
        <v>0</v>
      </c>
      <c r="D28" s="5" t="n">
        <v>-10956</v>
      </c>
    </row>
    <row r="29" spans="1:4">
      <c r="A29" s="3" t="s">
        <v>141</v>
      </c>
    </row>
    <row r="30" spans="1:4">
      <c r="A30" s="4" t="s">
        <v>142</v>
      </c>
      <c r="B30" s="5" t="n">
        <v>-48529</v>
      </c>
      <c r="C30" s="5" t="n">
        <v>-58061</v>
      </c>
      <c r="D30" s="5" t="n">
        <v>-78921</v>
      </c>
    </row>
    <row r="31" spans="1:4">
      <c r="A31" s="4" t="s">
        <v>143</v>
      </c>
      <c r="B31" s="5" t="n">
        <v>-7900</v>
      </c>
      <c r="C31" s="5" t="n">
        <v>-2000</v>
      </c>
      <c r="D31" s="5" t="n">
        <v>-3340</v>
      </c>
    </row>
    <row r="32" spans="1:4">
      <c r="A32" s="4" t="s">
        <v>36</v>
      </c>
      <c r="B32" s="5" t="n">
        <v>-3615</v>
      </c>
      <c r="C32" s="5" t="n">
        <v>-11404</v>
      </c>
      <c r="D32" s="5" t="n">
        <v>-7332</v>
      </c>
    </row>
    <row r="33" spans="1:4">
      <c r="A33" s="4" t="s">
        <v>144</v>
      </c>
      <c r="B33" s="5" t="n">
        <v>-14055</v>
      </c>
      <c r="C33" s="5" t="n">
        <v>-10181</v>
      </c>
      <c r="D33" s="5" t="n">
        <v>-713</v>
      </c>
    </row>
    <row r="34" spans="1:4">
      <c r="A34" s="3" t="s">
        <v>145</v>
      </c>
    </row>
    <row r="35" spans="1:4">
      <c r="A35" s="4" t="s">
        <v>142</v>
      </c>
      <c r="B35" s="5" t="n">
        <v>46853</v>
      </c>
      <c r="C35" s="5" t="n">
        <v>86013</v>
      </c>
      <c r="D35" s="5" t="n">
        <v>59395</v>
      </c>
    </row>
    <row r="36" spans="1:4">
      <c r="A36" s="4" t="s">
        <v>143</v>
      </c>
      <c r="B36" s="5" t="n">
        <v>6161</v>
      </c>
      <c r="C36" s="5" t="n">
        <v>615</v>
      </c>
      <c r="D36" s="5" t="n">
        <v>1402</v>
      </c>
    </row>
    <row r="37" spans="1:4">
      <c r="A37" s="4" t="s">
        <v>36</v>
      </c>
      <c r="B37" s="5" t="n">
        <v>5174</v>
      </c>
      <c r="C37" s="5" t="n">
        <v>3430</v>
      </c>
      <c r="D37" s="5" t="n">
        <v>0</v>
      </c>
    </row>
    <row r="38" spans="1:4">
      <c r="A38" s="4" t="s">
        <v>144</v>
      </c>
      <c r="B38" s="5" t="n">
        <v>2</v>
      </c>
      <c r="C38" s="5" t="n">
        <v>0</v>
      </c>
      <c r="D38" s="5" t="n">
        <v>0</v>
      </c>
    </row>
    <row r="39" spans="1:4">
      <c r="A39" s="4" t="s">
        <v>146</v>
      </c>
      <c r="B39" s="5" t="n">
        <v>0</v>
      </c>
      <c r="C39" s="5" t="n">
        <v>0</v>
      </c>
      <c r="D39" s="5" t="n">
        <v>111</v>
      </c>
    </row>
    <row r="40" spans="1:4">
      <c r="A40" s="4" t="s">
        <v>147</v>
      </c>
      <c r="B40" s="5" t="n">
        <v>-15909</v>
      </c>
      <c r="C40" s="5" t="n">
        <v>8412</v>
      </c>
      <c r="D40" s="5" t="n">
        <v>-40354</v>
      </c>
    </row>
    <row r="41" spans="1:4">
      <c r="A41" s="3" t="s">
        <v>148</v>
      </c>
    </row>
    <row r="42" spans="1:4">
      <c r="A42" s="4" t="s">
        <v>149</v>
      </c>
      <c r="B42" s="5" t="n">
        <v>0</v>
      </c>
      <c r="C42" s="5" t="n">
        <v>-2539</v>
      </c>
      <c r="D42" s="5" t="n">
        <v>0</v>
      </c>
    </row>
    <row r="43" spans="1:4">
      <c r="A43" s="4" t="s">
        <v>150</v>
      </c>
      <c r="B43" s="5" t="n">
        <v>30</v>
      </c>
      <c r="C43" s="5" t="n">
        <v>0</v>
      </c>
      <c r="D43" s="5" t="n">
        <v>0</v>
      </c>
    </row>
    <row r="44" spans="1:4">
      <c r="A44" s="4" t="s">
        <v>151</v>
      </c>
      <c r="B44" s="5" t="n">
        <v>23879</v>
      </c>
      <c r="C44" s="5" t="n">
        <v>2000</v>
      </c>
      <c r="D44" s="5" t="n">
        <v>17663</v>
      </c>
    </row>
    <row r="45" spans="1:4">
      <c r="A45" s="4" t="s">
        <v>152</v>
      </c>
      <c r="B45" s="5" t="n">
        <v>-19400</v>
      </c>
      <c r="C45" s="5" t="n">
        <v>-100</v>
      </c>
      <c r="D45" s="5" t="n">
        <v>-500</v>
      </c>
    </row>
    <row r="46" spans="1:4">
      <c r="A46" s="4" t="s">
        <v>119</v>
      </c>
      <c r="B46" s="5" t="n">
        <v>0</v>
      </c>
      <c r="C46" s="5" t="n">
        <v>-409</v>
      </c>
      <c r="D46" s="5" t="n">
        <v>0</v>
      </c>
    </row>
    <row r="47" spans="1:4">
      <c r="A47" s="4" t="s">
        <v>116</v>
      </c>
      <c r="B47" s="5" t="n">
        <v>655</v>
      </c>
      <c r="C47" s="5" t="n">
        <v>0</v>
      </c>
      <c r="D47" s="5" t="n">
        <v>145</v>
      </c>
    </row>
    <row r="48" spans="1:4">
      <c r="A48" s="4" t="s">
        <v>153</v>
      </c>
      <c r="B48" s="5" t="n">
        <v>5164</v>
      </c>
      <c r="C48" s="5" t="n">
        <v>-1048</v>
      </c>
      <c r="D48" s="5" t="n">
        <v>17308</v>
      </c>
    </row>
    <row r="49" spans="1:4">
      <c r="A49" s="3" t="s">
        <v>154</v>
      </c>
    </row>
    <row r="50" spans="1:4">
      <c r="A50" s="4" t="s">
        <v>155</v>
      </c>
      <c r="B50" s="5" t="n">
        <v>15727</v>
      </c>
      <c r="C50" s="5" t="n">
        <v>7534</v>
      </c>
      <c r="D50" s="5" t="n">
        <v>-14232</v>
      </c>
    </row>
    <row r="51" spans="1:4">
      <c r="A51" s="4" t="s">
        <v>156</v>
      </c>
      <c r="B51" s="5" t="n">
        <v>29888</v>
      </c>
      <c r="C51" s="5" t="n">
        <v>22354</v>
      </c>
      <c r="D51" s="5" t="n">
        <v>36586</v>
      </c>
    </row>
    <row r="52" spans="1:4">
      <c r="A52" s="4" t="s">
        <v>157</v>
      </c>
      <c r="B52" s="5" t="n">
        <v>45615</v>
      </c>
      <c r="C52" s="5" t="n">
        <v>29888</v>
      </c>
      <c r="D52" s="5" t="n">
        <v>22354</v>
      </c>
    </row>
    <row r="53" spans="1:4">
      <c r="A53" s="3" t="s">
        <v>158</v>
      </c>
    </row>
    <row r="54" spans="1:4">
      <c r="A54" s="4" t="s">
        <v>159</v>
      </c>
      <c r="B54" s="5" t="n">
        <v>744</v>
      </c>
      <c r="C54" s="5" t="n">
        <v>7015</v>
      </c>
      <c r="D54" s="5" t="n">
        <v>8636</v>
      </c>
    </row>
    <row r="55" spans="1:4">
      <c r="A55" s="4" t="s">
        <v>160</v>
      </c>
      <c r="B55" s="5" t="n">
        <v>1338</v>
      </c>
      <c r="C55" s="5" t="n">
        <v>885</v>
      </c>
      <c r="D55" s="5" t="n">
        <v>567</v>
      </c>
    </row>
    <row r="56" spans="1:4">
      <c r="A56" s="4" t="s">
        <v>161</v>
      </c>
    </row>
    <row r="57" spans="1:4">
      <c r="A57" s="3" t="s">
        <v>162</v>
      </c>
    </row>
    <row r="58" spans="1:4">
      <c r="A58" s="4" t="s">
        <v>163</v>
      </c>
      <c r="B58" s="5" t="n">
        <v>0</v>
      </c>
      <c r="C58" s="5" t="n">
        <v>0</v>
      </c>
      <c r="D58" s="5" t="n">
        <v>4000</v>
      </c>
    </row>
    <row r="59" spans="1:4">
      <c r="A59" s="4" t="s">
        <v>164</v>
      </c>
      <c r="B59" s="5" t="n">
        <v>0</v>
      </c>
      <c r="C59" s="5" t="n">
        <v>-4000</v>
      </c>
      <c r="D59" s="5" t="n">
        <v>0</v>
      </c>
    </row>
    <row r="60" spans="1:4">
      <c r="A60" s="4" t="s">
        <v>165</v>
      </c>
    </row>
    <row r="61" spans="1:4">
      <c r="A61" s="3" t="s">
        <v>162</v>
      </c>
    </row>
    <row r="62" spans="1:4">
      <c r="A62" s="4" t="s">
        <v>163</v>
      </c>
      <c r="B62" s="5" t="n">
        <v>0</v>
      </c>
      <c r="C62" s="5" t="n">
        <v>0</v>
      </c>
      <c r="D62" s="5" t="n">
        <v>941</v>
      </c>
    </row>
    <row r="63" spans="1:4">
      <c r="A63" s="4" t="s">
        <v>164</v>
      </c>
      <c r="B63" s="6" t="n">
        <v>0</v>
      </c>
      <c r="C63" s="6" t="n">
        <v>-2297</v>
      </c>
      <c r="D6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158411</v>
      </c>
      <c r="C3" s="6" t="n">
        <v>157451</v>
      </c>
    </row>
    <row r="4" spans="1:3">
      <c r="A4" s="4" t="s">
        <v>457</v>
      </c>
      <c r="B4" s="5" t="n">
        <v>157984</v>
      </c>
      <c r="C4" s="5" t="n">
        <v>156487</v>
      </c>
    </row>
    <row r="5" spans="1:3">
      <c r="A5" s="4" t="s">
        <v>458</v>
      </c>
      <c r="B5" s="5" t="n">
        <v>7969</v>
      </c>
      <c r="C5" s="5" t="n">
        <v>5598</v>
      </c>
    </row>
    <row r="6" spans="1:3">
      <c r="A6" s="4" t="s">
        <v>459</v>
      </c>
      <c r="B6" s="5" t="n">
        <v>503</v>
      </c>
      <c r="C6" s="5" t="n">
        <v>625</v>
      </c>
    </row>
    <row r="7" spans="1:3">
      <c r="A7" s="4" t="s">
        <v>460</v>
      </c>
      <c r="B7" s="5" t="n">
        <v>-26</v>
      </c>
      <c r="C7" s="5" t="n">
        <v>0</v>
      </c>
    </row>
    <row r="8" spans="1:3">
      <c r="A8" s="4" t="s">
        <v>461</v>
      </c>
      <c r="B8" s="5" t="n">
        <v>8446</v>
      </c>
      <c r="C8" s="5" t="n">
        <v>6223</v>
      </c>
    </row>
    <row r="9" spans="1:3">
      <c r="A9" s="4" t="s">
        <v>462</v>
      </c>
      <c r="B9" s="5" t="n">
        <v>166380</v>
      </c>
      <c r="C9" s="5" t="n">
        <v>163049</v>
      </c>
    </row>
    <row r="10" spans="1:3">
      <c r="A10" s="4" t="s">
        <v>463</v>
      </c>
      <c r="B10" s="5" t="n">
        <v>1430</v>
      </c>
      <c r="C10" s="5" t="n">
        <v>1306</v>
      </c>
    </row>
    <row r="11" spans="1:3">
      <c r="A11" s="4" t="s">
        <v>464</v>
      </c>
      <c r="B11" s="5" t="n">
        <v>-1380</v>
      </c>
      <c r="C11" s="5" t="n">
        <v>-1645</v>
      </c>
    </row>
    <row r="12" spans="1:3">
      <c r="A12" s="4" t="s">
        <v>465</v>
      </c>
      <c r="B12" s="5" t="n">
        <v>166430</v>
      </c>
      <c r="C12" s="5" t="n">
        <v>162710</v>
      </c>
    </row>
    <row r="13" spans="1:3">
      <c r="A13" s="4" t="s">
        <v>142</v>
      </c>
    </row>
    <row r="14" spans="1:3">
      <c r="A14" s="3" t="s">
        <v>455</v>
      </c>
    </row>
    <row r="15" spans="1:3">
      <c r="A15" s="4" t="s">
        <v>456</v>
      </c>
      <c r="B15" s="5" t="n">
        <v>158411</v>
      </c>
      <c r="C15" s="5" t="n">
        <v>157451</v>
      </c>
    </row>
    <row r="16" spans="1:3">
      <c r="A16" s="4" t="s">
        <v>466</v>
      </c>
      <c r="B16" s="5" t="n">
        <v>927</v>
      </c>
      <c r="C16" s="5" t="n">
        <v>681</v>
      </c>
    </row>
    <row r="17" spans="1:3">
      <c r="A17" s="4" t="s">
        <v>467</v>
      </c>
      <c r="B17" s="5" t="n">
        <v>-1354</v>
      </c>
      <c r="C17" s="5" t="n">
        <v>-1645</v>
      </c>
    </row>
    <row r="18" spans="1:3">
      <c r="A18" s="4" t="s">
        <v>457</v>
      </c>
      <c r="B18" s="5" t="n">
        <v>157984</v>
      </c>
      <c r="C18" s="5" t="n">
        <v>156487</v>
      </c>
    </row>
    <row r="19" spans="1:3">
      <c r="A19" s="4" t="s">
        <v>468</v>
      </c>
    </row>
    <row r="20" spans="1:3">
      <c r="A20" s="3" t="s">
        <v>455</v>
      </c>
    </row>
    <row r="21" spans="1:3">
      <c r="A21" s="4" t="s">
        <v>456</v>
      </c>
      <c r="B21" s="5" t="n">
        <v>21488</v>
      </c>
      <c r="C21" s="5" t="n">
        <v>22716</v>
      </c>
    </row>
    <row r="22" spans="1:3">
      <c r="A22" s="4" t="s">
        <v>466</v>
      </c>
      <c r="B22" s="5" t="n">
        <v>0</v>
      </c>
      <c r="C22" s="5" t="n">
        <v>15</v>
      </c>
    </row>
    <row r="23" spans="1:3">
      <c r="A23" s="4" t="s">
        <v>467</v>
      </c>
      <c r="B23" s="5" t="n">
        <v>-302</v>
      </c>
      <c r="C23" s="5" t="n">
        <v>-257</v>
      </c>
    </row>
    <row r="24" spans="1:3">
      <c r="A24" s="4" t="s">
        <v>457</v>
      </c>
      <c r="B24" s="5" t="n">
        <v>21186</v>
      </c>
      <c r="C24" s="5" t="n">
        <v>22474</v>
      </c>
    </row>
    <row r="25" spans="1:3">
      <c r="A25" s="4" t="s">
        <v>469</v>
      </c>
    </row>
    <row r="26" spans="1:3">
      <c r="A26" s="3" t="s">
        <v>455</v>
      </c>
    </row>
    <row r="27" spans="1:3">
      <c r="A27" s="4" t="s">
        <v>456</v>
      </c>
      <c r="B27" s="5" t="n">
        <v>13265</v>
      </c>
      <c r="C27" s="5" t="n">
        <v>10647</v>
      </c>
    </row>
    <row r="28" spans="1:3">
      <c r="A28" s="4" t="s">
        <v>466</v>
      </c>
      <c r="B28" s="5" t="n">
        <v>78</v>
      </c>
      <c r="C28" s="5" t="n">
        <v>25</v>
      </c>
    </row>
    <row r="29" spans="1:3">
      <c r="A29" s="4" t="s">
        <v>467</v>
      </c>
      <c r="B29" s="5" t="n">
        <v>-100</v>
      </c>
      <c r="C29" s="5" t="n">
        <v>-202</v>
      </c>
    </row>
    <row r="30" spans="1:3">
      <c r="A30" s="4" t="s">
        <v>457</v>
      </c>
      <c r="B30" s="5" t="n">
        <v>13243</v>
      </c>
      <c r="C30" s="5" t="n">
        <v>10470</v>
      </c>
    </row>
    <row r="31" spans="1:3">
      <c r="A31" s="4" t="s">
        <v>470</v>
      </c>
    </row>
    <row r="32" spans="1:3">
      <c r="A32" s="3" t="s">
        <v>455</v>
      </c>
    </row>
    <row r="33" spans="1:3">
      <c r="A33" s="4" t="s">
        <v>456</v>
      </c>
      <c r="B33" s="5" t="n">
        <v>58493</v>
      </c>
      <c r="C33" s="5" t="n">
        <v>52145</v>
      </c>
    </row>
    <row r="34" spans="1:3">
      <c r="A34" s="4" t="s">
        <v>466</v>
      </c>
      <c r="B34" s="5" t="n">
        <v>631</v>
      </c>
      <c r="C34" s="5" t="n">
        <v>372</v>
      </c>
    </row>
    <row r="35" spans="1:3">
      <c r="A35" s="4" t="s">
        <v>467</v>
      </c>
      <c r="B35" s="5" t="n">
        <v>-282</v>
      </c>
      <c r="C35" s="5" t="n">
        <v>-490</v>
      </c>
    </row>
    <row r="36" spans="1:3">
      <c r="A36" s="4" t="s">
        <v>457</v>
      </c>
      <c r="B36" s="5" t="n">
        <v>58842</v>
      </c>
      <c r="C36" s="5" t="n">
        <v>52027</v>
      </c>
    </row>
    <row r="37" spans="1:3">
      <c r="A37" s="4" t="s">
        <v>471</v>
      </c>
    </row>
    <row r="38" spans="1:3">
      <c r="A38" s="3" t="s">
        <v>455</v>
      </c>
    </row>
    <row r="39" spans="1:3">
      <c r="A39" s="4" t="s">
        <v>456</v>
      </c>
      <c r="B39" s="5" t="n">
        <v>21246</v>
      </c>
      <c r="C39" s="5" t="n">
        <v>22890</v>
      </c>
    </row>
    <row r="40" spans="1:3">
      <c r="A40" s="4" t="s">
        <v>466</v>
      </c>
      <c r="B40" s="5" t="n">
        <v>189</v>
      </c>
      <c r="C40" s="5" t="n">
        <v>105</v>
      </c>
    </row>
    <row r="41" spans="1:3">
      <c r="A41" s="4" t="s">
        <v>467</v>
      </c>
      <c r="B41" s="5" t="n">
        <v>-53</v>
      </c>
      <c r="C41" s="5" t="n">
        <v>-143</v>
      </c>
    </row>
    <row r="42" spans="1:3">
      <c r="A42" s="4" t="s">
        <v>457</v>
      </c>
      <c r="B42" s="5" t="n">
        <v>21382</v>
      </c>
      <c r="C42" s="5" t="n">
        <v>22852</v>
      </c>
    </row>
    <row r="43" spans="1:3">
      <c r="A43" s="4" t="s">
        <v>472</v>
      </c>
    </row>
    <row r="44" spans="1:3">
      <c r="A44" s="3" t="s">
        <v>455</v>
      </c>
    </row>
    <row r="45" spans="1:3">
      <c r="A45" s="4" t="s">
        <v>456</v>
      </c>
      <c r="B45" s="5" t="n">
        <v>9674</v>
      </c>
      <c r="C45" s="5" t="n">
        <v>8637</v>
      </c>
    </row>
    <row r="46" spans="1:3">
      <c r="A46" s="4" t="s">
        <v>466</v>
      </c>
      <c r="B46" s="5" t="n">
        <v>70</v>
      </c>
      <c r="C46" s="5" t="n">
        <v>45</v>
      </c>
    </row>
    <row r="47" spans="1:3">
      <c r="A47" s="4" t="s">
        <v>467</v>
      </c>
      <c r="B47" s="5" t="n">
        <v>-65</v>
      </c>
      <c r="C47" s="5" t="n">
        <v>-89</v>
      </c>
    </row>
    <row r="48" spans="1:3">
      <c r="A48" s="4" t="s">
        <v>457</v>
      </c>
      <c r="B48" s="5" t="n">
        <v>9679</v>
      </c>
      <c r="C48" s="5" t="n">
        <v>8593</v>
      </c>
    </row>
    <row r="49" spans="1:3">
      <c r="A49" s="4" t="s">
        <v>473</v>
      </c>
    </row>
    <row r="50" spans="1:3">
      <c r="A50" s="3" t="s">
        <v>455</v>
      </c>
    </row>
    <row r="51" spans="1:3">
      <c r="A51" s="4" t="s">
        <v>456</v>
      </c>
      <c r="B51" s="5" t="n">
        <v>7822</v>
      </c>
      <c r="C51" s="5" t="n">
        <v>7807</v>
      </c>
    </row>
    <row r="52" spans="1:3">
      <c r="A52" s="4" t="s">
        <v>466</v>
      </c>
      <c r="B52" s="5" t="n">
        <v>181</v>
      </c>
      <c r="C52" s="5" t="n">
        <v>109</v>
      </c>
    </row>
    <row r="53" spans="1:3">
      <c r="A53" s="4" t="s">
        <v>467</v>
      </c>
      <c r="B53" s="5" t="n">
        <v>-11</v>
      </c>
      <c r="C53" s="5" t="n">
        <v>-43</v>
      </c>
    </row>
    <row r="54" spans="1:3">
      <c r="A54" s="4" t="s">
        <v>457</v>
      </c>
      <c r="B54" s="5" t="n">
        <v>7992</v>
      </c>
      <c r="C54" s="5" t="n">
        <v>7873</v>
      </c>
    </row>
    <row r="55" spans="1:3">
      <c r="A55" s="4" t="s">
        <v>474</v>
      </c>
    </row>
    <row r="56" spans="1:3">
      <c r="A56" s="3" t="s">
        <v>455</v>
      </c>
    </row>
    <row r="57" spans="1:3">
      <c r="A57" s="4" t="s">
        <v>456</v>
      </c>
      <c r="B57" s="5" t="n">
        <v>7460</v>
      </c>
      <c r="C57" s="5" t="n">
        <v>3689</v>
      </c>
    </row>
    <row r="58" spans="1:3">
      <c r="A58" s="4" t="s">
        <v>466</v>
      </c>
      <c r="B58" s="5" t="n">
        <v>81</v>
      </c>
      <c r="C58" s="5" t="n">
        <v>88</v>
      </c>
    </row>
    <row r="59" spans="1:3">
      <c r="A59" s="4" t="s">
        <v>467</v>
      </c>
      <c r="B59" s="5" t="n">
        <v>-26</v>
      </c>
      <c r="C59" s="5" t="n">
        <v>-42</v>
      </c>
    </row>
    <row r="60" spans="1:3">
      <c r="A60" s="4" t="s">
        <v>457</v>
      </c>
      <c r="B60" s="5" t="n">
        <v>7515</v>
      </c>
      <c r="C60" s="5" t="n">
        <v>3735</v>
      </c>
    </row>
    <row r="61" spans="1:3">
      <c r="A61" s="4" t="s">
        <v>475</v>
      </c>
    </row>
    <row r="62" spans="1:3">
      <c r="A62" s="3" t="s">
        <v>455</v>
      </c>
    </row>
    <row r="63" spans="1:3">
      <c r="A63" s="4" t="s">
        <v>456</v>
      </c>
      <c r="B63" s="5" t="n">
        <v>11179</v>
      </c>
      <c r="C63" s="5" t="n">
        <v>7746</v>
      </c>
    </row>
    <row r="64" spans="1:3">
      <c r="A64" s="4" t="s">
        <v>466</v>
      </c>
      <c r="B64" s="5" t="n">
        <v>109</v>
      </c>
      <c r="C64" s="5" t="n">
        <v>22</v>
      </c>
    </row>
    <row r="65" spans="1:3">
      <c r="A65" s="4" t="s">
        <v>467</v>
      </c>
      <c r="B65" s="5" t="n">
        <v>-73</v>
      </c>
      <c r="C65" s="5" t="n">
        <v>-151</v>
      </c>
    </row>
    <row r="66" spans="1:3">
      <c r="A66" s="4" t="s">
        <v>457</v>
      </c>
      <c r="B66" s="5" t="n">
        <v>11215</v>
      </c>
      <c r="C66" s="5" t="n">
        <v>7617</v>
      </c>
    </row>
    <row r="67" spans="1:3">
      <c r="A67" s="4" t="s">
        <v>476</v>
      </c>
    </row>
    <row r="68" spans="1:3">
      <c r="A68" s="3" t="s">
        <v>455</v>
      </c>
    </row>
    <row r="69" spans="1:3">
      <c r="A69" s="4" t="s">
        <v>456</v>
      </c>
      <c r="B69" s="5" t="n">
        <v>1112</v>
      </c>
      <c r="C69" s="5" t="n">
        <v>1376</v>
      </c>
    </row>
    <row r="70" spans="1:3">
      <c r="A70" s="4" t="s">
        <v>466</v>
      </c>
      <c r="B70" s="5" t="n">
        <v>1</v>
      </c>
      <c r="C70" s="5" t="n">
        <v>3</v>
      </c>
    </row>
    <row r="71" spans="1:3">
      <c r="A71" s="4" t="s">
        <v>467</v>
      </c>
      <c r="B71" s="5" t="n">
        <v>-54</v>
      </c>
      <c r="C71" s="5" t="n">
        <v>-22</v>
      </c>
    </row>
    <row r="72" spans="1:3">
      <c r="A72" s="4" t="s">
        <v>457</v>
      </c>
      <c r="B72" s="5" t="n">
        <v>1059</v>
      </c>
      <c r="C72" s="5" t="n">
        <v>1357</v>
      </c>
    </row>
    <row r="73" spans="1:3">
      <c r="A73" s="4" t="s">
        <v>477</v>
      </c>
    </row>
    <row r="74" spans="1:3">
      <c r="A74" s="3" t="s">
        <v>455</v>
      </c>
    </row>
    <row r="75" spans="1:3">
      <c r="A75" s="4" t="s">
        <v>456</v>
      </c>
      <c r="B75" s="5" t="n">
        <v>53609</v>
      </c>
      <c r="C75" s="5" t="n">
        <v>55609</v>
      </c>
    </row>
    <row r="76" spans="1:3">
      <c r="A76" s="4" t="s">
        <v>466</v>
      </c>
      <c r="B76" s="5" t="n">
        <v>210</v>
      </c>
      <c r="C76" s="5" t="n">
        <v>230</v>
      </c>
    </row>
    <row r="77" spans="1:3">
      <c r="A77" s="4" t="s">
        <v>467</v>
      </c>
      <c r="B77" s="5" t="n">
        <v>-619</v>
      </c>
      <c r="C77" s="5" t="n">
        <v>-667</v>
      </c>
    </row>
    <row r="78" spans="1:3">
      <c r="A78" s="4" t="s">
        <v>457</v>
      </c>
      <c r="B78" s="5" t="n">
        <v>53200</v>
      </c>
      <c r="C78" s="5" t="n">
        <v>55172</v>
      </c>
    </row>
    <row r="79" spans="1:3">
      <c r="A79" s="4" t="s">
        <v>478</v>
      </c>
    </row>
    <row r="80" spans="1:3">
      <c r="A80" s="3" t="s">
        <v>455</v>
      </c>
    </row>
    <row r="81" spans="1:3">
      <c r="A81" s="4" t="s">
        <v>456</v>
      </c>
      <c r="B81" s="5" t="n">
        <v>30920</v>
      </c>
      <c r="C81" s="5" t="n">
        <v>34332</v>
      </c>
    </row>
    <row r="82" spans="1:3">
      <c r="A82" s="4" t="s">
        <v>466</v>
      </c>
      <c r="B82" s="5" t="n">
        <v>57</v>
      </c>
      <c r="C82" s="5" t="n">
        <v>98</v>
      </c>
    </row>
    <row r="83" spans="1:3">
      <c r="A83" s="4" t="s">
        <v>467</v>
      </c>
      <c r="B83" s="5" t="n">
        <v>-364</v>
      </c>
      <c r="C83" s="5" t="n">
        <v>-416</v>
      </c>
    </row>
    <row r="84" spans="1:3">
      <c r="A84" s="4" t="s">
        <v>457</v>
      </c>
      <c r="B84" s="5" t="n">
        <v>30613</v>
      </c>
      <c r="C84" s="5" t="n">
        <v>34014</v>
      </c>
    </row>
    <row r="85" spans="1:3">
      <c r="A85" s="4" t="s">
        <v>479</v>
      </c>
    </row>
    <row r="86" spans="1:3">
      <c r="A86" s="3" t="s">
        <v>455</v>
      </c>
    </row>
    <row r="87" spans="1:3">
      <c r="A87" s="4" t="s">
        <v>456</v>
      </c>
      <c r="B87" s="5" t="n">
        <v>22689</v>
      </c>
      <c r="C87" s="5" t="n">
        <v>21277</v>
      </c>
    </row>
    <row r="88" spans="1:3">
      <c r="A88" s="4" t="s">
        <v>466</v>
      </c>
      <c r="B88" s="5" t="n">
        <v>153</v>
      </c>
      <c r="C88" s="5" t="n">
        <v>132</v>
      </c>
    </row>
    <row r="89" spans="1:3">
      <c r="A89" s="4" t="s">
        <v>467</v>
      </c>
      <c r="B89" s="5" t="n">
        <v>-255</v>
      </c>
      <c r="C89" s="5" t="n">
        <v>-251</v>
      </c>
    </row>
    <row r="90" spans="1:3">
      <c r="A90" s="4" t="s">
        <v>457</v>
      </c>
      <c r="B90" s="5" t="n">
        <v>22587</v>
      </c>
      <c r="C90" s="5" t="n">
        <v>21158</v>
      </c>
    </row>
    <row r="91" spans="1:3">
      <c r="A91" s="4" t="s">
        <v>480</v>
      </c>
    </row>
    <row r="92" spans="1:3">
      <c r="A92" s="3" t="s">
        <v>455</v>
      </c>
    </row>
    <row r="93" spans="1:3">
      <c r="A93" s="4" t="s">
        <v>456</v>
      </c>
      <c r="B93" s="5" t="n">
        <v>11556</v>
      </c>
      <c r="C93" s="5" t="n">
        <v>16334</v>
      </c>
    </row>
    <row r="94" spans="1:3">
      <c r="A94" s="4" t="s">
        <v>466</v>
      </c>
      <c r="B94" s="5" t="n">
        <v>8</v>
      </c>
      <c r="C94" s="5" t="n">
        <v>39</v>
      </c>
    </row>
    <row r="95" spans="1:3">
      <c r="A95" s="4" t="s">
        <v>467</v>
      </c>
      <c r="B95" s="5" t="n">
        <v>-51</v>
      </c>
      <c r="C95" s="5" t="n">
        <v>-29</v>
      </c>
    </row>
    <row r="96" spans="1:3">
      <c r="A96" s="4" t="s">
        <v>457</v>
      </c>
      <c r="B96" s="6" t="n">
        <v>11513</v>
      </c>
      <c r="C96" s="6" t="n">
        <v>163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79</v>
      </c>
    </row>
    <row r="3" spans="1:3">
      <c r="A3" s="4" t="s">
        <v>482</v>
      </c>
      <c r="B3" s="6" t="n">
        <v>11149</v>
      </c>
    </row>
    <row r="4" spans="1:3">
      <c r="A4" s="4" t="s">
        <v>483</v>
      </c>
      <c r="B4" s="5" t="n">
        <v>33941</v>
      </c>
    </row>
    <row r="5" spans="1:3">
      <c r="A5" s="4" t="s">
        <v>484</v>
      </c>
      <c r="B5" s="5" t="n">
        <v>41542</v>
      </c>
    </row>
    <row r="6" spans="1:3">
      <c r="A6" s="4" t="s">
        <v>485</v>
      </c>
      <c r="B6" s="5" t="n">
        <v>6614</v>
      </c>
    </row>
    <row r="7" spans="1:3">
      <c r="A7" s="4" t="s">
        <v>486</v>
      </c>
      <c r="B7" s="5" t="n">
        <v>93246</v>
      </c>
    </row>
    <row r="8" spans="1:3">
      <c r="A8" s="4" t="s">
        <v>487</v>
      </c>
      <c r="B8" s="5" t="n">
        <v>65165</v>
      </c>
    </row>
    <row r="9" spans="1:3">
      <c r="A9" s="4" t="s">
        <v>456</v>
      </c>
      <c r="B9" s="5" t="n">
        <v>158411</v>
      </c>
      <c r="C9" s="6" t="n">
        <v>157451</v>
      </c>
    </row>
    <row r="10" spans="1:3">
      <c r="A10" s="4" t="s">
        <v>488</v>
      </c>
      <c r="B10" s="5" t="n">
        <v>11141</v>
      </c>
    </row>
    <row r="11" spans="1:3">
      <c r="A11" s="4" t="s">
        <v>489</v>
      </c>
      <c r="B11" s="5" t="n">
        <v>33857</v>
      </c>
    </row>
    <row r="12" spans="1:3">
      <c r="A12" s="4" t="s">
        <v>490</v>
      </c>
      <c r="B12" s="5" t="n">
        <v>41538</v>
      </c>
    </row>
    <row r="13" spans="1:3">
      <c r="A13" s="4" t="s">
        <v>491</v>
      </c>
      <c r="B13" s="5" t="n">
        <v>6735</v>
      </c>
    </row>
    <row r="14" spans="1:3">
      <c r="A14" s="4" t="s">
        <v>492</v>
      </c>
      <c r="B14" s="5" t="n">
        <v>93271</v>
      </c>
    </row>
    <row r="15" spans="1:3">
      <c r="A15" s="4" t="s">
        <v>493</v>
      </c>
      <c r="B15" s="5" t="n">
        <v>64713</v>
      </c>
    </row>
    <row r="16" spans="1:3">
      <c r="A16" s="4" t="s">
        <v>494</v>
      </c>
      <c r="B16" s="6" t="n">
        <v>157984</v>
      </c>
      <c r="C16" s="6" t="n">
        <v>156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5</v>
      </c>
      <c r="B1" s="2" t="s">
        <v>1</v>
      </c>
    </row>
    <row r="2" spans="1:4">
      <c r="B2" s="2" t="s">
        <v>2</v>
      </c>
      <c r="C2" s="2" t="s">
        <v>32</v>
      </c>
      <c r="D2" s="2" t="s">
        <v>77</v>
      </c>
    </row>
    <row r="3" spans="1:4">
      <c r="A3" s="3" t="s">
        <v>179</v>
      </c>
    </row>
    <row r="4" spans="1:4">
      <c r="A4" s="4" t="s">
        <v>496</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7</v>
      </c>
      <c r="B1" s="2" t="s">
        <v>498</v>
      </c>
      <c r="C1" s="2" t="s">
        <v>499</v>
      </c>
    </row>
    <row r="2" spans="1:3">
      <c r="A2" s="3" t="s">
        <v>455</v>
      </c>
    </row>
    <row r="3" spans="1:3">
      <c r="A3" s="4" t="s">
        <v>500</v>
      </c>
      <c r="B3" s="6" t="n">
        <v>73851</v>
      </c>
    </row>
    <row r="4" spans="1:3">
      <c r="A4" s="4" t="s">
        <v>501</v>
      </c>
      <c r="B4" s="5" t="n">
        <v>-544</v>
      </c>
    </row>
    <row r="5" spans="1:3">
      <c r="A5" s="4" t="s">
        <v>502</v>
      </c>
      <c r="B5" s="5" t="n">
        <v>34253</v>
      </c>
    </row>
    <row r="6" spans="1:3">
      <c r="A6" s="4" t="s">
        <v>503</v>
      </c>
      <c r="B6" s="5" t="n">
        <v>-836</v>
      </c>
    </row>
    <row r="7" spans="1:3">
      <c r="A7" s="4" t="s">
        <v>504</v>
      </c>
      <c r="B7" s="5" t="n">
        <v>108104</v>
      </c>
    </row>
    <row r="8" spans="1:3">
      <c r="A8" s="4" t="s">
        <v>505</v>
      </c>
      <c r="B8" s="5" t="n">
        <v>-1380</v>
      </c>
    </row>
    <row r="9" spans="1:3">
      <c r="A9" s="4" t="s">
        <v>142</v>
      </c>
    </row>
    <row r="10" spans="1:3">
      <c r="A10" s="3" t="s">
        <v>455</v>
      </c>
    </row>
    <row r="11" spans="1:3">
      <c r="A11" s="4" t="s">
        <v>500</v>
      </c>
      <c r="B11" s="5" t="n">
        <v>72844</v>
      </c>
      <c r="C11" s="6" t="n">
        <v>81252</v>
      </c>
    </row>
    <row r="12" spans="1:3">
      <c r="A12" s="4" t="s">
        <v>501</v>
      </c>
      <c r="B12" s="5" t="n">
        <v>-518</v>
      </c>
      <c r="C12" s="5" t="n">
        <v>-1397</v>
      </c>
    </row>
    <row r="13" spans="1:3">
      <c r="A13" s="4" t="s">
        <v>502</v>
      </c>
      <c r="B13" s="5" t="n">
        <v>34253</v>
      </c>
      <c r="C13" s="5" t="n">
        <v>10638</v>
      </c>
    </row>
    <row r="14" spans="1:3">
      <c r="A14" s="4" t="s">
        <v>503</v>
      </c>
      <c r="B14" s="5" t="n">
        <v>-836</v>
      </c>
      <c r="C14" s="5" t="n">
        <v>-248</v>
      </c>
    </row>
    <row r="15" spans="1:3">
      <c r="A15" s="4" t="s">
        <v>504</v>
      </c>
      <c r="B15" s="5" t="n">
        <v>107097</v>
      </c>
      <c r="C15" s="5" t="n">
        <v>91890</v>
      </c>
    </row>
    <row r="16" spans="1:3">
      <c r="A16" s="4" t="s">
        <v>505</v>
      </c>
      <c r="B16" s="6" t="n">
        <v>-1354</v>
      </c>
      <c r="C16" s="6" t="n">
        <v>-1645</v>
      </c>
    </row>
    <row r="17" spans="1:3">
      <c r="A17" s="4" t="s">
        <v>506</v>
      </c>
      <c r="B17" s="5" t="n">
        <v>346</v>
      </c>
      <c r="C17" s="5" t="n">
        <v>316</v>
      </c>
    </row>
    <row r="18" spans="1:3">
      <c r="A18" s="4" t="s">
        <v>507</v>
      </c>
      <c r="B18" s="5" t="n">
        <v>103</v>
      </c>
      <c r="C18" s="5" t="n">
        <v>39</v>
      </c>
    </row>
    <row r="19" spans="1:3">
      <c r="A19" s="4" t="s">
        <v>468</v>
      </c>
    </row>
    <row r="20" spans="1:3">
      <c r="A20" s="3" t="s">
        <v>455</v>
      </c>
    </row>
    <row r="21" spans="1:3">
      <c r="A21" s="4" t="s">
        <v>500</v>
      </c>
      <c r="B21" s="6" t="n">
        <v>11179</v>
      </c>
      <c r="C21" s="6" t="n">
        <v>16187</v>
      </c>
    </row>
    <row r="22" spans="1:3">
      <c r="A22" s="4" t="s">
        <v>501</v>
      </c>
      <c r="B22" s="5" t="n">
        <v>-110</v>
      </c>
      <c r="C22" s="5" t="n">
        <v>-257</v>
      </c>
    </row>
    <row r="23" spans="1:3">
      <c r="A23" s="4" t="s">
        <v>502</v>
      </c>
      <c r="B23" s="5" t="n">
        <v>10007</v>
      </c>
      <c r="C23" s="5" t="n">
        <v>0</v>
      </c>
    </row>
    <row r="24" spans="1:3">
      <c r="A24" s="4" t="s">
        <v>503</v>
      </c>
      <c r="B24" s="5" t="n">
        <v>-192</v>
      </c>
      <c r="C24" s="5" t="n">
        <v>0</v>
      </c>
    </row>
    <row r="25" spans="1:3">
      <c r="A25" s="4" t="s">
        <v>504</v>
      </c>
      <c r="B25" s="5" t="n">
        <v>21186</v>
      </c>
      <c r="C25" s="5" t="n">
        <v>16187</v>
      </c>
    </row>
    <row r="26" spans="1:3">
      <c r="A26" s="4" t="s">
        <v>505</v>
      </c>
      <c r="B26" s="5" t="n">
        <v>-302</v>
      </c>
      <c r="C26" s="5" t="n">
        <v>-257</v>
      </c>
    </row>
    <row r="27" spans="1:3">
      <c r="A27" s="4" t="s">
        <v>469</v>
      </c>
    </row>
    <row r="28" spans="1:3">
      <c r="A28" s="3" t="s">
        <v>455</v>
      </c>
    </row>
    <row r="29" spans="1:3">
      <c r="A29" s="4" t="s">
        <v>500</v>
      </c>
      <c r="B29" s="5" t="n">
        <v>5355</v>
      </c>
      <c r="C29" s="5" t="n">
        <v>7604</v>
      </c>
    </row>
    <row r="30" spans="1:3">
      <c r="A30" s="4" t="s">
        <v>501</v>
      </c>
      <c r="B30" s="5" t="n">
        <v>-36</v>
      </c>
      <c r="C30" s="5" t="n">
        <v>-202</v>
      </c>
    </row>
    <row r="31" spans="1:3">
      <c r="A31" s="4" t="s">
        <v>502</v>
      </c>
      <c r="B31" s="5" t="n">
        <v>2818</v>
      </c>
      <c r="C31" s="5" t="n">
        <v>0</v>
      </c>
    </row>
    <row r="32" spans="1:3">
      <c r="A32" s="4" t="s">
        <v>503</v>
      </c>
      <c r="B32" s="5" t="n">
        <v>-64</v>
      </c>
      <c r="C32" s="5" t="n">
        <v>0</v>
      </c>
    </row>
    <row r="33" spans="1:3">
      <c r="A33" s="4" t="s">
        <v>504</v>
      </c>
      <c r="B33" s="5" t="n">
        <v>8173</v>
      </c>
      <c r="C33" s="5" t="n">
        <v>7604</v>
      </c>
    </row>
    <row r="34" spans="1:3">
      <c r="A34" s="4" t="s">
        <v>505</v>
      </c>
      <c r="B34" s="5" t="n">
        <v>-100</v>
      </c>
      <c r="C34" s="5" t="n">
        <v>-202</v>
      </c>
    </row>
    <row r="35" spans="1:3">
      <c r="A35" s="4" t="s">
        <v>470</v>
      </c>
    </row>
    <row r="36" spans="1:3">
      <c r="A36" s="3" t="s">
        <v>455</v>
      </c>
    </row>
    <row r="37" spans="1:3">
      <c r="A37" s="4" t="s">
        <v>500</v>
      </c>
      <c r="B37" s="5" t="n">
        <v>22930</v>
      </c>
      <c r="C37" s="5" t="n">
        <v>24431</v>
      </c>
    </row>
    <row r="38" spans="1:3">
      <c r="A38" s="4" t="s">
        <v>501</v>
      </c>
      <c r="B38" s="5" t="n">
        <v>-139</v>
      </c>
      <c r="C38" s="5" t="n">
        <v>-359</v>
      </c>
    </row>
    <row r="39" spans="1:3">
      <c r="A39" s="4" t="s">
        <v>502</v>
      </c>
      <c r="B39" s="5" t="n">
        <v>4002</v>
      </c>
      <c r="C39" s="5" t="n">
        <v>2375</v>
      </c>
    </row>
    <row r="40" spans="1:3">
      <c r="A40" s="4" t="s">
        <v>503</v>
      </c>
      <c r="B40" s="5" t="n">
        <v>-143</v>
      </c>
      <c r="C40" s="5" t="n">
        <v>-131</v>
      </c>
    </row>
    <row r="41" spans="1:3">
      <c r="A41" s="4" t="s">
        <v>504</v>
      </c>
      <c r="B41" s="5" t="n">
        <v>26932</v>
      </c>
      <c r="C41" s="5" t="n">
        <v>26806</v>
      </c>
    </row>
    <row r="42" spans="1:3">
      <c r="A42" s="4" t="s">
        <v>505</v>
      </c>
      <c r="B42" s="5" t="n">
        <v>-282</v>
      </c>
      <c r="C42" s="5" t="n">
        <v>-490</v>
      </c>
    </row>
    <row r="43" spans="1:3">
      <c r="A43" s="4" t="s">
        <v>471</v>
      </c>
    </row>
    <row r="44" spans="1:3">
      <c r="A44" s="3" t="s">
        <v>455</v>
      </c>
    </row>
    <row r="45" spans="1:3">
      <c r="A45" s="4" t="s">
        <v>500</v>
      </c>
      <c r="B45" s="5" t="n">
        <v>6021</v>
      </c>
      <c r="C45" s="5" t="n">
        <v>12429</v>
      </c>
    </row>
    <row r="46" spans="1:3">
      <c r="A46" s="4" t="s">
        <v>501</v>
      </c>
      <c r="B46" s="5" t="n">
        <v>-26</v>
      </c>
      <c r="C46" s="5" t="n">
        <v>-143</v>
      </c>
    </row>
    <row r="47" spans="1:3">
      <c r="A47" s="4" t="s">
        <v>502</v>
      </c>
      <c r="B47" s="5" t="n">
        <v>1931</v>
      </c>
      <c r="C47" s="5" t="n">
        <v>132</v>
      </c>
    </row>
    <row r="48" spans="1:3">
      <c r="A48" s="4" t="s">
        <v>503</v>
      </c>
      <c r="B48" s="5" t="n">
        <v>-27</v>
      </c>
      <c r="C48" s="5" t="n">
        <v>0</v>
      </c>
    </row>
    <row r="49" spans="1:3">
      <c r="A49" s="4" t="s">
        <v>504</v>
      </c>
      <c r="B49" s="5" t="n">
        <v>7952</v>
      </c>
      <c r="C49" s="5" t="n">
        <v>12561</v>
      </c>
    </row>
    <row r="50" spans="1:3">
      <c r="A50" s="4" t="s">
        <v>505</v>
      </c>
      <c r="B50" s="5" t="n">
        <v>-53</v>
      </c>
      <c r="C50" s="5" t="n">
        <v>-143</v>
      </c>
    </row>
    <row r="51" spans="1:3">
      <c r="A51" s="4" t="s">
        <v>472</v>
      </c>
    </row>
    <row r="52" spans="1:3">
      <c r="A52" s="3" t="s">
        <v>455</v>
      </c>
    </row>
    <row r="53" spans="1:3">
      <c r="A53" s="4" t="s">
        <v>500</v>
      </c>
      <c r="B53" s="5" t="n">
        <v>5835</v>
      </c>
      <c r="C53" s="5" t="n">
        <v>5453</v>
      </c>
    </row>
    <row r="54" spans="1:3">
      <c r="A54" s="4" t="s">
        <v>501</v>
      </c>
      <c r="B54" s="5" t="n">
        <v>-47</v>
      </c>
      <c r="C54" s="5" t="n">
        <v>-83</v>
      </c>
    </row>
    <row r="55" spans="1:3">
      <c r="A55" s="4" t="s">
        <v>502</v>
      </c>
      <c r="B55" s="5" t="n">
        <v>710</v>
      </c>
      <c r="C55" s="5" t="n">
        <v>222</v>
      </c>
    </row>
    <row r="56" spans="1:3">
      <c r="A56" s="4" t="s">
        <v>503</v>
      </c>
      <c r="B56" s="5" t="n">
        <v>-18</v>
      </c>
      <c r="C56" s="5" t="n">
        <v>-6</v>
      </c>
    </row>
    <row r="57" spans="1:3">
      <c r="A57" s="4" t="s">
        <v>504</v>
      </c>
      <c r="B57" s="5" t="n">
        <v>6545</v>
      </c>
      <c r="C57" s="5" t="n">
        <v>5675</v>
      </c>
    </row>
    <row r="58" spans="1:3">
      <c r="A58" s="4" t="s">
        <v>505</v>
      </c>
      <c r="B58" s="5" t="n">
        <v>-65</v>
      </c>
      <c r="C58" s="5" t="n">
        <v>-89</v>
      </c>
    </row>
    <row r="59" spans="1:3">
      <c r="A59" s="4" t="s">
        <v>473</v>
      </c>
    </row>
    <row r="60" spans="1:3">
      <c r="A60" s="3" t="s">
        <v>455</v>
      </c>
    </row>
    <row r="61" spans="1:3">
      <c r="A61" s="4" t="s">
        <v>500</v>
      </c>
      <c r="B61" s="5" t="n">
        <v>2611</v>
      </c>
      <c r="C61" s="5" t="n">
        <v>3224</v>
      </c>
    </row>
    <row r="62" spans="1:3">
      <c r="A62" s="4" t="s">
        <v>501</v>
      </c>
      <c r="B62" s="5" t="n">
        <v>-10</v>
      </c>
      <c r="C62" s="5" t="n">
        <v>-37</v>
      </c>
    </row>
    <row r="63" spans="1:3">
      <c r="A63" s="4" t="s">
        <v>502</v>
      </c>
      <c r="B63" s="5" t="n">
        <v>101</v>
      </c>
      <c r="C63" s="5" t="n">
        <v>100</v>
      </c>
    </row>
    <row r="64" spans="1:3">
      <c r="A64" s="4" t="s">
        <v>503</v>
      </c>
      <c r="B64" s="5" t="n">
        <v>-1</v>
      </c>
      <c r="C64" s="5" t="n">
        <v>-6</v>
      </c>
    </row>
    <row r="65" spans="1:3">
      <c r="A65" s="4" t="s">
        <v>504</v>
      </c>
      <c r="B65" s="5" t="n">
        <v>2712</v>
      </c>
      <c r="C65" s="5" t="n">
        <v>3324</v>
      </c>
    </row>
    <row r="66" spans="1:3">
      <c r="A66" s="4" t="s">
        <v>505</v>
      </c>
      <c r="B66" s="5" t="n">
        <v>-11</v>
      </c>
      <c r="C66" s="5" t="n">
        <v>-43</v>
      </c>
    </row>
    <row r="67" spans="1:3">
      <c r="A67" s="4" t="s">
        <v>474</v>
      </c>
    </row>
    <row r="68" spans="1:3">
      <c r="A68" s="3" t="s">
        <v>455</v>
      </c>
    </row>
    <row r="69" spans="1:3">
      <c r="A69" s="4" t="s">
        <v>500</v>
      </c>
      <c r="B69" s="5" t="n">
        <v>3368</v>
      </c>
      <c r="C69" s="5" t="n">
        <v>229</v>
      </c>
    </row>
    <row r="70" spans="1:3">
      <c r="A70" s="4" t="s">
        <v>501</v>
      </c>
      <c r="B70" s="5" t="n">
        <v>-26</v>
      </c>
      <c r="C70" s="5" t="n">
        <v>-1</v>
      </c>
    </row>
    <row r="71" spans="1:3">
      <c r="A71" s="4" t="s">
        <v>502</v>
      </c>
      <c r="B71" s="5" t="n">
        <v>0</v>
      </c>
      <c r="C71" s="5" t="n">
        <v>959</v>
      </c>
    </row>
    <row r="72" spans="1:3">
      <c r="A72" s="4" t="s">
        <v>503</v>
      </c>
      <c r="B72" s="5" t="n">
        <v>0</v>
      </c>
      <c r="C72" s="5" t="n">
        <v>-41</v>
      </c>
    </row>
    <row r="73" spans="1:3">
      <c r="A73" s="4" t="s">
        <v>504</v>
      </c>
      <c r="B73" s="5" t="n">
        <v>3368</v>
      </c>
      <c r="C73" s="5" t="n">
        <v>1188</v>
      </c>
    </row>
    <row r="74" spans="1:3">
      <c r="A74" s="4" t="s">
        <v>505</v>
      </c>
      <c r="B74" s="5" t="n">
        <v>-26</v>
      </c>
      <c r="C74" s="5" t="n">
        <v>-42</v>
      </c>
    </row>
    <row r="75" spans="1:3">
      <c r="A75" s="4" t="s">
        <v>475</v>
      </c>
    </row>
    <row r="76" spans="1:3">
      <c r="A76" s="3" t="s">
        <v>455</v>
      </c>
    </row>
    <row r="77" spans="1:3">
      <c r="A77" s="4" t="s">
        <v>500</v>
      </c>
      <c r="B77" s="5" t="n">
        <v>4488</v>
      </c>
      <c r="C77" s="5" t="n">
        <v>2620</v>
      </c>
    </row>
    <row r="78" spans="1:3">
      <c r="A78" s="4" t="s">
        <v>501</v>
      </c>
      <c r="B78" s="5" t="n">
        <v>-23</v>
      </c>
      <c r="C78" s="5" t="n">
        <v>-73</v>
      </c>
    </row>
    <row r="79" spans="1:3">
      <c r="A79" s="4" t="s">
        <v>502</v>
      </c>
      <c r="B79" s="5" t="n">
        <v>938</v>
      </c>
      <c r="C79" s="5" t="n">
        <v>962</v>
      </c>
    </row>
    <row r="80" spans="1:3">
      <c r="A80" s="4" t="s">
        <v>503</v>
      </c>
      <c r="B80" s="5" t="n">
        <v>-50</v>
      </c>
      <c r="C80" s="5" t="n">
        <v>-78</v>
      </c>
    </row>
    <row r="81" spans="1:3">
      <c r="A81" s="4" t="s">
        <v>504</v>
      </c>
      <c r="B81" s="5" t="n">
        <v>5426</v>
      </c>
      <c r="C81" s="5" t="n">
        <v>3582</v>
      </c>
    </row>
    <row r="82" spans="1:3">
      <c r="A82" s="4" t="s">
        <v>505</v>
      </c>
      <c r="B82" s="5" t="n">
        <v>-73</v>
      </c>
      <c r="C82" s="5" t="n">
        <v>-151</v>
      </c>
    </row>
    <row r="83" spans="1:3">
      <c r="A83" s="4" t="s">
        <v>476</v>
      </c>
    </row>
    <row r="84" spans="1:3">
      <c r="A84" s="3" t="s">
        <v>455</v>
      </c>
    </row>
    <row r="85" spans="1:3">
      <c r="A85" s="4" t="s">
        <v>500</v>
      </c>
      <c r="B85" s="5" t="n">
        <v>607</v>
      </c>
      <c r="C85" s="5" t="n">
        <v>476</v>
      </c>
    </row>
    <row r="86" spans="1:3">
      <c r="A86" s="4" t="s">
        <v>501</v>
      </c>
      <c r="B86" s="5" t="n">
        <v>-7</v>
      </c>
      <c r="C86" s="5" t="n">
        <v>-22</v>
      </c>
    </row>
    <row r="87" spans="1:3">
      <c r="A87" s="4" t="s">
        <v>502</v>
      </c>
      <c r="B87" s="5" t="n">
        <v>322</v>
      </c>
      <c r="C87" s="5" t="n">
        <v>0</v>
      </c>
    </row>
    <row r="88" spans="1:3">
      <c r="A88" s="4" t="s">
        <v>503</v>
      </c>
      <c r="B88" s="5" t="n">
        <v>-47</v>
      </c>
      <c r="C88" s="5" t="n">
        <v>0</v>
      </c>
    </row>
    <row r="89" spans="1:3">
      <c r="A89" s="4" t="s">
        <v>504</v>
      </c>
      <c r="B89" s="5" t="n">
        <v>929</v>
      </c>
      <c r="C89" s="5" t="n">
        <v>476</v>
      </c>
    </row>
    <row r="90" spans="1:3">
      <c r="A90" s="4" t="s">
        <v>505</v>
      </c>
      <c r="B90" s="5" t="n">
        <v>-54</v>
      </c>
      <c r="C90" s="5" t="n">
        <v>-22</v>
      </c>
    </row>
    <row r="91" spans="1:3">
      <c r="A91" s="4" t="s">
        <v>477</v>
      </c>
    </row>
    <row r="92" spans="1:3">
      <c r="A92" s="3" t="s">
        <v>455</v>
      </c>
    </row>
    <row r="93" spans="1:3">
      <c r="A93" s="4" t="s">
        <v>500</v>
      </c>
      <c r="B93" s="5" t="n">
        <v>23563</v>
      </c>
      <c r="C93" s="5" t="n">
        <v>32053</v>
      </c>
    </row>
    <row r="94" spans="1:3">
      <c r="A94" s="4" t="s">
        <v>501</v>
      </c>
      <c r="B94" s="5" t="n">
        <v>-189</v>
      </c>
      <c r="C94" s="5" t="n">
        <v>-577</v>
      </c>
    </row>
    <row r="95" spans="1:3">
      <c r="A95" s="4" t="s">
        <v>502</v>
      </c>
      <c r="B95" s="5" t="n">
        <v>16339</v>
      </c>
      <c r="C95" s="5" t="n">
        <v>4145</v>
      </c>
    </row>
    <row r="96" spans="1:3">
      <c r="A96" s="4" t="s">
        <v>503</v>
      </c>
      <c r="B96" s="5" t="n">
        <v>-430</v>
      </c>
      <c r="C96" s="5" t="n">
        <v>-90</v>
      </c>
    </row>
    <row r="97" spans="1:3">
      <c r="A97" s="4" t="s">
        <v>504</v>
      </c>
      <c r="B97" s="5" t="n">
        <v>39902</v>
      </c>
      <c r="C97" s="5" t="n">
        <v>36198</v>
      </c>
    </row>
    <row r="98" spans="1:3">
      <c r="A98" s="4" t="s">
        <v>505</v>
      </c>
      <c r="B98" s="5" t="n">
        <v>-619</v>
      </c>
      <c r="C98" s="5" t="n">
        <v>-667</v>
      </c>
    </row>
    <row r="99" spans="1:3">
      <c r="A99" s="4" t="s">
        <v>478</v>
      </c>
    </row>
    <row r="100" spans="1:3">
      <c r="A100" s="3" t="s">
        <v>455</v>
      </c>
    </row>
    <row r="101" spans="1:3">
      <c r="A101" s="4" t="s">
        <v>500</v>
      </c>
      <c r="B101" s="5" t="n">
        <v>13203</v>
      </c>
      <c r="C101" s="5" t="n">
        <v>21818</v>
      </c>
    </row>
    <row r="102" spans="1:3">
      <c r="A102" s="4" t="s">
        <v>501</v>
      </c>
      <c r="B102" s="5" t="n">
        <v>-136</v>
      </c>
      <c r="C102" s="5" t="n">
        <v>-372</v>
      </c>
    </row>
    <row r="103" spans="1:3">
      <c r="A103" s="4" t="s">
        <v>502</v>
      </c>
      <c r="B103" s="5" t="n">
        <v>9786</v>
      </c>
      <c r="C103" s="5" t="n">
        <v>2092</v>
      </c>
    </row>
    <row r="104" spans="1:3">
      <c r="A104" s="4" t="s">
        <v>503</v>
      </c>
      <c r="B104" s="5" t="n">
        <v>-228</v>
      </c>
      <c r="C104" s="5" t="n">
        <v>-44</v>
      </c>
    </row>
    <row r="105" spans="1:3">
      <c r="A105" s="4" t="s">
        <v>504</v>
      </c>
      <c r="B105" s="5" t="n">
        <v>22989</v>
      </c>
      <c r="C105" s="5" t="n">
        <v>23910</v>
      </c>
    </row>
    <row r="106" spans="1:3">
      <c r="A106" s="4" t="s">
        <v>505</v>
      </c>
      <c r="B106" s="5" t="n">
        <v>-364</v>
      </c>
      <c r="C106" s="5" t="n">
        <v>-416</v>
      </c>
    </row>
    <row r="107" spans="1:3">
      <c r="A107" s="4" t="s">
        <v>479</v>
      </c>
    </row>
    <row r="108" spans="1:3">
      <c r="A108" s="3" t="s">
        <v>455</v>
      </c>
    </row>
    <row r="109" spans="1:3">
      <c r="A109" s="4" t="s">
        <v>500</v>
      </c>
      <c r="B109" s="5" t="n">
        <v>10360</v>
      </c>
      <c r="C109" s="5" t="n">
        <v>10235</v>
      </c>
    </row>
    <row r="110" spans="1:3">
      <c r="A110" s="4" t="s">
        <v>501</v>
      </c>
      <c r="B110" s="5" t="n">
        <v>-53</v>
      </c>
      <c r="C110" s="5" t="n">
        <v>-205</v>
      </c>
    </row>
    <row r="111" spans="1:3">
      <c r="A111" s="4" t="s">
        <v>502</v>
      </c>
      <c r="B111" s="5" t="n">
        <v>6553</v>
      </c>
      <c r="C111" s="5" t="n">
        <v>2053</v>
      </c>
    </row>
    <row r="112" spans="1:3">
      <c r="A112" s="4" t="s">
        <v>503</v>
      </c>
      <c r="B112" s="5" t="n">
        <v>-202</v>
      </c>
      <c r="C112" s="5" t="n">
        <v>-46</v>
      </c>
    </row>
    <row r="113" spans="1:3">
      <c r="A113" s="4" t="s">
        <v>504</v>
      </c>
      <c r="B113" s="5" t="n">
        <v>16913</v>
      </c>
      <c r="C113" s="5" t="n">
        <v>12288</v>
      </c>
    </row>
    <row r="114" spans="1:3">
      <c r="A114" s="4" t="s">
        <v>505</v>
      </c>
      <c r="B114" s="5" t="n">
        <v>-255</v>
      </c>
      <c r="C114" s="5" t="n">
        <v>-251</v>
      </c>
    </row>
    <row r="115" spans="1:3">
      <c r="A115" s="4" t="s">
        <v>480</v>
      </c>
    </row>
    <row r="116" spans="1:3">
      <c r="A116" s="3" t="s">
        <v>455</v>
      </c>
    </row>
    <row r="117" spans="1:3">
      <c r="A117" s="4" t="s">
        <v>500</v>
      </c>
      <c r="B117" s="5" t="n">
        <v>9817</v>
      </c>
      <c r="C117" s="5" t="n">
        <v>977</v>
      </c>
    </row>
    <row r="118" spans="1:3">
      <c r="A118" s="4" t="s">
        <v>501</v>
      </c>
      <c r="B118" s="5" t="n">
        <v>-44</v>
      </c>
      <c r="C118" s="5" t="n">
        <v>-2</v>
      </c>
    </row>
    <row r="119" spans="1:3">
      <c r="A119" s="4" t="s">
        <v>502</v>
      </c>
      <c r="B119" s="5" t="n">
        <v>1087</v>
      </c>
      <c r="C119" s="5" t="n">
        <v>4118</v>
      </c>
    </row>
    <row r="120" spans="1:3">
      <c r="A120" s="4" t="s">
        <v>503</v>
      </c>
      <c r="B120" s="5" t="n">
        <v>-7</v>
      </c>
      <c r="C120" s="5" t="n">
        <v>-27</v>
      </c>
    </row>
    <row r="121" spans="1:3">
      <c r="A121" s="4" t="s">
        <v>504</v>
      </c>
      <c r="B121" s="5" t="n">
        <v>10904</v>
      </c>
      <c r="C121" s="5" t="n">
        <v>5095</v>
      </c>
    </row>
    <row r="122" spans="1:3">
      <c r="A122" s="4" t="s">
        <v>505</v>
      </c>
      <c r="B122" s="5" t="n">
        <v>-51</v>
      </c>
      <c r="C122" s="6" t="n">
        <v>-29</v>
      </c>
    </row>
    <row r="123" spans="1:3">
      <c r="A123" s="4" t="s">
        <v>461</v>
      </c>
    </row>
    <row r="124" spans="1:3">
      <c r="A124" s="3" t="s">
        <v>455</v>
      </c>
    </row>
    <row r="125" spans="1:3">
      <c r="A125" s="4" t="s">
        <v>500</v>
      </c>
      <c r="B125" s="5" t="n">
        <v>1007</v>
      </c>
    </row>
    <row r="126" spans="1:3">
      <c r="A126" s="4" t="s">
        <v>501</v>
      </c>
      <c r="B126" s="5" t="n">
        <v>-26</v>
      </c>
    </row>
    <row r="127" spans="1:3">
      <c r="A127" s="4" t="s">
        <v>502</v>
      </c>
      <c r="B127" s="5" t="n">
        <v>0</v>
      </c>
    </row>
    <row r="128" spans="1:3">
      <c r="A128" s="4" t="s">
        <v>503</v>
      </c>
      <c r="B128" s="5" t="n">
        <v>0</v>
      </c>
    </row>
    <row r="129" spans="1:3">
      <c r="A129" s="4" t="s">
        <v>504</v>
      </c>
      <c r="B129" s="5" t="n">
        <v>1007</v>
      </c>
    </row>
    <row r="130" spans="1:3">
      <c r="A130" s="4" t="s">
        <v>505</v>
      </c>
      <c r="B130" s="6" t="n">
        <v>-26</v>
      </c>
    </row>
    <row r="131" spans="1:3">
      <c r="A131" s="4" t="s">
        <v>508</v>
      </c>
      <c r="B131"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9</v>
      </c>
      <c r="B1" s="2" t="s">
        <v>1</v>
      </c>
    </row>
    <row r="2" spans="1:4">
      <c r="B2" s="2" t="s">
        <v>2</v>
      </c>
      <c r="C2" s="2" t="s">
        <v>32</v>
      </c>
      <c r="D2" s="2" t="s">
        <v>77</v>
      </c>
    </row>
    <row r="3" spans="1:4">
      <c r="A3" s="3" t="s">
        <v>179</v>
      </c>
    </row>
    <row r="4" spans="1:4">
      <c r="A4" s="4" t="s">
        <v>510</v>
      </c>
      <c r="B4" s="6" t="n">
        <v>3834</v>
      </c>
      <c r="C4" s="6" t="n">
        <v>3747</v>
      </c>
      <c r="D4" s="6" t="n">
        <v>3371</v>
      </c>
    </row>
    <row r="5" spans="1:4">
      <c r="A5" s="4" t="s">
        <v>511</v>
      </c>
      <c r="B5" s="5" t="n">
        <v>0</v>
      </c>
      <c r="C5" s="5" t="n">
        <v>0</v>
      </c>
      <c r="D5" s="5" t="n">
        <v>43</v>
      </c>
    </row>
    <row r="6" spans="1:4">
      <c r="A6" s="4" t="s">
        <v>512</v>
      </c>
      <c r="B6" s="5" t="n">
        <v>1911</v>
      </c>
      <c r="C6" s="5" t="n">
        <v>1942</v>
      </c>
      <c r="D6" s="5" t="n">
        <v>1344</v>
      </c>
    </row>
    <row r="7" spans="1:4">
      <c r="A7" s="4" t="s">
        <v>513</v>
      </c>
      <c r="B7" s="5" t="n">
        <v>-848</v>
      </c>
      <c r="C7" s="5" t="n">
        <v>-865</v>
      </c>
      <c r="D7" s="5" t="n">
        <v>-782</v>
      </c>
    </row>
    <row r="8" spans="1:4">
      <c r="A8" s="4" t="s">
        <v>80</v>
      </c>
      <c r="B8" s="6" t="n">
        <v>4897</v>
      </c>
      <c r="C8" s="6" t="n">
        <v>4824</v>
      </c>
      <c r="D8" s="6" t="n">
        <v>39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455</v>
      </c>
    </row>
    <row r="4" spans="1:4">
      <c r="A4" s="4" t="s">
        <v>515</v>
      </c>
      <c r="B4" s="6" t="n">
        <v>30435</v>
      </c>
      <c r="C4" s="6" t="n">
        <v>59823</v>
      </c>
      <c r="D4" s="6" t="n">
        <v>33491</v>
      </c>
    </row>
    <row r="5" spans="1:4">
      <c r="A5" s="4" t="s">
        <v>516</v>
      </c>
      <c r="B5" s="5" t="n">
        <v>935</v>
      </c>
      <c r="C5" s="5" t="n">
        <v>1361</v>
      </c>
      <c r="D5" s="5" t="n">
        <v>755</v>
      </c>
    </row>
    <row r="6" spans="1:4">
      <c r="A6" s="4" t="s">
        <v>517</v>
      </c>
      <c r="B6" s="5" t="n">
        <v>-57</v>
      </c>
      <c r="C6" s="5" t="n">
        <v>-131</v>
      </c>
      <c r="D6" s="5" t="n">
        <v>-280</v>
      </c>
    </row>
    <row r="7" spans="1:4">
      <c r="A7" s="4" t="s">
        <v>142</v>
      </c>
    </row>
    <row r="8" spans="1:4">
      <c r="A8" s="3" t="s">
        <v>455</v>
      </c>
    </row>
    <row r="9" spans="1:4">
      <c r="A9" s="4" t="s">
        <v>515</v>
      </c>
      <c r="B9" s="5" t="n">
        <v>24274</v>
      </c>
      <c r="C9" s="5" t="n">
        <v>59161</v>
      </c>
      <c r="D9" s="5" t="n">
        <v>32089</v>
      </c>
    </row>
    <row r="10" spans="1:4">
      <c r="A10" s="4" t="s">
        <v>516</v>
      </c>
      <c r="B10" s="5" t="n">
        <v>300</v>
      </c>
      <c r="C10" s="5" t="n">
        <v>1296</v>
      </c>
      <c r="D10" s="5" t="n">
        <v>686</v>
      </c>
    </row>
    <row r="11" spans="1:4">
      <c r="A11" s="4" t="s">
        <v>517</v>
      </c>
      <c r="B11" s="5" t="n">
        <v>-55</v>
      </c>
      <c r="C11" s="5" t="n">
        <v>-131</v>
      </c>
      <c r="D11" s="5" t="n">
        <v>-199</v>
      </c>
    </row>
    <row r="12" spans="1:4">
      <c r="A12" s="4" t="s">
        <v>461</v>
      </c>
    </row>
    <row r="13" spans="1:4">
      <c r="A13" s="3" t="s">
        <v>455</v>
      </c>
    </row>
    <row r="14" spans="1:4">
      <c r="A14" s="4" t="s">
        <v>515</v>
      </c>
      <c r="B14" s="5" t="n">
        <v>6161</v>
      </c>
      <c r="C14" s="5" t="n">
        <v>662</v>
      </c>
      <c r="D14" s="5" t="n">
        <v>1402</v>
      </c>
    </row>
    <row r="15" spans="1:4">
      <c r="A15" s="4" t="s">
        <v>516</v>
      </c>
      <c r="B15" s="5" t="n">
        <v>635</v>
      </c>
      <c r="C15" s="5" t="n">
        <v>65</v>
      </c>
      <c r="D15" s="5" t="n">
        <v>69</v>
      </c>
    </row>
    <row r="16" spans="1:4">
      <c r="A16" s="4" t="s">
        <v>517</v>
      </c>
      <c r="B16" s="6" t="n">
        <v>-2</v>
      </c>
      <c r="C16" s="6" t="n">
        <v>0</v>
      </c>
      <c r="D16" s="6" t="n">
        <v>-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8</v>
      </c>
      <c r="B1" s="2" t="s">
        <v>1</v>
      </c>
    </row>
    <row r="2" spans="1:4">
      <c r="B2" s="2" t="s">
        <v>2</v>
      </c>
      <c r="C2" s="2" t="s">
        <v>32</v>
      </c>
      <c r="D2" s="2" t="s">
        <v>77</v>
      </c>
    </row>
    <row r="3" spans="1:4">
      <c r="A3" s="3" t="s">
        <v>519</v>
      </c>
    </row>
    <row r="4" spans="1:4">
      <c r="A4" s="4" t="s">
        <v>520</v>
      </c>
      <c r="B4" s="6" t="n">
        <v>872</v>
      </c>
      <c r="C4" s="6" t="n">
        <v>1230</v>
      </c>
      <c r="D4" s="6" t="n">
        <v>455</v>
      </c>
    </row>
    <row r="5" spans="1:4">
      <c r="A5" s="4" t="s">
        <v>121</v>
      </c>
    </row>
    <row r="6" spans="1:4">
      <c r="A6" s="3" t="s">
        <v>519</v>
      </c>
    </row>
    <row r="7" spans="1:4">
      <c r="A7" s="4" t="s">
        <v>520</v>
      </c>
      <c r="B7" s="5" t="n">
        <v>-6</v>
      </c>
      <c r="C7" s="5" t="n">
        <v>0</v>
      </c>
      <c r="D7" s="5" t="n">
        <v>-20</v>
      </c>
    </row>
    <row r="8" spans="1:4">
      <c r="A8" s="4" t="s">
        <v>142</v>
      </c>
    </row>
    <row r="9" spans="1:4">
      <c r="A9" s="3" t="s">
        <v>519</v>
      </c>
    </row>
    <row r="10" spans="1:4">
      <c r="A10" s="4" t="s">
        <v>520</v>
      </c>
      <c r="B10" s="5" t="n">
        <v>245</v>
      </c>
      <c r="C10" s="5" t="n">
        <v>1165</v>
      </c>
      <c r="D10" s="5" t="n">
        <v>487</v>
      </c>
    </row>
    <row r="11" spans="1:4">
      <c r="A11" s="4" t="s">
        <v>461</v>
      </c>
    </row>
    <row r="12" spans="1:4">
      <c r="A12" s="3" t="s">
        <v>519</v>
      </c>
    </row>
    <row r="13" spans="1:4">
      <c r="A13" s="4" t="s">
        <v>520</v>
      </c>
      <c r="B13" s="6" t="n">
        <v>633</v>
      </c>
      <c r="C13" s="6" t="n">
        <v>65</v>
      </c>
      <c r="D13"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4"/>
    <col customWidth="1" max="6" min="6" width="14"/>
  </cols>
  <sheetData>
    <row r="1" spans="1:6">
      <c r="A1" s="1" t="s">
        <v>521</v>
      </c>
      <c r="C1" s="2" t="s">
        <v>1</v>
      </c>
    </row>
    <row r="2" spans="1:6">
      <c r="C2" s="2" t="s">
        <v>2</v>
      </c>
      <c r="D2" s="2" t="s">
        <v>32</v>
      </c>
      <c r="F2" s="2" t="s">
        <v>77</v>
      </c>
    </row>
    <row r="3" spans="1:6">
      <c r="A3" s="3" t="s">
        <v>522</v>
      </c>
    </row>
    <row r="4" spans="1:6">
      <c r="A4" s="4" t="s">
        <v>36</v>
      </c>
      <c r="C4" s="6" t="n">
        <v>31438000</v>
      </c>
      <c r="D4" s="6" t="n">
        <v>32181000</v>
      </c>
    </row>
    <row r="5" spans="1:6">
      <c r="A5" s="4" t="s">
        <v>523</v>
      </c>
      <c r="C5" s="5" t="n">
        <v>25278000</v>
      </c>
      <c r="D5" s="5" t="n">
        <v>24934000</v>
      </c>
    </row>
    <row r="6" spans="1:6">
      <c r="A6" s="4" t="s">
        <v>524</v>
      </c>
      <c r="C6" s="5" t="n">
        <v>6200000</v>
      </c>
      <c r="D6" s="5" t="n">
        <v>7200000</v>
      </c>
    </row>
    <row r="7" spans="1:6">
      <c r="A7" s="4" t="s">
        <v>525</v>
      </c>
      <c r="C7" s="5" t="n">
        <v>6992000</v>
      </c>
    </row>
    <row r="8" spans="1:6">
      <c r="A8" s="4" t="s">
        <v>520</v>
      </c>
      <c r="C8" s="5" t="n">
        <v>872000</v>
      </c>
      <c r="D8" s="5" t="n">
        <v>1230000</v>
      </c>
      <c r="F8" s="6" t="n">
        <v>455000</v>
      </c>
    </row>
    <row r="9" spans="1:6">
      <c r="A9" s="4" t="s">
        <v>526</v>
      </c>
    </row>
    <row r="10" spans="1:6">
      <c r="A10" s="3" t="s">
        <v>522</v>
      </c>
    </row>
    <row r="11" spans="1:6">
      <c r="A11" s="4" t="s">
        <v>520</v>
      </c>
      <c r="C11" s="5" t="n">
        <v>6000</v>
      </c>
      <c r="D11" s="5" t="n">
        <v>0</v>
      </c>
      <c r="F11" s="6" t="n">
        <v>0</v>
      </c>
    </row>
    <row r="12" spans="1:6">
      <c r="A12" s="4" t="s">
        <v>527</v>
      </c>
    </row>
    <row r="13" spans="1:6">
      <c r="A13" s="3" t="s">
        <v>522</v>
      </c>
    </row>
    <row r="14" spans="1:6">
      <c r="A14" s="4" t="s">
        <v>523</v>
      </c>
      <c r="C14" s="5" t="n">
        <v>10660000</v>
      </c>
      <c r="D14" s="5" t="n">
        <v>10797000</v>
      </c>
      <c r="E14" s="4" t="s">
        <v>114</v>
      </c>
    </row>
    <row r="15" spans="1:6">
      <c r="A15" s="4" t="s">
        <v>525</v>
      </c>
      <c r="C15" s="5" t="n">
        <v>2842000</v>
      </c>
    </row>
    <row r="16" spans="1:6">
      <c r="A16" s="4" t="s">
        <v>528</v>
      </c>
      <c r="B16" s="4" t="s">
        <v>114</v>
      </c>
      <c r="D16" s="5" t="n">
        <v>283000</v>
      </c>
    </row>
    <row r="17" spans="1:6">
      <c r="A17" s="4" t="s">
        <v>529</v>
      </c>
    </row>
    <row r="18" spans="1:6">
      <c r="A18" s="3" t="s">
        <v>522</v>
      </c>
    </row>
    <row r="19" spans="1:6">
      <c r="A19" s="4" t="s">
        <v>523</v>
      </c>
      <c r="C19" s="5" t="n">
        <v>9073000</v>
      </c>
      <c r="D19" s="5" t="n">
        <v>9178000</v>
      </c>
    </row>
    <row r="20" spans="1:6">
      <c r="A20" s="4" t="s">
        <v>525</v>
      </c>
      <c r="C20" s="5" t="n">
        <v>0</v>
      </c>
    </row>
    <row r="21" spans="1:6">
      <c r="A21" s="4" t="s">
        <v>530</v>
      </c>
    </row>
    <row r="22" spans="1:6">
      <c r="A22" s="3" t="s">
        <v>522</v>
      </c>
    </row>
    <row r="23" spans="1:6">
      <c r="A23" s="4" t="s">
        <v>523</v>
      </c>
      <c r="C23" s="5" t="n">
        <v>4367000</v>
      </c>
      <c r="D23" s="5" t="n">
        <v>4336000</v>
      </c>
    </row>
    <row r="24" spans="1:6">
      <c r="A24" s="4" t="s">
        <v>525</v>
      </c>
      <c r="C24" s="5" t="n">
        <v>0</v>
      </c>
    </row>
    <row r="25" spans="1:6">
      <c r="A25" s="4" t="s">
        <v>531</v>
      </c>
    </row>
    <row r="26" spans="1:6">
      <c r="A26" s="3" t="s">
        <v>522</v>
      </c>
    </row>
    <row r="27" spans="1:6">
      <c r="A27" s="4" t="s">
        <v>523</v>
      </c>
      <c r="C27" s="5" t="n">
        <v>853000</v>
      </c>
      <c r="D27" s="5" t="n">
        <v>623000</v>
      </c>
      <c r="E27" s="4" t="s">
        <v>114</v>
      </c>
    </row>
    <row r="28" spans="1:6">
      <c r="A28" s="4" t="s">
        <v>525</v>
      </c>
      <c r="C28" s="5" t="n">
        <v>4150000</v>
      </c>
    </row>
    <row r="29" spans="1:6">
      <c r="A29" s="4" t="s">
        <v>528</v>
      </c>
      <c r="B29" s="4" t="s">
        <v>114</v>
      </c>
      <c r="D29" s="5" t="n">
        <v>-283000</v>
      </c>
    </row>
    <row r="30" spans="1:6">
      <c r="A30" s="4" t="s">
        <v>532</v>
      </c>
    </row>
    <row r="31" spans="1:6">
      <c r="A31" s="3" t="s">
        <v>522</v>
      </c>
    </row>
    <row r="32" spans="1:6">
      <c r="A32" s="4" t="s">
        <v>523</v>
      </c>
      <c r="C32" s="5" t="n">
        <v>325000</v>
      </c>
      <c r="D32" s="6" t="n">
        <v>0</v>
      </c>
    </row>
    <row r="33" spans="1:6">
      <c r="A33" s="4" t="s">
        <v>525</v>
      </c>
      <c r="C33" s="6" t="n">
        <v>0</v>
      </c>
    </row>
    <row r="34" spans="1:6"/>
    <row r="35" spans="1:6">
      <c r="A35" s="4" t="s">
        <v>114</v>
      </c>
      <c r="B35" s="4" t="s">
        <v>533</v>
      </c>
    </row>
  </sheetData>
  <mergeCells count="5">
    <mergeCell ref="A1:B2"/>
    <mergeCell ref="C1:F1"/>
    <mergeCell ref="D2:E2"/>
    <mergeCell ref="A34:E34"/>
    <mergeCell ref="B35:E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4</v>
      </c>
      <c r="B1" s="2" t="s">
        <v>2</v>
      </c>
      <c r="C1" s="2" t="s">
        <v>32</v>
      </c>
    </row>
    <row r="2" spans="1:3">
      <c r="A2" s="3" t="s">
        <v>179</v>
      </c>
    </row>
    <row r="3" spans="1:3">
      <c r="A3" s="4" t="s">
        <v>535</v>
      </c>
      <c r="B3" s="6" t="n">
        <v>15</v>
      </c>
      <c r="C3" s="12" t="n">
        <v>15.1</v>
      </c>
    </row>
    <row r="4" spans="1:3">
      <c r="A4" s="4" t="s">
        <v>536</v>
      </c>
      <c r="B4" s="12" t="n">
        <v>12.2</v>
      </c>
      <c r="C4" s="12" t="n">
        <v>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457</v>
      </c>
      <c r="B4" s="6" t="n">
        <v>157984000</v>
      </c>
      <c r="C4" s="6" t="n">
        <v>156487000</v>
      </c>
    </row>
    <row r="5" spans="1:3">
      <c r="A5" s="4" t="s">
        <v>461</v>
      </c>
      <c r="B5" s="5" t="n">
        <v>8446000</v>
      </c>
      <c r="C5" s="5" t="n">
        <v>6223000</v>
      </c>
    </row>
    <row r="6" spans="1:3">
      <c r="A6" s="4" t="s">
        <v>539</v>
      </c>
      <c r="B6" s="5" t="n">
        <v>166430000</v>
      </c>
      <c r="C6" s="5" t="n">
        <v>162710000</v>
      </c>
    </row>
    <row r="7" spans="1:3">
      <c r="A7" s="4" t="s">
        <v>540</v>
      </c>
      <c r="B7" s="5" t="n">
        <v>0</v>
      </c>
      <c r="C7" s="5" t="n">
        <v>0</v>
      </c>
    </row>
    <row r="8" spans="1:3">
      <c r="A8" s="4" t="s">
        <v>541</v>
      </c>
      <c r="B8" s="5" t="n">
        <v>0</v>
      </c>
      <c r="C8" s="5" t="n">
        <v>0</v>
      </c>
    </row>
    <row r="9" spans="1:3">
      <c r="A9" s="4" t="s">
        <v>542</v>
      </c>
      <c r="B9" s="5" t="n">
        <v>0</v>
      </c>
      <c r="C9" s="5" t="n">
        <v>0</v>
      </c>
    </row>
    <row r="10" spans="1:3">
      <c r="A10" s="4" t="s">
        <v>543</v>
      </c>
      <c r="B10" s="5" t="n">
        <v>0</v>
      </c>
      <c r="C10" s="5" t="n">
        <v>0</v>
      </c>
    </row>
    <row r="11" spans="1:3">
      <c r="A11" s="13" t="n">
        <v>1</v>
      </c>
    </row>
    <row r="12" spans="1:3">
      <c r="A12" s="3" t="s">
        <v>538</v>
      </c>
    </row>
    <row r="13" spans="1:3">
      <c r="A13" s="4" t="s">
        <v>457</v>
      </c>
      <c r="B13" s="5" t="n">
        <v>21186000</v>
      </c>
      <c r="C13" s="5" t="n">
        <v>22474000</v>
      </c>
    </row>
    <row r="14" spans="1:3">
      <c r="A14" s="4" t="s">
        <v>461</v>
      </c>
      <c r="B14" s="5" t="n">
        <v>8446000</v>
      </c>
      <c r="C14" s="5" t="n">
        <v>6223000</v>
      </c>
    </row>
    <row r="15" spans="1:3">
      <c r="A15" s="4" t="s">
        <v>539</v>
      </c>
      <c r="B15" s="5" t="n">
        <v>29632000</v>
      </c>
      <c r="C15" s="5" t="n">
        <v>28697000</v>
      </c>
    </row>
    <row r="16" spans="1:3">
      <c r="A16" s="13" t="n">
        <v>2</v>
      </c>
    </row>
    <row r="17" spans="1:3">
      <c r="A17" s="3" t="s">
        <v>538</v>
      </c>
    </row>
    <row r="18" spans="1:3">
      <c r="A18" s="4" t="s">
        <v>457</v>
      </c>
      <c r="B18" s="5" t="n">
        <v>136798000</v>
      </c>
      <c r="C18" s="5" t="n">
        <v>134013000</v>
      </c>
    </row>
    <row r="19" spans="1:3">
      <c r="A19" s="4" t="s">
        <v>461</v>
      </c>
      <c r="B19" s="5" t="n">
        <v>0</v>
      </c>
      <c r="C19" s="5" t="n">
        <v>0</v>
      </c>
    </row>
    <row r="20" spans="1:3">
      <c r="A20" s="4" t="s">
        <v>539</v>
      </c>
      <c r="B20" s="5" t="n">
        <v>136798000</v>
      </c>
      <c r="C20" s="5" t="n">
        <v>134013000</v>
      </c>
    </row>
    <row r="21" spans="1:3">
      <c r="A21" s="13" t="n">
        <v>3</v>
      </c>
    </row>
    <row r="22" spans="1:3">
      <c r="A22" s="3" t="s">
        <v>538</v>
      </c>
    </row>
    <row r="23" spans="1:3">
      <c r="A23" s="4" t="s">
        <v>457</v>
      </c>
      <c r="B23" s="5" t="n">
        <v>0</v>
      </c>
      <c r="C23" s="5" t="n">
        <v>0</v>
      </c>
    </row>
    <row r="24" spans="1:3">
      <c r="A24" s="4" t="s">
        <v>461</v>
      </c>
      <c r="B24" s="5" t="n">
        <v>0</v>
      </c>
      <c r="C24" s="5" t="n">
        <v>0</v>
      </c>
    </row>
    <row r="25" spans="1:3">
      <c r="A25" s="4" t="s">
        <v>539</v>
      </c>
      <c r="B25" s="5" t="n">
        <v>0</v>
      </c>
      <c r="C25" s="5" t="n">
        <v>0</v>
      </c>
    </row>
    <row r="26" spans="1:3">
      <c r="A26" s="4" t="s">
        <v>468</v>
      </c>
    </row>
    <row r="27" spans="1:3">
      <c r="A27" s="3" t="s">
        <v>538</v>
      </c>
    </row>
    <row r="28" spans="1:3">
      <c r="A28" s="4" t="s">
        <v>457</v>
      </c>
      <c r="B28" s="5" t="n">
        <v>21186000</v>
      </c>
      <c r="C28" s="5" t="n">
        <v>22474000</v>
      </c>
    </row>
    <row r="29" spans="1:3">
      <c r="A29" s="4" t="s">
        <v>544</v>
      </c>
    </row>
    <row r="30" spans="1:3">
      <c r="A30" s="3" t="s">
        <v>538</v>
      </c>
    </row>
    <row r="31" spans="1:3">
      <c r="A31" s="4" t="s">
        <v>457</v>
      </c>
      <c r="B31" s="5" t="n">
        <v>21186000</v>
      </c>
      <c r="C31" s="5" t="n">
        <v>22474000</v>
      </c>
    </row>
    <row r="32" spans="1:3">
      <c r="A32" s="4" t="s">
        <v>545</v>
      </c>
    </row>
    <row r="33" spans="1:3">
      <c r="A33" s="3" t="s">
        <v>538</v>
      </c>
    </row>
    <row r="34" spans="1:3">
      <c r="A34" s="4" t="s">
        <v>457</v>
      </c>
      <c r="B34" s="5" t="n">
        <v>0</v>
      </c>
      <c r="C34" s="5" t="n">
        <v>0</v>
      </c>
    </row>
    <row r="35" spans="1:3">
      <c r="A35" s="4" t="s">
        <v>546</v>
      </c>
    </row>
    <row r="36" spans="1:3">
      <c r="A36" s="3" t="s">
        <v>538</v>
      </c>
    </row>
    <row r="37" spans="1:3">
      <c r="A37" s="4" t="s">
        <v>457</v>
      </c>
      <c r="B37" s="5" t="n">
        <v>0</v>
      </c>
      <c r="C37" s="5" t="n">
        <v>0</v>
      </c>
    </row>
    <row r="38" spans="1:3">
      <c r="A38" s="4" t="s">
        <v>469</v>
      </c>
    </row>
    <row r="39" spans="1:3">
      <c r="A39" s="3" t="s">
        <v>538</v>
      </c>
    </row>
    <row r="40" spans="1:3">
      <c r="A40" s="4" t="s">
        <v>457</v>
      </c>
      <c r="B40" s="5" t="n">
        <v>13243000</v>
      </c>
      <c r="C40" s="5" t="n">
        <v>10470000</v>
      </c>
    </row>
    <row r="41" spans="1:3">
      <c r="A41" s="4" t="s">
        <v>547</v>
      </c>
    </row>
    <row r="42" spans="1:3">
      <c r="A42" s="3" t="s">
        <v>538</v>
      </c>
    </row>
    <row r="43" spans="1:3">
      <c r="A43" s="4" t="s">
        <v>457</v>
      </c>
      <c r="B43" s="5" t="n">
        <v>0</v>
      </c>
      <c r="C43" s="5" t="n">
        <v>0</v>
      </c>
    </row>
    <row r="44" spans="1:3">
      <c r="A44" s="4" t="s">
        <v>548</v>
      </c>
    </row>
    <row r="45" spans="1:3">
      <c r="A45" s="3" t="s">
        <v>538</v>
      </c>
    </row>
    <row r="46" spans="1:3">
      <c r="A46" s="4" t="s">
        <v>457</v>
      </c>
      <c r="B46" s="5" t="n">
        <v>13243000</v>
      </c>
      <c r="C46" s="5" t="n">
        <v>10470000</v>
      </c>
    </row>
    <row r="47" spans="1:3">
      <c r="A47" s="4" t="s">
        <v>549</v>
      </c>
    </row>
    <row r="48" spans="1:3">
      <c r="A48" s="3" t="s">
        <v>538</v>
      </c>
    </row>
    <row r="49" spans="1:3">
      <c r="A49" s="4" t="s">
        <v>457</v>
      </c>
      <c r="B49" s="5" t="n">
        <v>0</v>
      </c>
      <c r="C49" s="5" t="n">
        <v>0</v>
      </c>
    </row>
    <row r="50" spans="1:3">
      <c r="A50" s="4" t="s">
        <v>470</v>
      </c>
    </row>
    <row r="51" spans="1:3">
      <c r="A51" s="3" t="s">
        <v>538</v>
      </c>
    </row>
    <row r="52" spans="1:3">
      <c r="A52" s="4" t="s">
        <v>457</v>
      </c>
      <c r="B52" s="5" t="n">
        <v>58842000</v>
      </c>
      <c r="C52" s="5" t="n">
        <v>52027000</v>
      </c>
    </row>
    <row r="53" spans="1:3">
      <c r="A53" s="4" t="s">
        <v>550</v>
      </c>
    </row>
    <row r="54" spans="1:3">
      <c r="A54" s="3" t="s">
        <v>538</v>
      </c>
    </row>
    <row r="55" spans="1:3">
      <c r="A55" s="4" t="s">
        <v>457</v>
      </c>
      <c r="B55" s="5" t="n">
        <v>0</v>
      </c>
      <c r="C55" s="5" t="n">
        <v>0</v>
      </c>
    </row>
    <row r="56" spans="1:3">
      <c r="A56" s="4" t="s">
        <v>551</v>
      </c>
    </row>
    <row r="57" spans="1:3">
      <c r="A57" s="3" t="s">
        <v>538</v>
      </c>
    </row>
    <row r="58" spans="1:3">
      <c r="A58" s="4" t="s">
        <v>457</v>
      </c>
      <c r="B58" s="5" t="n">
        <v>58842000</v>
      </c>
      <c r="C58" s="5" t="n">
        <v>52027000</v>
      </c>
    </row>
    <row r="59" spans="1:3">
      <c r="A59" s="4" t="s">
        <v>552</v>
      </c>
    </row>
    <row r="60" spans="1:3">
      <c r="A60" s="3" t="s">
        <v>538</v>
      </c>
    </row>
    <row r="61" spans="1:3">
      <c r="A61" s="4" t="s">
        <v>457</v>
      </c>
      <c r="B61" s="5" t="n">
        <v>0</v>
      </c>
      <c r="C61" s="5" t="n">
        <v>0</v>
      </c>
    </row>
    <row r="62" spans="1:3">
      <c r="A62" s="4" t="s">
        <v>471</v>
      </c>
    </row>
    <row r="63" spans="1:3">
      <c r="A63" s="3" t="s">
        <v>538</v>
      </c>
    </row>
    <row r="64" spans="1:3">
      <c r="A64" s="4" t="s">
        <v>457</v>
      </c>
      <c r="B64" s="5" t="n">
        <v>21382000</v>
      </c>
      <c r="C64" s="5" t="n">
        <v>22852000</v>
      </c>
    </row>
    <row r="65" spans="1:3">
      <c r="A65" s="4" t="s">
        <v>553</v>
      </c>
    </row>
    <row r="66" spans="1:3">
      <c r="A66" s="3" t="s">
        <v>538</v>
      </c>
    </row>
    <row r="67" spans="1:3">
      <c r="A67" s="4" t="s">
        <v>457</v>
      </c>
      <c r="B67" s="5" t="n">
        <v>0</v>
      </c>
      <c r="C67" s="5" t="n">
        <v>0</v>
      </c>
    </row>
    <row r="68" spans="1:3">
      <c r="A68" s="4" t="s">
        <v>554</v>
      </c>
    </row>
    <row r="69" spans="1:3">
      <c r="A69" s="3" t="s">
        <v>538</v>
      </c>
    </row>
    <row r="70" spans="1:3">
      <c r="A70" s="4" t="s">
        <v>457</v>
      </c>
      <c r="B70" s="5" t="n">
        <v>21382000</v>
      </c>
      <c r="C70" s="5" t="n">
        <v>22852000</v>
      </c>
    </row>
    <row r="71" spans="1:3">
      <c r="A71" s="4" t="s">
        <v>555</v>
      </c>
    </row>
    <row r="72" spans="1:3">
      <c r="A72" s="3" t="s">
        <v>538</v>
      </c>
    </row>
    <row r="73" spans="1:3">
      <c r="A73" s="4" t="s">
        <v>457</v>
      </c>
      <c r="B73" s="5" t="n">
        <v>0</v>
      </c>
      <c r="C73" s="5" t="n">
        <v>0</v>
      </c>
    </row>
    <row r="74" spans="1:3">
      <c r="A74" s="4" t="s">
        <v>472</v>
      </c>
    </row>
    <row r="75" spans="1:3">
      <c r="A75" s="3" t="s">
        <v>538</v>
      </c>
    </row>
    <row r="76" spans="1:3">
      <c r="A76" s="4" t="s">
        <v>457</v>
      </c>
      <c r="B76" s="5" t="n">
        <v>9679000</v>
      </c>
      <c r="C76" s="5" t="n">
        <v>8593000</v>
      </c>
    </row>
    <row r="77" spans="1:3">
      <c r="A77" s="4" t="s">
        <v>556</v>
      </c>
    </row>
    <row r="78" spans="1:3">
      <c r="A78" s="3" t="s">
        <v>538</v>
      </c>
    </row>
    <row r="79" spans="1:3">
      <c r="A79" s="4" t="s">
        <v>457</v>
      </c>
      <c r="B79" s="5" t="n">
        <v>0</v>
      </c>
      <c r="C79" s="5" t="n">
        <v>0</v>
      </c>
    </row>
    <row r="80" spans="1:3">
      <c r="A80" s="4" t="s">
        <v>557</v>
      </c>
    </row>
    <row r="81" spans="1:3">
      <c r="A81" s="3" t="s">
        <v>538</v>
      </c>
    </row>
    <row r="82" spans="1:3">
      <c r="A82" s="4" t="s">
        <v>457</v>
      </c>
      <c r="B82" s="5" t="n">
        <v>9679000</v>
      </c>
      <c r="C82" s="5" t="n">
        <v>8593000</v>
      </c>
    </row>
    <row r="83" spans="1:3">
      <c r="A83" s="4" t="s">
        <v>558</v>
      </c>
    </row>
    <row r="84" spans="1:3">
      <c r="A84" s="3" t="s">
        <v>538</v>
      </c>
    </row>
    <row r="85" spans="1:3">
      <c r="A85" s="4" t="s">
        <v>457</v>
      </c>
      <c r="B85" s="5" t="n">
        <v>0</v>
      </c>
      <c r="C85" s="5" t="n">
        <v>0</v>
      </c>
    </row>
    <row r="86" spans="1:3">
      <c r="A86" s="4" t="s">
        <v>473</v>
      </c>
    </row>
    <row r="87" spans="1:3">
      <c r="A87" s="3" t="s">
        <v>538</v>
      </c>
    </row>
    <row r="88" spans="1:3">
      <c r="A88" s="4" t="s">
        <v>457</v>
      </c>
      <c r="B88" s="5" t="n">
        <v>7992000</v>
      </c>
      <c r="C88" s="5" t="n">
        <v>7873000</v>
      </c>
    </row>
    <row r="89" spans="1:3">
      <c r="A89" s="4" t="s">
        <v>559</v>
      </c>
    </row>
    <row r="90" spans="1:3">
      <c r="A90" s="3" t="s">
        <v>538</v>
      </c>
    </row>
    <row r="91" spans="1:3">
      <c r="A91" s="4" t="s">
        <v>457</v>
      </c>
      <c r="B91" s="5" t="n">
        <v>0</v>
      </c>
      <c r="C91" s="5" t="n">
        <v>0</v>
      </c>
    </row>
    <row r="92" spans="1:3">
      <c r="A92" s="4" t="s">
        <v>560</v>
      </c>
    </row>
    <row r="93" spans="1:3">
      <c r="A93" s="3" t="s">
        <v>538</v>
      </c>
    </row>
    <row r="94" spans="1:3">
      <c r="A94" s="4" t="s">
        <v>457</v>
      </c>
      <c r="B94" s="5" t="n">
        <v>7992000</v>
      </c>
      <c r="C94" s="5" t="n">
        <v>7873000</v>
      </c>
    </row>
    <row r="95" spans="1:3">
      <c r="A95" s="4" t="s">
        <v>561</v>
      </c>
    </row>
    <row r="96" spans="1:3">
      <c r="A96" s="3" t="s">
        <v>538</v>
      </c>
    </row>
    <row r="97" spans="1:3">
      <c r="A97" s="4" t="s">
        <v>457</v>
      </c>
      <c r="B97" s="5" t="n">
        <v>0</v>
      </c>
      <c r="C97" s="5" t="n">
        <v>0</v>
      </c>
    </row>
    <row r="98" spans="1:3">
      <c r="A98" s="4" t="s">
        <v>474</v>
      </c>
    </row>
    <row r="99" spans="1:3">
      <c r="A99" s="3" t="s">
        <v>538</v>
      </c>
    </row>
    <row r="100" spans="1:3">
      <c r="A100" s="4" t="s">
        <v>457</v>
      </c>
      <c r="B100" s="5" t="n">
        <v>7515000</v>
      </c>
      <c r="C100" s="5" t="n">
        <v>3735000</v>
      </c>
    </row>
    <row r="101" spans="1:3">
      <c r="A101" s="4" t="s">
        <v>562</v>
      </c>
    </row>
    <row r="102" spans="1:3">
      <c r="A102" s="3" t="s">
        <v>538</v>
      </c>
    </row>
    <row r="103" spans="1:3">
      <c r="A103" s="4" t="s">
        <v>457</v>
      </c>
      <c r="B103" s="5" t="n">
        <v>0</v>
      </c>
      <c r="C103" s="5" t="n">
        <v>0</v>
      </c>
    </row>
    <row r="104" spans="1:3">
      <c r="A104" s="4" t="s">
        <v>563</v>
      </c>
    </row>
    <row r="105" spans="1:3">
      <c r="A105" s="3" t="s">
        <v>538</v>
      </c>
    </row>
    <row r="106" spans="1:3">
      <c r="A106" s="4" t="s">
        <v>457</v>
      </c>
      <c r="B106" s="5" t="n">
        <v>7515000</v>
      </c>
      <c r="C106" s="5" t="n">
        <v>3735000</v>
      </c>
    </row>
    <row r="107" spans="1:3">
      <c r="A107" s="4" t="s">
        <v>564</v>
      </c>
    </row>
    <row r="108" spans="1:3">
      <c r="A108" s="3" t="s">
        <v>538</v>
      </c>
    </row>
    <row r="109" spans="1:3">
      <c r="A109" s="4" t="s">
        <v>457</v>
      </c>
      <c r="B109" s="5" t="n">
        <v>0</v>
      </c>
      <c r="C109" s="5" t="n">
        <v>0</v>
      </c>
    </row>
    <row r="110" spans="1:3">
      <c r="A110" s="4" t="s">
        <v>475</v>
      </c>
    </row>
    <row r="111" spans="1:3">
      <c r="A111" s="3" t="s">
        <v>538</v>
      </c>
    </row>
    <row r="112" spans="1:3">
      <c r="A112" s="4" t="s">
        <v>457</v>
      </c>
      <c r="B112" s="5" t="n">
        <v>11215000</v>
      </c>
      <c r="C112" s="5" t="n">
        <v>7617000</v>
      </c>
    </row>
    <row r="113" spans="1:3">
      <c r="A113" s="4" t="s">
        <v>565</v>
      </c>
    </row>
    <row r="114" spans="1:3">
      <c r="A114" s="3" t="s">
        <v>538</v>
      </c>
    </row>
    <row r="115" spans="1:3">
      <c r="A115" s="4" t="s">
        <v>457</v>
      </c>
      <c r="B115" s="5" t="n">
        <v>0</v>
      </c>
      <c r="C115" s="5" t="n">
        <v>0</v>
      </c>
    </row>
    <row r="116" spans="1:3">
      <c r="A116" s="4" t="s">
        <v>566</v>
      </c>
    </row>
    <row r="117" spans="1:3">
      <c r="A117" s="3" t="s">
        <v>538</v>
      </c>
    </row>
    <row r="118" spans="1:3">
      <c r="A118" s="4" t="s">
        <v>457</v>
      </c>
      <c r="B118" s="5" t="n">
        <v>11215000</v>
      </c>
      <c r="C118" s="5" t="n">
        <v>7617000</v>
      </c>
    </row>
    <row r="119" spans="1:3">
      <c r="A119" s="4" t="s">
        <v>567</v>
      </c>
    </row>
    <row r="120" spans="1:3">
      <c r="A120" s="3" t="s">
        <v>538</v>
      </c>
    </row>
    <row r="121" spans="1:3">
      <c r="A121" s="4" t="s">
        <v>457</v>
      </c>
      <c r="B121" s="5" t="n">
        <v>0</v>
      </c>
      <c r="C121" s="5" t="n">
        <v>0</v>
      </c>
    </row>
    <row r="122" spans="1:3">
      <c r="A122" s="4" t="s">
        <v>476</v>
      </c>
    </row>
    <row r="123" spans="1:3">
      <c r="A123" s="3" t="s">
        <v>538</v>
      </c>
    </row>
    <row r="124" spans="1:3">
      <c r="A124" s="4" t="s">
        <v>457</v>
      </c>
      <c r="B124" s="5" t="n">
        <v>1059000</v>
      </c>
      <c r="C124" s="5" t="n">
        <v>1357000</v>
      </c>
    </row>
    <row r="125" spans="1:3">
      <c r="A125" s="4" t="s">
        <v>568</v>
      </c>
    </row>
    <row r="126" spans="1:3">
      <c r="A126" s="3" t="s">
        <v>538</v>
      </c>
    </row>
    <row r="127" spans="1:3">
      <c r="A127" s="4" t="s">
        <v>457</v>
      </c>
      <c r="B127" s="5" t="n">
        <v>0</v>
      </c>
      <c r="C127" s="5" t="n">
        <v>0</v>
      </c>
    </row>
    <row r="128" spans="1:3">
      <c r="A128" s="4" t="s">
        <v>569</v>
      </c>
    </row>
    <row r="129" spans="1:3">
      <c r="A129" s="3" t="s">
        <v>538</v>
      </c>
    </row>
    <row r="130" spans="1:3">
      <c r="A130" s="4" t="s">
        <v>457</v>
      </c>
      <c r="B130" s="5" t="n">
        <v>1059000</v>
      </c>
      <c r="C130" s="5" t="n">
        <v>1357000</v>
      </c>
    </row>
    <row r="131" spans="1:3">
      <c r="A131" s="4" t="s">
        <v>570</v>
      </c>
    </row>
    <row r="132" spans="1:3">
      <c r="A132" s="3" t="s">
        <v>538</v>
      </c>
    </row>
    <row r="133" spans="1:3">
      <c r="A133" s="4" t="s">
        <v>457</v>
      </c>
      <c r="B133" s="5" t="n">
        <v>0</v>
      </c>
      <c r="C133" s="5" t="n">
        <v>0</v>
      </c>
    </row>
    <row r="134" spans="1:3">
      <c r="A134" s="4" t="s">
        <v>477</v>
      </c>
    </row>
    <row r="135" spans="1:3">
      <c r="A135" s="3" t="s">
        <v>538</v>
      </c>
    </row>
    <row r="136" spans="1:3">
      <c r="A136" s="4" t="s">
        <v>457</v>
      </c>
      <c r="B136" s="5" t="n">
        <v>53200000</v>
      </c>
      <c r="C136" s="5" t="n">
        <v>55172000</v>
      </c>
    </row>
    <row r="137" spans="1:3">
      <c r="A137" s="4" t="s">
        <v>571</v>
      </c>
    </row>
    <row r="138" spans="1:3">
      <c r="A138" s="3" t="s">
        <v>538</v>
      </c>
    </row>
    <row r="139" spans="1:3">
      <c r="A139" s="4" t="s">
        <v>457</v>
      </c>
      <c r="B139" s="5" t="n">
        <v>0</v>
      </c>
      <c r="C139" s="5" t="n">
        <v>0</v>
      </c>
    </row>
    <row r="140" spans="1:3">
      <c r="A140" s="4" t="s">
        <v>572</v>
      </c>
    </row>
    <row r="141" spans="1:3">
      <c r="A141" s="3" t="s">
        <v>538</v>
      </c>
    </row>
    <row r="142" spans="1:3">
      <c r="A142" s="4" t="s">
        <v>457</v>
      </c>
      <c r="B142" s="5" t="n">
        <v>53200000</v>
      </c>
      <c r="C142" s="5" t="n">
        <v>55172000</v>
      </c>
    </row>
    <row r="143" spans="1:3">
      <c r="A143" s="4" t="s">
        <v>573</v>
      </c>
    </row>
    <row r="144" spans="1:3">
      <c r="A144" s="3" t="s">
        <v>538</v>
      </c>
    </row>
    <row r="145" spans="1:3">
      <c r="A145" s="4" t="s">
        <v>457</v>
      </c>
      <c r="B145" s="5" t="n">
        <v>0</v>
      </c>
      <c r="C145" s="5" t="n">
        <v>0</v>
      </c>
    </row>
    <row r="146" spans="1:3">
      <c r="A146" s="4" t="s">
        <v>478</v>
      </c>
    </row>
    <row r="147" spans="1:3">
      <c r="A147" s="3" t="s">
        <v>538</v>
      </c>
    </row>
    <row r="148" spans="1:3">
      <c r="A148" s="4" t="s">
        <v>457</v>
      </c>
      <c r="B148" s="5" t="n">
        <v>30613000</v>
      </c>
      <c r="C148" s="5" t="n">
        <v>34014000</v>
      </c>
    </row>
    <row r="149" spans="1:3">
      <c r="A149" s="4" t="s">
        <v>574</v>
      </c>
    </row>
    <row r="150" spans="1:3">
      <c r="A150" s="3" t="s">
        <v>538</v>
      </c>
    </row>
    <row r="151" spans="1:3">
      <c r="A151" s="4" t="s">
        <v>457</v>
      </c>
      <c r="B151" s="5" t="n">
        <v>0</v>
      </c>
      <c r="C151" s="5" t="n">
        <v>0</v>
      </c>
    </row>
    <row r="152" spans="1:3">
      <c r="A152" s="4" t="s">
        <v>575</v>
      </c>
    </row>
    <row r="153" spans="1:3">
      <c r="A153" s="3" t="s">
        <v>538</v>
      </c>
    </row>
    <row r="154" spans="1:3">
      <c r="A154" s="4" t="s">
        <v>457</v>
      </c>
      <c r="B154" s="5" t="n">
        <v>30613000</v>
      </c>
      <c r="C154" s="5" t="n">
        <v>34014000</v>
      </c>
    </row>
    <row r="155" spans="1:3">
      <c r="A155" s="4" t="s">
        <v>576</v>
      </c>
    </row>
    <row r="156" spans="1:3">
      <c r="A156" s="3" t="s">
        <v>538</v>
      </c>
    </row>
    <row r="157" spans="1:3">
      <c r="A157" s="4" t="s">
        <v>457</v>
      </c>
      <c r="B157" s="5" t="n">
        <v>0</v>
      </c>
      <c r="C157" s="5" t="n">
        <v>0</v>
      </c>
    </row>
    <row r="158" spans="1:3">
      <c r="A158" s="4" t="s">
        <v>479</v>
      </c>
    </row>
    <row r="159" spans="1:3">
      <c r="A159" s="3" t="s">
        <v>538</v>
      </c>
    </row>
    <row r="160" spans="1:3">
      <c r="A160" s="4" t="s">
        <v>457</v>
      </c>
      <c r="B160" s="5" t="n">
        <v>22587000</v>
      </c>
      <c r="C160" s="5" t="n">
        <v>21158000</v>
      </c>
    </row>
    <row r="161" spans="1:3">
      <c r="A161" s="4" t="s">
        <v>577</v>
      </c>
    </row>
    <row r="162" spans="1:3">
      <c r="A162" s="3" t="s">
        <v>538</v>
      </c>
    </row>
    <row r="163" spans="1:3">
      <c r="A163" s="4" t="s">
        <v>457</v>
      </c>
      <c r="B163" s="5" t="n">
        <v>0</v>
      </c>
      <c r="C163" s="5" t="n">
        <v>0</v>
      </c>
    </row>
    <row r="164" spans="1:3">
      <c r="A164" s="4" t="s">
        <v>578</v>
      </c>
    </row>
    <row r="165" spans="1:3">
      <c r="A165" s="3" t="s">
        <v>538</v>
      </c>
    </row>
    <row r="166" spans="1:3">
      <c r="A166" s="4" t="s">
        <v>457</v>
      </c>
      <c r="B166" s="5" t="n">
        <v>22587000</v>
      </c>
      <c r="C166" s="5" t="n">
        <v>21158000</v>
      </c>
    </row>
    <row r="167" spans="1:3">
      <c r="A167" s="4" t="s">
        <v>579</v>
      </c>
    </row>
    <row r="168" spans="1:3">
      <c r="A168" s="3" t="s">
        <v>538</v>
      </c>
    </row>
    <row r="169" spans="1:3">
      <c r="A169" s="4" t="s">
        <v>457</v>
      </c>
      <c r="B169" s="5" t="n">
        <v>0</v>
      </c>
      <c r="C169" s="5" t="n">
        <v>0</v>
      </c>
    </row>
    <row r="170" spans="1:3">
      <c r="A170" s="4" t="s">
        <v>480</v>
      </c>
    </row>
    <row r="171" spans="1:3">
      <c r="A171" s="3" t="s">
        <v>538</v>
      </c>
    </row>
    <row r="172" spans="1:3">
      <c r="A172" s="4" t="s">
        <v>457</v>
      </c>
      <c r="B172" s="5" t="n">
        <v>11513000</v>
      </c>
      <c r="C172" s="5" t="n">
        <v>16344000</v>
      </c>
    </row>
    <row r="173" spans="1:3">
      <c r="A173" s="4" t="s">
        <v>580</v>
      </c>
    </row>
    <row r="174" spans="1:3">
      <c r="A174" s="3" t="s">
        <v>538</v>
      </c>
    </row>
    <row r="175" spans="1:3">
      <c r="A175" s="4" t="s">
        <v>457</v>
      </c>
      <c r="B175" s="5" t="n">
        <v>0</v>
      </c>
      <c r="C175" s="5" t="n">
        <v>0</v>
      </c>
    </row>
    <row r="176" spans="1:3">
      <c r="A176" s="4" t="s">
        <v>581</v>
      </c>
    </row>
    <row r="177" spans="1:3">
      <c r="A177" s="3" t="s">
        <v>538</v>
      </c>
    </row>
    <row r="178" spans="1:3">
      <c r="A178" s="4" t="s">
        <v>457</v>
      </c>
      <c r="B178" s="5" t="n">
        <v>11513000</v>
      </c>
      <c r="C178" s="5" t="n">
        <v>16344000</v>
      </c>
    </row>
    <row r="179" spans="1:3">
      <c r="A179" s="4" t="s">
        <v>582</v>
      </c>
    </row>
    <row r="180" spans="1:3">
      <c r="A180" s="3" t="s">
        <v>538</v>
      </c>
    </row>
    <row r="181" spans="1:3">
      <c r="A181" s="4" t="s">
        <v>457</v>
      </c>
      <c r="B181" s="6" t="n">
        <v>0</v>
      </c>
      <c r="C18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3</v>
      </c>
      <c r="B1" s="2" t="s">
        <v>1</v>
      </c>
    </row>
    <row r="2" spans="1:4">
      <c r="B2" s="2" t="s">
        <v>2</v>
      </c>
      <c r="C2" s="2" t="s">
        <v>32</v>
      </c>
      <c r="D2" s="2" t="s">
        <v>77</v>
      </c>
    </row>
    <row r="3" spans="1:4">
      <c r="A3" s="3" t="s">
        <v>185</v>
      </c>
    </row>
    <row r="4" spans="1:4">
      <c r="A4" s="4" t="s">
        <v>584</v>
      </c>
      <c r="B4" s="6" t="n">
        <v>10500</v>
      </c>
    </row>
    <row r="5" spans="1:4">
      <c r="A5" s="4" t="s">
        <v>585</v>
      </c>
      <c r="B5" s="4" t="s">
        <v>586</v>
      </c>
      <c r="C5" s="4" t="s">
        <v>587</v>
      </c>
      <c r="D5" s="4" t="s">
        <v>588</v>
      </c>
    </row>
    <row r="6" spans="1:4">
      <c r="A6" s="4" t="s">
        <v>589</v>
      </c>
      <c r="B6" s="6" t="n">
        <v>13313</v>
      </c>
      <c r="C6" s="6" t="n">
        <v>145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0</v>
      </c>
      <c r="B1" s="2" t="s">
        <v>1</v>
      </c>
    </row>
    <row r="2" spans="1:4">
      <c r="B2" s="2" t="s">
        <v>2</v>
      </c>
      <c r="C2" s="2" t="s">
        <v>32</v>
      </c>
      <c r="D2" s="2" t="s">
        <v>77</v>
      </c>
    </row>
    <row r="3" spans="1:4">
      <c r="A3" s="3" t="s">
        <v>185</v>
      </c>
    </row>
    <row r="4" spans="1:4">
      <c r="A4" s="4" t="s">
        <v>591</v>
      </c>
      <c r="B4" s="6" t="n">
        <v>-15453</v>
      </c>
      <c r="C4" s="6" t="n">
        <v>179</v>
      </c>
      <c r="D4" s="6" t="n">
        <v>7716</v>
      </c>
    </row>
    <row r="5" spans="1:4">
      <c r="A5" s="4" t="s">
        <v>592</v>
      </c>
      <c r="B5" s="5" t="n">
        <v>51</v>
      </c>
      <c r="C5" s="5" t="n">
        <v>24</v>
      </c>
      <c r="D5" s="5" t="n">
        <v>124</v>
      </c>
    </row>
    <row r="6" spans="1:4">
      <c r="A6" s="4" t="s">
        <v>593</v>
      </c>
      <c r="B6" s="5" t="n">
        <v>-23</v>
      </c>
      <c r="C6" s="5" t="n">
        <v>-39</v>
      </c>
      <c r="D6" s="5" t="n">
        <v>-89</v>
      </c>
    </row>
    <row r="7" spans="1:4">
      <c r="A7" s="4" t="s">
        <v>594</v>
      </c>
      <c r="B7" s="5" t="n">
        <v>-2</v>
      </c>
      <c r="C7" s="5" t="n">
        <v>28</v>
      </c>
      <c r="D7" s="5" t="n">
        <v>118</v>
      </c>
    </row>
    <row r="8" spans="1:4">
      <c r="A8" s="4" t="s">
        <v>595</v>
      </c>
      <c r="B8" s="5" t="n">
        <v>-445</v>
      </c>
      <c r="C8" s="5" t="n">
        <v>0</v>
      </c>
      <c r="D8" s="5" t="n">
        <v>0</v>
      </c>
    </row>
    <row r="9" spans="1:4">
      <c r="A9" s="4" t="s">
        <v>596</v>
      </c>
      <c r="B9" s="5" t="n">
        <v>0</v>
      </c>
      <c r="C9" s="5" t="n">
        <v>-2204</v>
      </c>
      <c r="D9" s="5" t="n">
        <v>329</v>
      </c>
    </row>
    <row r="10" spans="1:4">
      <c r="A10" s="4" t="s">
        <v>597</v>
      </c>
      <c r="B10" s="5" t="n">
        <v>10542</v>
      </c>
      <c r="C10" s="5" t="n">
        <v>0</v>
      </c>
      <c r="D10" s="5" t="n">
        <v>-471</v>
      </c>
    </row>
    <row r="11" spans="1:4">
      <c r="A11" s="4" t="s">
        <v>121</v>
      </c>
      <c r="B11" s="5" t="n">
        <v>-13</v>
      </c>
      <c r="C11" s="5" t="n">
        <v>-122</v>
      </c>
      <c r="D11" s="5" t="n">
        <v>-111</v>
      </c>
    </row>
    <row r="12" spans="1:4">
      <c r="A12" s="4" t="s">
        <v>598</v>
      </c>
      <c r="B12" s="6" t="n">
        <v>-5343</v>
      </c>
      <c r="C12" s="6" t="n">
        <v>-2134</v>
      </c>
      <c r="D12" s="6" t="n">
        <v>7616</v>
      </c>
    </row>
    <row r="13" spans="1:4">
      <c r="A13" s="4" t="s">
        <v>599</v>
      </c>
      <c r="B13" s="4" t="s">
        <v>600</v>
      </c>
      <c r="C13" s="4" t="s">
        <v>600</v>
      </c>
      <c r="D13" s="4" t="s">
        <v>600</v>
      </c>
    </row>
    <row r="14" spans="1:4">
      <c r="A14" s="4" t="s">
        <v>601</v>
      </c>
      <c r="B14" s="4" t="s">
        <v>602</v>
      </c>
      <c r="C14" s="4" t="s">
        <v>603</v>
      </c>
      <c r="D14" s="4" t="s">
        <v>604</v>
      </c>
    </row>
    <row r="15" spans="1:4">
      <c r="A15" s="4" t="s">
        <v>605</v>
      </c>
      <c r="B15" s="4" t="s">
        <v>606</v>
      </c>
      <c r="C15" s="4" t="s">
        <v>607</v>
      </c>
      <c r="D15" s="4" t="s">
        <v>608</v>
      </c>
    </row>
    <row r="16" spans="1:4">
      <c r="A16" s="4" t="s">
        <v>609</v>
      </c>
      <c r="B16" s="4" t="s">
        <v>610</v>
      </c>
      <c r="C16" s="4" t="s">
        <v>611</v>
      </c>
      <c r="D16" s="4" t="s">
        <v>612</v>
      </c>
    </row>
    <row r="17" spans="1:4">
      <c r="A17" s="4" t="s">
        <v>613</v>
      </c>
      <c r="B17" s="4" t="s">
        <v>614</v>
      </c>
      <c r="C17" s="4" t="s">
        <v>610</v>
      </c>
      <c r="D17" s="4" t="s">
        <v>610</v>
      </c>
    </row>
    <row r="18" spans="1:4">
      <c r="A18" s="4" t="s">
        <v>615</v>
      </c>
      <c r="B18" s="4" t="s">
        <v>610</v>
      </c>
      <c r="C18" s="4" t="s">
        <v>616</v>
      </c>
      <c r="D18" s="4" t="s">
        <v>617</v>
      </c>
    </row>
    <row r="19" spans="1:4">
      <c r="A19" s="4" t="s">
        <v>618</v>
      </c>
      <c r="B19" s="4" t="s">
        <v>619</v>
      </c>
      <c r="C19" s="4" t="s">
        <v>610</v>
      </c>
      <c r="D19" s="4" t="s">
        <v>620</v>
      </c>
    </row>
    <row r="20" spans="1:4">
      <c r="A20" s="4" t="s">
        <v>621</v>
      </c>
      <c r="B20" s="4" t="s">
        <v>610</v>
      </c>
      <c r="C20" s="4" t="s">
        <v>619</v>
      </c>
      <c r="D20" s="4" t="s">
        <v>622</v>
      </c>
    </row>
    <row r="21" spans="1:4">
      <c r="A21" s="4" t="s">
        <v>585</v>
      </c>
      <c r="B21" s="4" t="s">
        <v>586</v>
      </c>
      <c r="C21" s="4" t="s">
        <v>587</v>
      </c>
      <c r="D21" s="4" t="s">
        <v>5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7</v>
      </c>
    </row>
    <row r="3" spans="1:4">
      <c r="A3" s="3" t="s">
        <v>185</v>
      </c>
    </row>
    <row r="4" spans="1:4">
      <c r="A4" s="4" t="s">
        <v>624</v>
      </c>
      <c r="B4" s="6" t="n">
        <v>-6719</v>
      </c>
      <c r="C4" s="6" t="n">
        <v>-2586</v>
      </c>
      <c r="D4" s="6" t="n">
        <v>7790</v>
      </c>
    </row>
    <row r="5" spans="1:4">
      <c r="A5" s="4" t="s">
        <v>625</v>
      </c>
      <c r="B5" s="5" t="n">
        <v>1376</v>
      </c>
      <c r="C5" s="5" t="n">
        <v>452</v>
      </c>
      <c r="D5" s="5" t="n">
        <v>-174</v>
      </c>
    </row>
    <row r="6" spans="1:4">
      <c r="A6" s="4" t="s">
        <v>598</v>
      </c>
      <c r="B6" s="6" t="n">
        <v>-5343</v>
      </c>
      <c r="C6" s="6" t="n">
        <v>-2134</v>
      </c>
      <c r="D6" s="6" t="n">
        <v>76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6" t="n">
        <v>13313</v>
      </c>
      <c r="C3" s="6" t="n">
        <v>14535</v>
      </c>
    </row>
    <row r="4" spans="1:3">
      <c r="A4" s="4" t="s">
        <v>629</v>
      </c>
      <c r="B4" s="5" t="n">
        <v>6171</v>
      </c>
      <c r="C4" s="5" t="n">
        <v>8546</v>
      </c>
    </row>
    <row r="5" spans="1:3">
      <c r="A5" s="4" t="s">
        <v>630</v>
      </c>
      <c r="B5" s="5" t="n">
        <v>1172</v>
      </c>
      <c r="C5" s="5" t="n">
        <v>662</v>
      </c>
    </row>
    <row r="6" spans="1:3">
      <c r="A6" s="4" t="s">
        <v>631</v>
      </c>
      <c r="B6" s="5" t="n">
        <v>623</v>
      </c>
      <c r="C6" s="5" t="n">
        <v>1269</v>
      </c>
    </row>
    <row r="7" spans="1:3">
      <c r="A7" s="4" t="s">
        <v>632</v>
      </c>
      <c r="B7" s="5" t="n">
        <v>602</v>
      </c>
      <c r="C7" s="5" t="n">
        <v>1157</v>
      </c>
    </row>
    <row r="8" spans="1:3">
      <c r="A8" s="4" t="s">
        <v>121</v>
      </c>
      <c r="B8" s="5" t="n">
        <v>1094</v>
      </c>
      <c r="C8" s="5" t="n">
        <v>1027</v>
      </c>
    </row>
    <row r="9" spans="1:3">
      <c r="A9" s="4" t="s">
        <v>633</v>
      </c>
      <c r="B9" s="5" t="n">
        <v>22975</v>
      </c>
      <c r="C9" s="5" t="n">
        <v>27196</v>
      </c>
    </row>
    <row r="10" spans="1:3">
      <c r="A10" s="3" t="s">
        <v>634</v>
      </c>
    </row>
    <row r="11" spans="1:3">
      <c r="A11" s="4" t="s">
        <v>44</v>
      </c>
      <c r="B11" s="5" t="n">
        <v>3107</v>
      </c>
      <c r="C11" s="5" t="n">
        <v>4628</v>
      </c>
    </row>
    <row r="12" spans="1:3">
      <c r="A12" s="4" t="s">
        <v>178</v>
      </c>
      <c r="B12" s="5" t="n">
        <v>213</v>
      </c>
      <c r="C12" s="5" t="n">
        <v>475</v>
      </c>
    </row>
    <row r="13" spans="1:3">
      <c r="A13" s="4" t="s">
        <v>635</v>
      </c>
      <c r="B13" s="5" t="n">
        <v>847</v>
      </c>
      <c r="C13" s="5" t="n">
        <v>559</v>
      </c>
    </row>
    <row r="14" spans="1:3">
      <c r="A14" s="4" t="s">
        <v>403</v>
      </c>
      <c r="B14" s="5" t="n">
        <v>715</v>
      </c>
      <c r="C14" s="5" t="n">
        <v>1328</v>
      </c>
    </row>
    <row r="15" spans="1:3">
      <c r="A15" s="4" t="s">
        <v>121</v>
      </c>
      <c r="B15" s="5" t="n">
        <v>1108</v>
      </c>
      <c r="C15" s="5" t="n">
        <v>1708</v>
      </c>
    </row>
    <row r="16" spans="1:3">
      <c r="A16" s="4" t="s">
        <v>636</v>
      </c>
      <c r="B16" s="5" t="n">
        <v>5990</v>
      </c>
      <c r="C16" s="5" t="n">
        <v>8698</v>
      </c>
    </row>
    <row r="17" spans="1:3">
      <c r="A17" s="4" t="s">
        <v>637</v>
      </c>
      <c r="B17" s="6" t="n">
        <v>16985</v>
      </c>
      <c r="C17" s="6" t="n">
        <v>184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638</v>
      </c>
      <c r="B1" s="2" t="s">
        <v>396</v>
      </c>
    </row>
    <row r="2" spans="1:2">
      <c r="A2" s="3" t="s">
        <v>639</v>
      </c>
    </row>
    <row r="3" spans="1:2">
      <c r="A3" s="4" t="s">
        <v>640</v>
      </c>
      <c r="B3" s="6" t="n">
        <v>63394</v>
      </c>
    </row>
    <row r="4" spans="1:2">
      <c r="A4" s="4" t="s">
        <v>641</v>
      </c>
    </row>
    <row r="5" spans="1:2">
      <c r="A5" s="3" t="s">
        <v>639</v>
      </c>
    </row>
    <row r="6" spans="1:2">
      <c r="A6" s="4" t="s">
        <v>640</v>
      </c>
      <c r="B6" s="5" t="n">
        <v>5007</v>
      </c>
    </row>
    <row r="7" spans="1:2">
      <c r="A7" s="4" t="s">
        <v>642</v>
      </c>
    </row>
    <row r="8" spans="1:2">
      <c r="A8" s="3" t="s">
        <v>639</v>
      </c>
    </row>
    <row r="9" spans="1:2">
      <c r="A9" s="4" t="s">
        <v>640</v>
      </c>
      <c r="B9" s="5" t="n">
        <v>4317</v>
      </c>
    </row>
    <row r="10" spans="1:2">
      <c r="A10" s="4" t="s">
        <v>643</v>
      </c>
    </row>
    <row r="11" spans="1:2">
      <c r="A11" s="3" t="s">
        <v>639</v>
      </c>
    </row>
    <row r="12" spans="1:2">
      <c r="A12" s="4" t="s">
        <v>640</v>
      </c>
      <c r="B12" s="5" t="n">
        <v>7825</v>
      </c>
    </row>
    <row r="13" spans="1:2">
      <c r="A13" s="4" t="s">
        <v>644</v>
      </c>
    </row>
    <row r="14" spans="1:2">
      <c r="A14" s="3" t="s">
        <v>639</v>
      </c>
    </row>
    <row r="15" spans="1:2">
      <c r="A15" s="4" t="s">
        <v>640</v>
      </c>
      <c r="B15" s="5" t="n">
        <v>5131</v>
      </c>
    </row>
    <row r="16" spans="1:2">
      <c r="A16" s="4" t="s">
        <v>645</v>
      </c>
    </row>
    <row r="17" spans="1:2">
      <c r="A17" s="3" t="s">
        <v>639</v>
      </c>
    </row>
    <row r="18" spans="1:2">
      <c r="A18" s="4" t="s">
        <v>640</v>
      </c>
      <c r="B18" s="5" t="n">
        <v>1949</v>
      </c>
    </row>
    <row r="19" spans="1:2">
      <c r="A19" s="4" t="s">
        <v>646</v>
      </c>
    </row>
    <row r="20" spans="1:2">
      <c r="A20" s="3" t="s">
        <v>639</v>
      </c>
    </row>
    <row r="21" spans="1:2">
      <c r="A21" s="4" t="s">
        <v>640</v>
      </c>
      <c r="B21" s="5" t="n">
        <v>1949</v>
      </c>
    </row>
    <row r="22" spans="1:2">
      <c r="A22" s="4" t="s">
        <v>647</v>
      </c>
    </row>
    <row r="23" spans="1:2">
      <c r="A23" s="3" t="s">
        <v>639</v>
      </c>
    </row>
    <row r="24" spans="1:2">
      <c r="A24" s="4" t="s">
        <v>640</v>
      </c>
      <c r="B24" s="5" t="n">
        <v>1949</v>
      </c>
    </row>
    <row r="25" spans="1:2">
      <c r="A25" s="4" t="s">
        <v>648</v>
      </c>
    </row>
    <row r="26" spans="1:2">
      <c r="A26" s="3" t="s">
        <v>639</v>
      </c>
    </row>
    <row r="27" spans="1:2">
      <c r="A27" s="4" t="s">
        <v>640</v>
      </c>
      <c r="B27" s="5" t="n">
        <v>4166</v>
      </c>
    </row>
    <row r="28" spans="1:2">
      <c r="A28" s="4" t="s">
        <v>649</v>
      </c>
    </row>
    <row r="29" spans="1:2">
      <c r="A29" s="3" t="s">
        <v>639</v>
      </c>
    </row>
    <row r="30" spans="1:2">
      <c r="A30" s="4" t="s">
        <v>640</v>
      </c>
      <c r="B30" s="5" t="n">
        <v>9236</v>
      </c>
    </row>
    <row r="31" spans="1:2">
      <c r="A31" s="4" t="s">
        <v>650</v>
      </c>
    </row>
    <row r="32" spans="1:2">
      <c r="A32" s="3" t="s">
        <v>639</v>
      </c>
    </row>
    <row r="33" spans="1:2">
      <c r="A33" s="4" t="s">
        <v>640</v>
      </c>
      <c r="B33" s="5" t="n">
        <v>1</v>
      </c>
    </row>
    <row r="34" spans="1:2">
      <c r="A34" s="4" t="s">
        <v>651</v>
      </c>
    </row>
    <row r="35" spans="1:2">
      <c r="A35" s="3" t="s">
        <v>639</v>
      </c>
    </row>
    <row r="36" spans="1:2">
      <c r="A36" s="4" t="s">
        <v>640</v>
      </c>
      <c r="B36" s="6" t="n">
        <v>218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652</v>
      </c>
      <c r="B1" s="2" t="s">
        <v>653</v>
      </c>
      <c r="C1" s="2" t="s">
        <v>2</v>
      </c>
      <c r="D1" s="2" t="s">
        <v>32</v>
      </c>
      <c r="E1" s="2" t="s">
        <v>77</v>
      </c>
    </row>
    <row r="2" spans="1:5">
      <c r="A2" s="3" t="s">
        <v>372</v>
      </c>
    </row>
    <row r="3" spans="1:5">
      <c r="A3" s="4" t="s">
        <v>654</v>
      </c>
      <c r="B3" s="6" t="n">
        <v>213</v>
      </c>
    </row>
    <row r="4" spans="1:5">
      <c r="A4" s="4" t="s">
        <v>655</v>
      </c>
      <c r="B4" s="4" t="s">
        <v>376</v>
      </c>
    </row>
    <row r="5" spans="1:5">
      <c r="A5" s="4" t="s">
        <v>656</v>
      </c>
      <c r="C5" s="6" t="n">
        <v>17</v>
      </c>
      <c r="D5" s="6" t="n">
        <v>43</v>
      </c>
      <c r="E5" s="6" t="n">
        <v>43</v>
      </c>
    </row>
    <row r="6" spans="1:5">
      <c r="A6" s="4" t="s">
        <v>657</v>
      </c>
      <c r="C6" s="5" t="n">
        <v>740</v>
      </c>
      <c r="D6" s="6" t="n">
        <v>743</v>
      </c>
      <c r="E6" s="6" t="n">
        <v>704</v>
      </c>
    </row>
    <row r="7" spans="1:5">
      <c r="A7" s="4" t="s">
        <v>525</v>
      </c>
      <c r="C7" s="5" t="n">
        <v>6992</v>
      </c>
    </row>
    <row r="8" spans="1:5">
      <c r="A8" s="4" t="s">
        <v>658</v>
      </c>
    </row>
    <row r="9" spans="1:5">
      <c r="A9" s="3" t="s">
        <v>372</v>
      </c>
    </row>
    <row r="10" spans="1:5">
      <c r="A10" s="4" t="s">
        <v>659</v>
      </c>
      <c r="C10" s="6" t="n">
        <v>1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96</v>
      </c>
    </row>
    <row r="2" spans="1:2">
      <c r="A2" s="3" t="s">
        <v>188</v>
      </c>
    </row>
    <row r="3" spans="1:2">
      <c r="A3" s="5" t="n">
        <v>2018</v>
      </c>
      <c r="B3" s="6" t="n">
        <v>1053</v>
      </c>
    </row>
    <row r="4" spans="1:2">
      <c r="A4" s="5" t="n">
        <v>2019</v>
      </c>
      <c r="B4" s="5" t="n">
        <v>1066</v>
      </c>
    </row>
    <row r="5" spans="1:2">
      <c r="A5" s="5" t="n">
        <v>2020</v>
      </c>
      <c r="B5" s="5" t="n">
        <v>1056</v>
      </c>
    </row>
    <row r="6" spans="1:2">
      <c r="A6" s="5" t="n">
        <v>2021</v>
      </c>
      <c r="B6" s="5" t="n">
        <v>937</v>
      </c>
    </row>
    <row r="7" spans="1:2">
      <c r="A7" s="5" t="n">
        <v>2022</v>
      </c>
      <c r="B7" s="5" t="n">
        <v>157</v>
      </c>
    </row>
    <row r="8" spans="1:2">
      <c r="A8" s="4" t="s">
        <v>661</v>
      </c>
      <c r="B8" s="5" t="n">
        <v>0</v>
      </c>
    </row>
    <row r="9" spans="1:2">
      <c r="A9" s="4" t="s">
        <v>662</v>
      </c>
      <c r="B9" s="6" t="n">
        <v>42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s>
  <sheetData>
    <row r="1" spans="1:4">
      <c r="A1" s="1" t="s">
        <v>663</v>
      </c>
      <c r="B1" s="2" t="s">
        <v>1</v>
      </c>
    </row>
    <row r="2" spans="1:4">
      <c r="B2" s="2" t="s">
        <v>664</v>
      </c>
      <c r="C2" s="2" t="s">
        <v>499</v>
      </c>
      <c r="D2" s="2" t="s">
        <v>398</v>
      </c>
    </row>
    <row r="3" spans="1:4">
      <c r="A3" s="3" t="s">
        <v>372</v>
      </c>
    </row>
    <row r="4" spans="1:4">
      <c r="A4" s="4" t="s">
        <v>665</v>
      </c>
      <c r="B4" s="6" t="n">
        <v>30919000</v>
      </c>
      <c r="C4" s="6" t="n">
        <v>21059000</v>
      </c>
    </row>
    <row r="5" spans="1:4">
      <c r="A5" s="4" t="s">
        <v>666</v>
      </c>
      <c r="B5" s="5" t="n">
        <v>-6480000</v>
      </c>
      <c r="C5" s="5" t="n">
        <v>-9289000</v>
      </c>
    </row>
    <row r="6" spans="1:4">
      <c r="A6" s="4" t="s">
        <v>667</v>
      </c>
      <c r="B6" s="5" t="n">
        <v>24439000</v>
      </c>
      <c r="C6" s="5" t="n">
        <v>11770000</v>
      </c>
    </row>
    <row r="7" spans="1:4">
      <c r="A7" s="4" t="s">
        <v>128</v>
      </c>
      <c r="B7" s="6" t="n">
        <v>1372000</v>
      </c>
      <c r="C7" s="5" t="n">
        <v>1000000</v>
      </c>
      <c r="D7" s="6" t="n">
        <v>966000</v>
      </c>
    </row>
    <row r="8" spans="1:4">
      <c r="A8" s="4" t="s">
        <v>668</v>
      </c>
      <c r="B8" s="5" t="n">
        <v>70</v>
      </c>
    </row>
    <row r="9" spans="1:4">
      <c r="A9" s="4" t="s">
        <v>669</v>
      </c>
      <c r="B9" s="6" t="n">
        <v>415000</v>
      </c>
      <c r="C9" s="5" t="n">
        <v>69000</v>
      </c>
    </row>
    <row r="10" spans="1:4">
      <c r="A10" s="4" t="s">
        <v>520</v>
      </c>
      <c r="B10" s="5" t="n">
        <v>872000</v>
      </c>
      <c r="C10" s="5" t="n">
        <v>1230000</v>
      </c>
      <c r="D10" s="5" t="n">
        <v>455000</v>
      </c>
    </row>
    <row r="11" spans="1:4">
      <c r="A11" s="4" t="s">
        <v>670</v>
      </c>
    </row>
    <row r="12" spans="1:4">
      <c r="A12" s="3" t="s">
        <v>372</v>
      </c>
    </row>
    <row r="13" spans="1:4">
      <c r="A13" s="4" t="s">
        <v>671</v>
      </c>
      <c r="B13" s="5" t="n">
        <v>9300000</v>
      </c>
    </row>
    <row r="14" spans="1:4">
      <c r="A14" s="4" t="s">
        <v>672</v>
      </c>
    </row>
    <row r="15" spans="1:4">
      <c r="A15" s="3" t="s">
        <v>372</v>
      </c>
    </row>
    <row r="16" spans="1:4">
      <c r="A16" s="4" t="s">
        <v>665</v>
      </c>
      <c r="B16" s="5" t="n">
        <v>7425000</v>
      </c>
      <c r="C16" s="5" t="n">
        <v>7425000</v>
      </c>
    </row>
    <row r="17" spans="1:4">
      <c r="A17" s="4" t="s">
        <v>673</v>
      </c>
    </row>
    <row r="18" spans="1:4">
      <c r="A18" s="3" t="s">
        <v>372</v>
      </c>
    </row>
    <row r="19" spans="1:4">
      <c r="A19" s="4" t="s">
        <v>665</v>
      </c>
      <c r="B19" s="5" t="n">
        <v>1840000</v>
      </c>
      <c r="C19" s="5" t="n">
        <v>1840000</v>
      </c>
    </row>
    <row r="20" spans="1:4">
      <c r="A20" s="4" t="s">
        <v>520</v>
      </c>
      <c r="D20" s="6" t="n">
        <v>-20000</v>
      </c>
    </row>
    <row r="21" spans="1:4">
      <c r="A21" s="4" t="s">
        <v>674</v>
      </c>
    </row>
    <row r="22" spans="1:4">
      <c r="A22" s="3" t="s">
        <v>372</v>
      </c>
    </row>
    <row r="23" spans="1:4">
      <c r="A23" s="4" t="s">
        <v>665</v>
      </c>
      <c r="B23" s="5" t="n">
        <v>7900000</v>
      </c>
      <c r="C23" s="5" t="n">
        <v>139000</v>
      </c>
    </row>
    <row r="24" spans="1:4">
      <c r="A24" s="4" t="s">
        <v>675</v>
      </c>
    </row>
    <row r="25" spans="1:4">
      <c r="A25" s="3" t="s">
        <v>372</v>
      </c>
    </row>
    <row r="26" spans="1:4">
      <c r="A26" s="4" t="s">
        <v>665</v>
      </c>
      <c r="B26" s="5" t="n">
        <v>140000</v>
      </c>
      <c r="C26" s="5" t="n">
        <v>527000</v>
      </c>
    </row>
    <row r="27" spans="1:4">
      <c r="A27" s="4" t="s">
        <v>676</v>
      </c>
    </row>
    <row r="28" spans="1:4">
      <c r="A28" s="3" t="s">
        <v>372</v>
      </c>
    </row>
    <row r="29" spans="1:4">
      <c r="A29" s="4" t="s">
        <v>665</v>
      </c>
      <c r="B29" s="5" t="n">
        <v>9567000</v>
      </c>
      <c r="C29" s="5" t="n">
        <v>8078000</v>
      </c>
    </row>
    <row r="30" spans="1:4">
      <c r="A30" s="4" t="s">
        <v>677</v>
      </c>
    </row>
    <row r="31" spans="1:4">
      <c r="A31" s="3" t="s">
        <v>372</v>
      </c>
    </row>
    <row r="32" spans="1:4">
      <c r="A32" s="4" t="s">
        <v>665</v>
      </c>
      <c r="B32" s="5" t="n">
        <v>1465000</v>
      </c>
      <c r="C32" s="5" t="n">
        <v>2464000</v>
      </c>
    </row>
    <row r="33" spans="1:4">
      <c r="A33" s="4" t="s">
        <v>678</v>
      </c>
    </row>
    <row r="34" spans="1:4">
      <c r="A34" s="3" t="s">
        <v>372</v>
      </c>
    </row>
    <row r="35" spans="1:4">
      <c r="A35" s="4" t="s">
        <v>665</v>
      </c>
      <c r="B35" s="5" t="n">
        <v>2582000</v>
      </c>
      <c r="C35" s="5" t="n">
        <v>586000</v>
      </c>
    </row>
    <row r="36" spans="1:4">
      <c r="A36" s="4" t="s">
        <v>371</v>
      </c>
    </row>
    <row r="37" spans="1:4">
      <c r="A37" s="3" t="s">
        <v>372</v>
      </c>
    </row>
    <row r="38" spans="1:4">
      <c r="A38" s="4" t="s">
        <v>128</v>
      </c>
      <c r="B38" s="5" t="n">
        <v>171000</v>
      </c>
      <c r="C38" s="5" t="n">
        <v>0</v>
      </c>
    </row>
    <row r="39" spans="1:4">
      <c r="A39" s="4" t="s">
        <v>679</v>
      </c>
    </row>
    <row r="40" spans="1:4">
      <c r="A40" s="3" t="s">
        <v>372</v>
      </c>
    </row>
    <row r="41" spans="1:4">
      <c r="A41" s="4" t="s">
        <v>520</v>
      </c>
      <c r="B41" s="6" t="n">
        <v>-12000</v>
      </c>
    </row>
    <row r="42" spans="1:4">
      <c r="A42" s="4" t="s">
        <v>192</v>
      </c>
    </row>
    <row r="43" spans="1:4">
      <c r="A43" s="3" t="s">
        <v>372</v>
      </c>
    </row>
    <row r="44" spans="1:4">
      <c r="A44" s="4" t="s">
        <v>520</v>
      </c>
      <c r="C4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0</v>
      </c>
      <c r="B1" s="2" t="s">
        <v>436</v>
      </c>
      <c r="J1" s="2" t="s">
        <v>1</v>
      </c>
    </row>
    <row r="2" spans="1:13">
      <c r="B2" s="2" t="s">
        <v>2</v>
      </c>
      <c r="C2" s="2" t="s">
        <v>437</v>
      </c>
      <c r="D2" s="2" t="s">
        <v>4</v>
      </c>
      <c r="E2" s="2" t="s">
        <v>438</v>
      </c>
      <c r="F2" s="2" t="s">
        <v>32</v>
      </c>
      <c r="G2" s="2" t="s">
        <v>431</v>
      </c>
      <c r="H2" s="2" t="s">
        <v>439</v>
      </c>
      <c r="I2" s="2" t="s">
        <v>432</v>
      </c>
      <c r="J2" s="2" t="s">
        <v>2</v>
      </c>
      <c r="K2" s="2" t="s">
        <v>32</v>
      </c>
      <c r="L2" s="2" t="s">
        <v>77</v>
      </c>
      <c r="M2" s="2" t="s">
        <v>681</v>
      </c>
    </row>
    <row r="3" spans="1:13">
      <c r="A3" s="3" t="s">
        <v>195</v>
      </c>
    </row>
    <row r="4" spans="1:13">
      <c r="A4" s="4" t="s">
        <v>682</v>
      </c>
      <c r="J4" s="6" t="n">
        <v>261276</v>
      </c>
      <c r="K4" s="6" t="n">
        <v>221723</v>
      </c>
      <c r="L4" s="6" t="n">
        <v>208570</v>
      </c>
    </row>
    <row r="5" spans="1:13">
      <c r="A5" s="4" t="s">
        <v>683</v>
      </c>
      <c r="J5" s="5" t="n">
        <v>14685</v>
      </c>
      <c r="K5" s="5" t="n">
        <v>3372</v>
      </c>
      <c r="L5" s="5" t="n">
        <v>716</v>
      </c>
    </row>
    <row r="6" spans="1:13">
      <c r="A6" s="4" t="s">
        <v>684</v>
      </c>
      <c r="J6" s="5" t="n">
        <v>-44825</v>
      </c>
      <c r="K6" s="5" t="n">
        <v>-45028</v>
      </c>
      <c r="L6" s="5" t="n">
        <v>-39609</v>
      </c>
    </row>
    <row r="7" spans="1:13">
      <c r="A7" s="4" t="s">
        <v>685</v>
      </c>
      <c r="J7" s="5" t="n">
        <v>231136</v>
      </c>
      <c r="K7" s="5" t="n">
        <v>180067</v>
      </c>
      <c r="L7" s="5" t="n">
        <v>169677</v>
      </c>
    </row>
    <row r="8" spans="1:13">
      <c r="A8" s="4" t="s">
        <v>686</v>
      </c>
      <c r="J8" s="5" t="n">
        <v>251293</v>
      </c>
      <c r="K8" s="5" t="n">
        <v>217053</v>
      </c>
      <c r="L8" s="5" t="n">
        <v>182376</v>
      </c>
    </row>
    <row r="9" spans="1:13">
      <c r="A9" s="4" t="s">
        <v>687</v>
      </c>
      <c r="J9" s="5" t="n">
        <v>9796</v>
      </c>
      <c r="K9" s="5" t="n">
        <v>3074</v>
      </c>
      <c r="L9" s="5" t="n">
        <v>634</v>
      </c>
    </row>
    <row r="10" spans="1:13">
      <c r="A10" s="4" t="s">
        <v>688</v>
      </c>
      <c r="J10" s="5" t="n">
        <v>-45318</v>
      </c>
      <c r="K10" s="5" t="n">
        <v>-49069</v>
      </c>
      <c r="L10" s="5" t="n">
        <v>-30946</v>
      </c>
    </row>
    <row r="11" spans="1:13">
      <c r="A11" s="4" t="s">
        <v>79</v>
      </c>
      <c r="B11" s="6" t="n">
        <v>57431</v>
      </c>
      <c r="C11" s="6" t="n">
        <v>55865</v>
      </c>
      <c r="D11" s="6" t="n">
        <v>54049</v>
      </c>
      <c r="E11" s="6" t="n">
        <v>48426</v>
      </c>
      <c r="F11" s="6" t="n">
        <v>44252</v>
      </c>
      <c r="G11" s="6" t="n">
        <v>43251</v>
      </c>
      <c r="H11" s="6" t="n">
        <v>41802</v>
      </c>
      <c r="I11" s="6" t="n">
        <v>41753</v>
      </c>
      <c r="J11" s="5" t="n">
        <v>215771</v>
      </c>
      <c r="K11" s="5" t="n">
        <v>171058</v>
      </c>
      <c r="L11" s="5" t="n">
        <v>152064</v>
      </c>
    </row>
    <row r="12" spans="1:13">
      <c r="A12" s="4" t="s">
        <v>689</v>
      </c>
      <c r="J12" s="5" t="n">
        <v>46643</v>
      </c>
      <c r="K12" s="5" t="n">
        <v>32496</v>
      </c>
      <c r="L12" s="5" t="n">
        <v>19113</v>
      </c>
    </row>
    <row r="13" spans="1:13">
      <c r="A13" s="4" t="s">
        <v>690</v>
      </c>
      <c r="J13" s="5" t="n">
        <v>11304</v>
      </c>
      <c r="K13" s="5" t="n">
        <v>12065</v>
      </c>
      <c r="L13" s="5" t="n">
        <v>7798</v>
      </c>
    </row>
    <row r="14" spans="1:13">
      <c r="A14" s="4" t="s">
        <v>42</v>
      </c>
      <c r="B14" s="5" t="n">
        <v>53402</v>
      </c>
      <c r="F14" s="5" t="n">
        <v>35370</v>
      </c>
      <c r="J14" s="5" t="n">
        <v>53402</v>
      </c>
      <c r="K14" s="5" t="n">
        <v>35370</v>
      </c>
      <c r="L14" s="5" t="n">
        <v>29399</v>
      </c>
      <c r="M14" s="6" t="n">
        <v>18421</v>
      </c>
    </row>
    <row r="15" spans="1:13">
      <c r="A15" s="4" t="s">
        <v>43</v>
      </c>
      <c r="B15" s="5" t="n">
        <v>12878</v>
      </c>
      <c r="F15" s="5" t="n">
        <v>13372</v>
      </c>
      <c r="J15" s="5" t="n">
        <v>12878</v>
      </c>
      <c r="K15" s="5" t="n">
        <v>13372</v>
      </c>
      <c r="L15" s="5" t="n">
        <v>17412</v>
      </c>
    </row>
    <row r="16" spans="1:13">
      <c r="A16" s="4" t="s">
        <v>691</v>
      </c>
      <c r="B16" s="6" t="n">
        <v>7982</v>
      </c>
      <c r="F16" s="6" t="n">
        <v>7786</v>
      </c>
      <c r="J16" s="6" t="n">
        <v>7982</v>
      </c>
      <c r="K16" s="6" t="n">
        <v>7786</v>
      </c>
      <c r="L16" s="6" t="n">
        <v>327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3" t="s">
        <v>693</v>
      </c>
    </row>
    <row r="4" spans="1:4">
      <c r="A4" s="4" t="s">
        <v>694</v>
      </c>
      <c r="B4" s="6" t="n">
        <v>139004</v>
      </c>
      <c r="C4" s="6" t="n">
        <v>127011</v>
      </c>
      <c r="D4" s="6" t="n">
        <v>102430</v>
      </c>
    </row>
    <row r="5" spans="1:4">
      <c r="A5" s="4" t="s">
        <v>695</v>
      </c>
      <c r="B5" s="5" t="n">
        <v>35370</v>
      </c>
      <c r="C5" s="5" t="n">
        <v>29399</v>
      </c>
      <c r="D5" s="5" t="n">
        <v>18421</v>
      </c>
    </row>
    <row r="6" spans="1:4">
      <c r="A6" s="4" t="s">
        <v>696</v>
      </c>
      <c r="B6" s="5" t="n">
        <v>103634</v>
      </c>
      <c r="C6" s="5" t="n">
        <v>97612</v>
      </c>
      <c r="D6" s="5" t="n">
        <v>84009</v>
      </c>
    </row>
    <row r="7" spans="1:4">
      <c r="A7" s="4" t="s">
        <v>697</v>
      </c>
      <c r="B7" s="5" t="n">
        <v>0</v>
      </c>
      <c r="C7" s="5" t="n">
        <v>0</v>
      </c>
      <c r="D7" s="5" t="n">
        <v>19396</v>
      </c>
    </row>
    <row r="8" spans="1:4">
      <c r="A8" s="4" t="s">
        <v>698</v>
      </c>
      <c r="B8" s="5" t="n">
        <v>1361</v>
      </c>
      <c r="C8" s="5" t="n">
        <v>107</v>
      </c>
      <c r="D8" s="5" t="n">
        <v>2037</v>
      </c>
    </row>
    <row r="9" spans="1:4">
      <c r="A9" s="3" t="s">
        <v>699</v>
      </c>
    </row>
    <row r="10" spans="1:4">
      <c r="A10" s="4" t="s">
        <v>700</v>
      </c>
      <c r="B10" s="5" t="n">
        <v>128476</v>
      </c>
      <c r="C10" s="5" t="n">
        <v>102133</v>
      </c>
      <c r="D10" s="5" t="n">
        <v>89828</v>
      </c>
    </row>
    <row r="11" spans="1:4">
      <c r="A11" s="4" t="s">
        <v>701</v>
      </c>
      <c r="B11" s="5" t="n">
        <v>75397</v>
      </c>
      <c r="C11" s="5" t="n">
        <v>32613</v>
      </c>
      <c r="D11" s="5" t="n">
        <v>166</v>
      </c>
    </row>
    <row r="12" spans="1:4">
      <c r="A12" s="4" t="s">
        <v>702</v>
      </c>
      <c r="B12" s="5" t="n">
        <v>203873</v>
      </c>
      <c r="C12" s="5" t="n">
        <v>134746</v>
      </c>
      <c r="D12" s="5" t="n">
        <v>89994</v>
      </c>
    </row>
    <row r="13" spans="1:4">
      <c r="A13" s="3" t="s">
        <v>703</v>
      </c>
    </row>
    <row r="14" spans="1:4">
      <c r="A14" s="4" t="s">
        <v>704</v>
      </c>
      <c r="B14" s="5" t="n">
        <v>50626</v>
      </c>
      <c r="C14" s="5" t="n">
        <v>39652</v>
      </c>
      <c r="D14" s="5" t="n">
        <v>32402</v>
      </c>
    </row>
    <row r="15" spans="1:4">
      <c r="A15" s="4" t="s">
        <v>705</v>
      </c>
      <c r="B15" s="5" t="n">
        <v>99996</v>
      </c>
      <c r="C15" s="5" t="n">
        <v>89179</v>
      </c>
      <c r="D15" s="5" t="n">
        <v>65422</v>
      </c>
    </row>
    <row r="16" spans="1:4">
      <c r="A16" s="4" t="s">
        <v>706</v>
      </c>
      <c r="B16" s="5" t="n">
        <v>150622</v>
      </c>
      <c r="C16" s="5" t="n">
        <v>128831</v>
      </c>
      <c r="D16" s="5" t="n">
        <v>97824</v>
      </c>
    </row>
    <row r="17" spans="1:4">
      <c r="A17" s="4" t="s">
        <v>707</v>
      </c>
      <c r="B17" s="5" t="n">
        <v>158246</v>
      </c>
      <c r="C17" s="5" t="n">
        <v>103634</v>
      </c>
      <c r="D17" s="5" t="n">
        <v>97612</v>
      </c>
    </row>
    <row r="18" spans="1:4">
      <c r="A18" s="4" t="s">
        <v>708</v>
      </c>
      <c r="B18" s="5" t="n">
        <v>53402</v>
      </c>
      <c r="C18" s="5" t="n">
        <v>35370</v>
      </c>
      <c r="D18" s="5" t="n">
        <v>29399</v>
      </c>
    </row>
    <row r="19" spans="1:4">
      <c r="A19" s="4" t="s">
        <v>709</v>
      </c>
      <c r="B19" s="6" t="n">
        <v>211648</v>
      </c>
      <c r="C19" s="5" t="n">
        <v>139004</v>
      </c>
      <c r="D19" s="5" t="n">
        <v>127011</v>
      </c>
    </row>
    <row r="20" spans="1:4">
      <c r="A20" s="4" t="s">
        <v>161</v>
      </c>
    </row>
    <row r="21" spans="1:4">
      <c r="A21" s="3" t="s">
        <v>703</v>
      </c>
    </row>
    <row r="22" spans="1:4">
      <c r="A22" s="4" t="s">
        <v>710</v>
      </c>
      <c r="C22" s="6" t="n">
        <v>7900</v>
      </c>
      <c r="D22" s="5" t="n">
        <v>-230</v>
      </c>
    </row>
    <row r="23" spans="1:4">
      <c r="A23" s="4" t="s">
        <v>711</v>
      </c>
    </row>
    <row r="24" spans="1:4">
      <c r="A24" s="3" t="s">
        <v>703</v>
      </c>
    </row>
    <row r="25" spans="1:4">
      <c r="A25" s="4" t="s">
        <v>712</v>
      </c>
      <c r="B25" s="4" t="s">
        <v>713</v>
      </c>
    </row>
    <row r="26" spans="1:4">
      <c r="A26" s="4" t="s">
        <v>714</v>
      </c>
      <c r="C26" s="4" t="s">
        <v>715</v>
      </c>
    </row>
    <row r="27" spans="1:4">
      <c r="A27" s="4" t="s">
        <v>716</v>
      </c>
    </row>
    <row r="28" spans="1:4">
      <c r="A28" s="3" t="s">
        <v>699</v>
      </c>
    </row>
    <row r="29" spans="1:4">
      <c r="A29" s="4" t="s">
        <v>701</v>
      </c>
      <c r="C29" s="6" t="n">
        <v>23200</v>
      </c>
      <c r="D29" s="5" t="n">
        <v>-475</v>
      </c>
    </row>
    <row r="30" spans="1:4">
      <c r="A30" s="4" t="s">
        <v>717</v>
      </c>
    </row>
    <row r="31" spans="1:4">
      <c r="A31" s="3" t="s">
        <v>699</v>
      </c>
    </row>
    <row r="32" spans="1:4">
      <c r="A32" s="4" t="s">
        <v>701</v>
      </c>
      <c r="C32" s="6" t="n">
        <v>1500</v>
      </c>
      <c r="D32" s="6" t="n">
        <v>8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8</v>
      </c>
      <c r="B1" s="2" t="s">
        <v>396</v>
      </c>
      <c r="C1" s="2" t="s">
        <v>499</v>
      </c>
      <c r="D1" s="2" t="s">
        <v>398</v>
      </c>
      <c r="E1" s="2" t="s">
        <v>719</v>
      </c>
      <c r="F1" s="2" t="s">
        <v>720</v>
      </c>
      <c r="G1" s="2" t="s">
        <v>721</v>
      </c>
      <c r="H1" s="2" t="s">
        <v>722</v>
      </c>
      <c r="I1" s="2" t="s">
        <v>723</v>
      </c>
      <c r="J1" s="2" t="s">
        <v>724</v>
      </c>
      <c r="K1" s="2" t="s">
        <v>725</v>
      </c>
    </row>
    <row r="2" spans="1:11">
      <c r="A2" s="3" t="s">
        <v>726</v>
      </c>
    </row>
    <row r="3" spans="1:11">
      <c r="A3" s="4" t="s">
        <v>727</v>
      </c>
      <c r="B3" s="6" t="n">
        <v>152032</v>
      </c>
    </row>
    <row r="4" spans="1:11">
      <c r="A4" s="4" t="s">
        <v>728</v>
      </c>
    </row>
    <row r="5" spans="1:11">
      <c r="A5" s="3" t="s">
        <v>726</v>
      </c>
    </row>
    <row r="6" spans="1:11">
      <c r="A6" s="4" t="s">
        <v>729</v>
      </c>
      <c r="B6" s="5" t="n">
        <v>647178</v>
      </c>
    </row>
    <row r="7" spans="1:11">
      <c r="A7" s="4" t="s">
        <v>730</v>
      </c>
      <c r="B7" s="5" t="n">
        <v>500071</v>
      </c>
    </row>
    <row r="8" spans="1:11">
      <c r="A8" s="4" t="s">
        <v>731</v>
      </c>
      <c r="B8" s="5" t="n">
        <v>200</v>
      </c>
    </row>
    <row r="9" spans="1:11">
      <c r="A9" s="4" t="s">
        <v>727</v>
      </c>
      <c r="B9" s="5" t="n">
        <v>147307</v>
      </c>
    </row>
    <row r="10" spans="1:11">
      <c r="A10" s="4" t="s">
        <v>732</v>
      </c>
    </row>
    <row r="11" spans="1:11">
      <c r="A11" s="3" t="s">
        <v>726</v>
      </c>
    </row>
    <row r="12" spans="1:11">
      <c r="A12" s="4" t="s">
        <v>729</v>
      </c>
      <c r="B12" s="5" t="n">
        <v>177232</v>
      </c>
    </row>
    <row r="13" spans="1:11">
      <c r="A13" s="4" t="s">
        <v>730</v>
      </c>
      <c r="B13" s="5" t="n">
        <v>173206</v>
      </c>
    </row>
    <row r="14" spans="1:11">
      <c r="A14" s="4" t="s">
        <v>731</v>
      </c>
      <c r="B14" s="5" t="n">
        <v>699</v>
      </c>
    </row>
    <row r="15" spans="1:11">
      <c r="A15" s="4" t="s">
        <v>727</v>
      </c>
      <c r="B15" s="5" t="n">
        <v>4725</v>
      </c>
    </row>
    <row r="16" spans="1:11">
      <c r="A16" s="4" t="s">
        <v>733</v>
      </c>
    </row>
    <row r="17" spans="1:11">
      <c r="A17" s="3" t="s">
        <v>726</v>
      </c>
    </row>
    <row r="18" spans="1:11">
      <c r="A18" s="4" t="s">
        <v>729</v>
      </c>
      <c r="B18" s="5" t="n">
        <v>28789</v>
      </c>
      <c r="C18" s="6" t="n">
        <v>28496</v>
      </c>
      <c r="D18" s="6" t="n">
        <v>28005</v>
      </c>
      <c r="E18" s="6" t="n">
        <v>27474</v>
      </c>
      <c r="F18" s="6" t="n">
        <v>28015</v>
      </c>
      <c r="G18" s="6" t="n">
        <v>27922</v>
      </c>
      <c r="H18" s="6" t="n">
        <v>29543</v>
      </c>
      <c r="I18" s="6" t="n">
        <v>29225</v>
      </c>
      <c r="J18" s="6" t="n">
        <v>29434</v>
      </c>
      <c r="K18" s="6" t="n">
        <v>29391</v>
      </c>
    </row>
    <row r="19" spans="1:11">
      <c r="A19" s="4" t="s">
        <v>734</v>
      </c>
      <c r="B19" s="6" t="n">
        <v>31</v>
      </c>
    </row>
    <row r="20" spans="1:11">
      <c r="A20" s="4" t="s">
        <v>735</v>
      </c>
      <c r="B20" s="5" t="n">
        <v>15764</v>
      </c>
    </row>
    <row r="21" spans="1:11">
      <c r="A21" s="4" t="s">
        <v>730</v>
      </c>
      <c r="B21" s="6" t="n">
        <v>28601</v>
      </c>
      <c r="C21" s="5" t="n">
        <v>28136</v>
      </c>
      <c r="D21" s="5" t="n">
        <v>27039</v>
      </c>
      <c r="E21" s="5" t="n">
        <v>25060</v>
      </c>
      <c r="F21" s="5" t="n">
        <v>23282</v>
      </c>
      <c r="G21" s="5" t="n">
        <v>20234</v>
      </c>
      <c r="H21" s="5" t="n">
        <v>16010</v>
      </c>
      <c r="I21" s="5" t="n">
        <v>7256</v>
      </c>
      <c r="J21" s="5" t="n">
        <v>-6438</v>
      </c>
      <c r="K21" s="5" t="n">
        <v>6201</v>
      </c>
    </row>
    <row r="22" spans="1:11">
      <c r="A22" s="4" t="s">
        <v>736</v>
      </c>
    </row>
    <row r="23" spans="1:11">
      <c r="A23" s="3" t="s">
        <v>726</v>
      </c>
    </row>
    <row r="24" spans="1:11">
      <c r="A24" s="4" t="s">
        <v>729</v>
      </c>
      <c r="B24" s="5" t="n">
        <v>36233</v>
      </c>
      <c r="C24" s="5" t="n">
        <v>36260</v>
      </c>
      <c r="D24" s="5" t="n">
        <v>36254</v>
      </c>
      <c r="E24" s="5" t="n">
        <v>36222</v>
      </c>
      <c r="F24" s="5" t="n">
        <v>36576</v>
      </c>
      <c r="G24" s="5" t="n">
        <v>36580</v>
      </c>
      <c r="H24" s="5" t="n">
        <v>36489</v>
      </c>
      <c r="I24" s="5" t="n">
        <v>36796</v>
      </c>
      <c r="J24" s="5" t="n">
        <v>38502</v>
      </c>
      <c r="K24" s="5" t="n">
        <v>34673</v>
      </c>
    </row>
    <row r="25" spans="1:11">
      <c r="A25" s="4" t="s">
        <v>734</v>
      </c>
      <c r="B25" s="6" t="n">
        <v>4</v>
      </c>
    </row>
    <row r="26" spans="1:11">
      <c r="A26" s="4" t="s">
        <v>735</v>
      </c>
      <c r="B26" s="5" t="n">
        <v>47047</v>
      </c>
    </row>
    <row r="27" spans="1:11">
      <c r="A27" s="4" t="s">
        <v>730</v>
      </c>
      <c r="B27" s="6" t="n">
        <v>36224</v>
      </c>
      <c r="C27" s="5" t="n">
        <v>36224</v>
      </c>
      <c r="D27" s="5" t="n">
        <v>36222</v>
      </c>
      <c r="E27" s="5" t="n">
        <v>36149</v>
      </c>
      <c r="F27" s="5" t="n">
        <v>36112</v>
      </c>
      <c r="G27" s="5" t="n">
        <v>35442</v>
      </c>
      <c r="H27" s="5" t="n">
        <v>33915</v>
      </c>
      <c r="I27" s="5" t="n">
        <v>30657</v>
      </c>
      <c r="J27" s="5" t="n">
        <v>23263</v>
      </c>
      <c r="K27" s="6" t="n">
        <v>21304</v>
      </c>
    </row>
    <row r="28" spans="1:11">
      <c r="A28" s="4" t="s">
        <v>737</v>
      </c>
    </row>
    <row r="29" spans="1:11">
      <c r="A29" s="3" t="s">
        <v>726</v>
      </c>
    </row>
    <row r="30" spans="1:11">
      <c r="A30" s="4" t="s">
        <v>729</v>
      </c>
      <c r="B30" s="5" t="n">
        <v>43902</v>
      </c>
      <c r="C30" s="5" t="n">
        <v>43728</v>
      </c>
      <c r="D30" s="5" t="n">
        <v>42987</v>
      </c>
      <c r="E30" s="5" t="n">
        <v>42326</v>
      </c>
      <c r="F30" s="5" t="n">
        <v>42909</v>
      </c>
      <c r="G30" s="5" t="n">
        <v>43604</v>
      </c>
      <c r="H30" s="5" t="n">
        <v>43889</v>
      </c>
      <c r="I30" s="5" t="n">
        <v>40309</v>
      </c>
      <c r="J30" s="5" t="n">
        <v>37394</v>
      </c>
    </row>
    <row r="31" spans="1:11">
      <c r="A31" s="4" t="s">
        <v>734</v>
      </c>
      <c r="B31" s="6" t="n">
        <v>61</v>
      </c>
    </row>
    <row r="32" spans="1:11">
      <c r="A32" s="4" t="s">
        <v>735</v>
      </c>
      <c r="B32" s="5" t="n">
        <v>13238</v>
      </c>
    </row>
    <row r="33" spans="1:11">
      <c r="A33" s="4" t="s">
        <v>730</v>
      </c>
      <c r="B33" s="6" t="n">
        <v>43707</v>
      </c>
      <c r="C33" s="5" t="n">
        <v>43287</v>
      </c>
      <c r="D33" s="5" t="n">
        <v>42030</v>
      </c>
      <c r="E33" s="5" t="n">
        <v>39664</v>
      </c>
      <c r="F33" s="5" t="n">
        <v>36385</v>
      </c>
      <c r="G33" s="5" t="n">
        <v>31784</v>
      </c>
      <c r="H33" s="5" t="n">
        <v>24468</v>
      </c>
      <c r="I33" s="5" t="n">
        <v>10711</v>
      </c>
      <c r="J33" s="5" t="n">
        <v>-3218</v>
      </c>
    </row>
    <row r="34" spans="1:11">
      <c r="A34" s="4" t="s">
        <v>738</v>
      </c>
    </row>
    <row r="35" spans="1:11">
      <c r="A35" s="3" t="s">
        <v>726</v>
      </c>
    </row>
    <row r="36" spans="1:11">
      <c r="A36" s="4" t="s">
        <v>729</v>
      </c>
      <c r="B36" s="5" t="n">
        <v>37070</v>
      </c>
      <c r="C36" s="5" t="n">
        <v>37061</v>
      </c>
      <c r="D36" s="5" t="n">
        <v>36736</v>
      </c>
      <c r="E36" s="5" t="n">
        <v>36202</v>
      </c>
      <c r="F36" s="5" t="n">
        <v>36343</v>
      </c>
      <c r="G36" s="5" t="n">
        <v>35453</v>
      </c>
      <c r="H36" s="5" t="n">
        <v>34626</v>
      </c>
      <c r="I36" s="5" t="n">
        <v>34764</v>
      </c>
      <c r="J36" s="5" t="n">
        <v>35688</v>
      </c>
    </row>
    <row r="37" spans="1:11">
      <c r="A37" s="4" t="s">
        <v>734</v>
      </c>
      <c r="B37" s="6" t="n">
        <v>54</v>
      </c>
    </row>
    <row r="38" spans="1:11">
      <c r="A38" s="4" t="s">
        <v>735</v>
      </c>
      <c r="B38" s="5" t="n">
        <v>27847</v>
      </c>
    </row>
    <row r="39" spans="1:11">
      <c r="A39" s="4" t="s">
        <v>730</v>
      </c>
      <c r="B39" s="6" t="n">
        <v>36714</v>
      </c>
      <c r="C39" s="5" t="n">
        <v>36499</v>
      </c>
      <c r="D39" s="5" t="n">
        <v>36164</v>
      </c>
      <c r="E39" s="5" t="n">
        <v>35785</v>
      </c>
      <c r="F39" s="5" t="n">
        <v>34375</v>
      </c>
      <c r="G39" s="5" t="n">
        <v>33186</v>
      </c>
      <c r="H39" s="5" t="n">
        <v>30343</v>
      </c>
      <c r="I39" s="5" t="n">
        <v>25422</v>
      </c>
      <c r="J39" s="6" t="n">
        <v>11296</v>
      </c>
    </row>
    <row r="40" spans="1:11">
      <c r="A40" s="4" t="s">
        <v>739</v>
      </c>
    </row>
    <row r="41" spans="1:11">
      <c r="A41" s="3" t="s">
        <v>726</v>
      </c>
    </row>
    <row r="42" spans="1:11">
      <c r="A42" s="4" t="s">
        <v>729</v>
      </c>
      <c r="B42" s="5" t="n">
        <v>39246</v>
      </c>
      <c r="C42" s="5" t="n">
        <v>38841</v>
      </c>
      <c r="D42" s="5" t="n">
        <v>38002</v>
      </c>
      <c r="E42" s="5" t="n">
        <v>37205</v>
      </c>
      <c r="F42" s="5" t="n">
        <v>37026</v>
      </c>
      <c r="G42" s="5" t="n">
        <v>35711</v>
      </c>
      <c r="H42" s="5" t="n">
        <v>34677</v>
      </c>
      <c r="I42" s="5" t="n">
        <v>35877</v>
      </c>
    </row>
    <row r="43" spans="1:11">
      <c r="A43" s="4" t="s">
        <v>734</v>
      </c>
      <c r="B43" s="6" t="n">
        <v>122</v>
      </c>
    </row>
    <row r="44" spans="1:11">
      <c r="A44" s="4" t="s">
        <v>735</v>
      </c>
      <c r="B44" s="5" t="n">
        <v>8575</v>
      </c>
    </row>
    <row r="45" spans="1:11">
      <c r="A45" s="4" t="s">
        <v>730</v>
      </c>
      <c r="B45" s="6" t="n">
        <v>38930</v>
      </c>
      <c r="C45" s="5" t="n">
        <v>38187</v>
      </c>
      <c r="D45" s="5" t="n">
        <v>37051</v>
      </c>
      <c r="E45" s="5" t="n">
        <v>34831</v>
      </c>
      <c r="F45" s="5" t="n">
        <v>31300</v>
      </c>
      <c r="G45" s="5" t="n">
        <v>26654</v>
      </c>
      <c r="H45" s="5" t="n">
        <v>20483</v>
      </c>
      <c r="I45" s="5" t="n">
        <v>10097</v>
      </c>
    </row>
    <row r="46" spans="1:11">
      <c r="A46" s="4" t="s">
        <v>740</v>
      </c>
    </row>
    <row r="47" spans="1:11">
      <c r="A47" s="3" t="s">
        <v>726</v>
      </c>
    </row>
    <row r="48" spans="1:11">
      <c r="A48" s="4" t="s">
        <v>729</v>
      </c>
      <c r="B48" s="5" t="n">
        <v>24478</v>
      </c>
      <c r="C48" s="5" t="n">
        <v>24477</v>
      </c>
      <c r="D48" s="5" t="n">
        <v>24456</v>
      </c>
      <c r="E48" s="5" t="n">
        <v>24392</v>
      </c>
      <c r="F48" s="5" t="n">
        <v>24922</v>
      </c>
      <c r="G48" s="5" t="n">
        <v>24714</v>
      </c>
      <c r="H48" s="5" t="n">
        <v>27729</v>
      </c>
      <c r="I48" s="5" t="n">
        <v>26884</v>
      </c>
    </row>
    <row r="49" spans="1:11">
      <c r="A49" s="4" t="s">
        <v>734</v>
      </c>
      <c r="B49" s="6" t="n">
        <v>4</v>
      </c>
    </row>
    <row r="50" spans="1:11">
      <c r="A50" s="4" t="s">
        <v>735</v>
      </c>
      <c r="B50" s="5" t="n">
        <v>14330</v>
      </c>
    </row>
    <row r="51" spans="1:11">
      <c r="A51" s="4" t="s">
        <v>730</v>
      </c>
      <c r="B51" s="6" t="n">
        <v>24452</v>
      </c>
      <c r="C51" s="5" t="n">
        <v>24414</v>
      </c>
      <c r="D51" s="5" t="n">
        <v>24368</v>
      </c>
      <c r="E51" s="5" t="n">
        <v>24225</v>
      </c>
      <c r="F51" s="5" t="n">
        <v>23812</v>
      </c>
      <c r="G51" s="5" t="n">
        <v>22596</v>
      </c>
      <c r="H51" s="5" t="n">
        <v>20420</v>
      </c>
      <c r="I51" s="6" t="n">
        <v>14182</v>
      </c>
    </row>
    <row r="52" spans="1:11">
      <c r="A52" s="4" t="s">
        <v>741</v>
      </c>
    </row>
    <row r="53" spans="1:11">
      <c r="A53" s="3" t="s">
        <v>726</v>
      </c>
    </row>
    <row r="54" spans="1:11">
      <c r="A54" s="4" t="s">
        <v>729</v>
      </c>
      <c r="B54" s="5" t="n">
        <v>36472</v>
      </c>
      <c r="C54" s="5" t="n">
        <v>36080</v>
      </c>
      <c r="D54" s="5" t="n">
        <v>35136</v>
      </c>
      <c r="E54" s="5" t="n">
        <v>34720</v>
      </c>
      <c r="F54" s="5" t="n">
        <v>34887</v>
      </c>
      <c r="G54" s="5" t="n">
        <v>38822</v>
      </c>
      <c r="H54" s="5" t="n">
        <v>31044</v>
      </c>
    </row>
    <row r="55" spans="1:11">
      <c r="A55" s="4" t="s">
        <v>734</v>
      </c>
      <c r="B55" s="6" t="n">
        <v>149</v>
      </c>
    </row>
    <row r="56" spans="1:11">
      <c r="A56" s="4" t="s">
        <v>735</v>
      </c>
      <c r="B56" s="5" t="n">
        <v>7833</v>
      </c>
    </row>
    <row r="57" spans="1:11">
      <c r="A57" s="4" t="s">
        <v>730</v>
      </c>
      <c r="B57" s="6" t="n">
        <v>36058</v>
      </c>
      <c r="C57" s="5" t="n">
        <v>35324</v>
      </c>
      <c r="D57" s="5" t="n">
        <v>33217</v>
      </c>
      <c r="E57" s="5" t="n">
        <v>29660</v>
      </c>
      <c r="F57" s="5" t="n">
        <v>24978</v>
      </c>
      <c r="G57" s="5" t="n">
        <v>18980</v>
      </c>
      <c r="H57" s="5" t="n">
        <v>8725</v>
      </c>
    </row>
    <row r="58" spans="1:11">
      <c r="A58" s="4" t="s">
        <v>742</v>
      </c>
    </row>
    <row r="59" spans="1:11">
      <c r="A59" s="3" t="s">
        <v>726</v>
      </c>
    </row>
    <row r="60" spans="1:11">
      <c r="A60" s="4" t="s">
        <v>729</v>
      </c>
      <c r="B60" s="5" t="n">
        <v>22414</v>
      </c>
      <c r="C60" s="5" t="n">
        <v>22941</v>
      </c>
      <c r="D60" s="5" t="n">
        <v>22122</v>
      </c>
      <c r="E60" s="5" t="n">
        <v>21782</v>
      </c>
      <c r="F60" s="5" t="n">
        <v>22310</v>
      </c>
      <c r="G60" s="5" t="n">
        <v>22176</v>
      </c>
      <c r="H60" s="5" t="n">
        <v>20315</v>
      </c>
    </row>
    <row r="61" spans="1:11">
      <c r="A61" s="4" t="s">
        <v>734</v>
      </c>
      <c r="B61" s="6" t="n">
        <v>22</v>
      </c>
    </row>
    <row r="62" spans="1:11">
      <c r="A62" s="4" t="s">
        <v>735</v>
      </c>
      <c r="B62" s="5" t="n">
        <v>10002</v>
      </c>
    </row>
    <row r="63" spans="1:11">
      <c r="A63" s="4" t="s">
        <v>730</v>
      </c>
      <c r="B63" s="6" t="n">
        <v>22326</v>
      </c>
      <c r="C63" s="5" t="n">
        <v>22235</v>
      </c>
      <c r="D63" s="5" t="n">
        <v>21600</v>
      </c>
      <c r="E63" s="5" t="n">
        <v>20939</v>
      </c>
      <c r="F63" s="5" t="n">
        <v>19696</v>
      </c>
      <c r="G63" s="5" t="n">
        <v>17419</v>
      </c>
      <c r="H63" s="6" t="n">
        <v>11517</v>
      </c>
    </row>
    <row r="64" spans="1:11">
      <c r="A64" s="4" t="s">
        <v>743</v>
      </c>
    </row>
    <row r="65" spans="1:11">
      <c r="A65" s="3" t="s">
        <v>726</v>
      </c>
    </row>
    <row r="66" spans="1:11">
      <c r="A66" s="4" t="s">
        <v>729</v>
      </c>
      <c r="B66" s="5" t="n">
        <v>46755</v>
      </c>
      <c r="C66" s="5" t="n">
        <v>44627</v>
      </c>
      <c r="D66" s="5" t="n">
        <v>40429</v>
      </c>
      <c r="E66" s="5" t="n">
        <v>38972</v>
      </c>
      <c r="F66" s="5" t="n">
        <v>37839</v>
      </c>
      <c r="G66" s="5" t="n">
        <v>35948</v>
      </c>
    </row>
    <row r="67" spans="1:11">
      <c r="A67" s="4" t="s">
        <v>734</v>
      </c>
      <c r="B67" s="6" t="n">
        <v>804</v>
      </c>
    </row>
    <row r="68" spans="1:11">
      <c r="A68" s="4" t="s">
        <v>735</v>
      </c>
      <c r="B68" s="5" t="n">
        <v>9376</v>
      </c>
    </row>
    <row r="69" spans="1:11">
      <c r="A69" s="4" t="s">
        <v>730</v>
      </c>
      <c r="B69" s="6" t="n">
        <v>44835</v>
      </c>
      <c r="C69" s="5" t="n">
        <v>41587</v>
      </c>
      <c r="D69" s="5" t="n">
        <v>35563</v>
      </c>
      <c r="E69" s="5" t="n">
        <v>26995</v>
      </c>
      <c r="F69" s="5" t="n">
        <v>18230</v>
      </c>
      <c r="G69" s="5" t="n">
        <v>8385</v>
      </c>
    </row>
    <row r="70" spans="1:11">
      <c r="A70" s="4" t="s">
        <v>744</v>
      </c>
    </row>
    <row r="71" spans="1:11">
      <c r="A71" s="3" t="s">
        <v>726</v>
      </c>
    </row>
    <row r="72" spans="1:11">
      <c r="A72" s="4" t="s">
        <v>729</v>
      </c>
      <c r="B72" s="5" t="n">
        <v>14109</v>
      </c>
      <c r="C72" s="5" t="n">
        <v>13934</v>
      </c>
      <c r="D72" s="5" t="n">
        <v>13854</v>
      </c>
      <c r="E72" s="5" t="n">
        <v>13634</v>
      </c>
      <c r="F72" s="5" t="n">
        <v>12723</v>
      </c>
      <c r="G72" s="5" t="n">
        <v>13054</v>
      </c>
    </row>
    <row r="73" spans="1:11">
      <c r="A73" s="4" t="s">
        <v>734</v>
      </c>
      <c r="B73" s="6" t="n">
        <v>308</v>
      </c>
    </row>
    <row r="74" spans="1:11">
      <c r="A74" s="4" t="s">
        <v>735</v>
      </c>
      <c r="B74" s="5" t="n">
        <v>3615</v>
      </c>
    </row>
    <row r="75" spans="1:11">
      <c r="A75" s="4" t="s">
        <v>730</v>
      </c>
      <c r="B75" s="6" t="n">
        <v>13317</v>
      </c>
      <c r="C75" s="5" t="n">
        <v>13343</v>
      </c>
      <c r="D75" s="5" t="n">
        <v>12782</v>
      </c>
      <c r="E75" s="5" t="n">
        <v>11554</v>
      </c>
      <c r="F75" s="5" t="n">
        <v>9789</v>
      </c>
      <c r="G75" s="6" t="n">
        <v>6446</v>
      </c>
    </row>
    <row r="76" spans="1:11">
      <c r="A76" s="4" t="s">
        <v>745</v>
      </c>
    </row>
    <row r="77" spans="1:11">
      <c r="A77" s="3" t="s">
        <v>726</v>
      </c>
    </row>
    <row r="78" spans="1:11">
      <c r="A78" s="4" t="s">
        <v>729</v>
      </c>
      <c r="B78" s="5" t="n">
        <v>73749</v>
      </c>
      <c r="C78" s="5" t="n">
        <v>64687</v>
      </c>
      <c r="D78" s="5" t="n">
        <v>53656</v>
      </c>
      <c r="E78" s="5" t="n">
        <v>48636</v>
      </c>
      <c r="F78" s="5" t="n">
        <v>48449</v>
      </c>
    </row>
    <row r="79" spans="1:11">
      <c r="A79" s="4" t="s">
        <v>734</v>
      </c>
      <c r="B79" s="6" t="n">
        <v>3446</v>
      </c>
    </row>
    <row r="80" spans="1:11">
      <c r="A80" s="4" t="s">
        <v>735</v>
      </c>
      <c r="B80" s="5" t="n">
        <v>11725</v>
      </c>
    </row>
    <row r="81" spans="1:11">
      <c r="A81" s="4" t="s">
        <v>730</v>
      </c>
      <c r="B81" s="6" t="n">
        <v>68612</v>
      </c>
      <c r="C81" s="5" t="n">
        <v>59973</v>
      </c>
      <c r="D81" s="5" t="n">
        <v>43117</v>
      </c>
      <c r="E81" s="5" t="n">
        <v>27198</v>
      </c>
      <c r="F81" s="5" t="n">
        <v>10358</v>
      </c>
    </row>
    <row r="82" spans="1:11">
      <c r="A82" s="4" t="s">
        <v>746</v>
      </c>
    </row>
    <row r="83" spans="1:11">
      <c r="A83" s="3" t="s">
        <v>726</v>
      </c>
    </row>
    <row r="84" spans="1:11">
      <c r="A84" s="4" t="s">
        <v>729</v>
      </c>
      <c r="B84" s="5" t="n">
        <v>4711</v>
      </c>
      <c r="C84" s="5" t="n">
        <v>4687</v>
      </c>
      <c r="D84" s="5" t="n">
        <v>4556</v>
      </c>
      <c r="E84" s="5" t="n">
        <v>4754</v>
      </c>
      <c r="F84" s="5" t="n">
        <v>5897</v>
      </c>
    </row>
    <row r="85" spans="1:11">
      <c r="A85" s="4" t="s">
        <v>734</v>
      </c>
      <c r="B85" s="6" t="n">
        <v>90</v>
      </c>
    </row>
    <row r="86" spans="1:11">
      <c r="A86" s="4" t="s">
        <v>735</v>
      </c>
      <c r="B86" s="5" t="n">
        <v>2149</v>
      </c>
    </row>
    <row r="87" spans="1:11">
      <c r="A87" s="4" t="s">
        <v>730</v>
      </c>
      <c r="B87" s="6" t="n">
        <v>4641</v>
      </c>
      <c r="C87" s="5" t="n">
        <v>4612</v>
      </c>
      <c r="D87" s="5" t="n">
        <v>4603</v>
      </c>
      <c r="E87" s="5" t="n">
        <v>4602</v>
      </c>
      <c r="F87" s="6" t="n">
        <v>4195</v>
      </c>
    </row>
    <row r="88" spans="1:11">
      <c r="A88" s="4" t="s">
        <v>747</v>
      </c>
    </row>
    <row r="89" spans="1:11">
      <c r="A89" s="3" t="s">
        <v>726</v>
      </c>
    </row>
    <row r="90" spans="1:11">
      <c r="A90" s="4" t="s">
        <v>729</v>
      </c>
      <c r="B90" s="5" t="n">
        <v>92245</v>
      </c>
      <c r="C90" s="5" t="n">
        <v>69555</v>
      </c>
      <c r="D90" s="5" t="n">
        <v>53005</v>
      </c>
      <c r="E90" s="5" t="n">
        <v>61145</v>
      </c>
    </row>
    <row r="91" spans="1:11">
      <c r="A91" s="4" t="s">
        <v>734</v>
      </c>
      <c r="B91" s="6" t="n">
        <v>8432</v>
      </c>
    </row>
    <row r="92" spans="1:11">
      <c r="A92" s="4" t="s">
        <v>735</v>
      </c>
      <c r="B92" s="5" t="n">
        <v>14659</v>
      </c>
    </row>
    <row r="93" spans="1:11">
      <c r="A93" s="4" t="s">
        <v>730</v>
      </c>
      <c r="B93" s="6" t="n">
        <v>81141</v>
      </c>
      <c r="C93" s="5" t="n">
        <v>60486</v>
      </c>
      <c r="D93" s="5" t="n">
        <v>38257</v>
      </c>
      <c r="E93" s="5" t="n">
        <v>15404</v>
      </c>
    </row>
    <row r="94" spans="1:11">
      <c r="A94" s="4" t="s">
        <v>748</v>
      </c>
    </row>
    <row r="95" spans="1:11">
      <c r="A95" s="3" t="s">
        <v>726</v>
      </c>
    </row>
    <row r="96" spans="1:11">
      <c r="A96" s="4" t="s">
        <v>729</v>
      </c>
      <c r="B96" s="5" t="n">
        <v>7580</v>
      </c>
      <c r="C96" s="5" t="n">
        <v>6978</v>
      </c>
      <c r="D96" s="5" t="n">
        <v>6849</v>
      </c>
      <c r="E96" s="5" t="n">
        <v>6645</v>
      </c>
    </row>
    <row r="97" spans="1:11">
      <c r="A97" s="4" t="s">
        <v>734</v>
      </c>
      <c r="B97" s="6" t="n">
        <v>571</v>
      </c>
    </row>
    <row r="98" spans="1:11">
      <c r="A98" s="4" t="s">
        <v>735</v>
      </c>
      <c r="B98" s="5" t="n">
        <v>2945</v>
      </c>
    </row>
    <row r="99" spans="1:11">
      <c r="A99" s="4" t="s">
        <v>730</v>
      </c>
      <c r="B99" s="6" t="n">
        <v>6820</v>
      </c>
      <c r="C99" s="5" t="n">
        <v>6728</v>
      </c>
      <c r="D99" s="5" t="n">
        <v>6677</v>
      </c>
      <c r="E99" s="6" t="n">
        <v>6154</v>
      </c>
    </row>
    <row r="100" spans="1:11">
      <c r="A100" s="4" t="s">
        <v>749</v>
      </c>
    </row>
    <row r="101" spans="1:11">
      <c r="A101" s="3" t="s">
        <v>726</v>
      </c>
    </row>
    <row r="102" spans="1:11">
      <c r="A102" s="4" t="s">
        <v>729</v>
      </c>
      <c r="B102" s="5" t="n">
        <v>96521</v>
      </c>
      <c r="C102" s="5" t="n">
        <v>67184</v>
      </c>
      <c r="D102" s="5" t="n">
        <v>69060</v>
      </c>
    </row>
    <row r="103" spans="1:11">
      <c r="A103" s="4" t="s">
        <v>734</v>
      </c>
      <c r="B103" s="6" t="n">
        <v>14255</v>
      </c>
    </row>
    <row r="104" spans="1:11">
      <c r="A104" s="4" t="s">
        <v>735</v>
      </c>
      <c r="B104" s="5" t="n">
        <v>19021</v>
      </c>
    </row>
    <row r="105" spans="1:11">
      <c r="A105" s="4" t="s">
        <v>730</v>
      </c>
      <c r="B105" s="6" t="n">
        <v>76398</v>
      </c>
      <c r="C105" s="5" t="n">
        <v>49556</v>
      </c>
      <c r="D105" s="5" t="n">
        <v>18597</v>
      </c>
    </row>
    <row r="106" spans="1:11">
      <c r="A106" s="4" t="s">
        <v>750</v>
      </c>
    </row>
    <row r="107" spans="1:11">
      <c r="A107" s="3" t="s">
        <v>726</v>
      </c>
    </row>
    <row r="108" spans="1:11">
      <c r="A108" s="4" t="s">
        <v>729</v>
      </c>
      <c r="B108" s="5" t="n">
        <v>9591</v>
      </c>
      <c r="C108" s="5" t="n">
        <v>8616</v>
      </c>
      <c r="D108" s="5" t="n">
        <v>8320</v>
      </c>
    </row>
    <row r="109" spans="1:11">
      <c r="A109" s="4" t="s">
        <v>734</v>
      </c>
      <c r="B109" s="6" t="n">
        <v>1148</v>
      </c>
    </row>
    <row r="110" spans="1:11">
      <c r="A110" s="4" t="s">
        <v>735</v>
      </c>
      <c r="B110" s="5" t="n">
        <v>3968</v>
      </c>
    </row>
    <row r="111" spans="1:11">
      <c r="A111" s="4" t="s">
        <v>730</v>
      </c>
      <c r="B111" s="6" t="n">
        <v>8291</v>
      </c>
      <c r="C111" s="5" t="n">
        <v>8154</v>
      </c>
      <c r="D111" s="6" t="n">
        <v>7886</v>
      </c>
    </row>
    <row r="112" spans="1:11">
      <c r="A112" s="4" t="s">
        <v>751</v>
      </c>
    </row>
    <row r="113" spans="1:11">
      <c r="A113" s="3" t="s">
        <v>726</v>
      </c>
    </row>
    <row r="114" spans="1:11">
      <c r="A114" s="4" t="s">
        <v>729</v>
      </c>
      <c r="B114" s="5" t="n">
        <v>87516</v>
      </c>
      <c r="C114" s="5" t="n">
        <v>80824</v>
      </c>
    </row>
    <row r="115" spans="1:11">
      <c r="A115" s="4" t="s">
        <v>734</v>
      </c>
      <c r="B115" s="6" t="n">
        <v>20274</v>
      </c>
    </row>
    <row r="116" spans="1:11">
      <c r="A116" s="4" t="s">
        <v>735</v>
      </c>
      <c r="B116" s="5" t="n">
        <v>19373</v>
      </c>
    </row>
    <row r="117" spans="1:11">
      <c r="A117" s="4" t="s">
        <v>730</v>
      </c>
      <c r="B117" s="6" t="n">
        <v>53812</v>
      </c>
      <c r="C117" s="5" t="n">
        <v>21850</v>
      </c>
    </row>
    <row r="118" spans="1:11">
      <c r="A118" s="4" t="s">
        <v>752</v>
      </c>
    </row>
    <row r="119" spans="1:11">
      <c r="A119" s="3" t="s">
        <v>726</v>
      </c>
    </row>
    <row r="120" spans="1:11">
      <c r="A120" s="4" t="s">
        <v>729</v>
      </c>
      <c r="B120" s="5" t="n">
        <v>9960</v>
      </c>
      <c r="C120" s="5" t="n">
        <v>9357</v>
      </c>
    </row>
    <row r="121" spans="1:11">
      <c r="A121" s="4" t="s">
        <v>734</v>
      </c>
      <c r="B121" s="6" t="n">
        <v>428</v>
      </c>
    </row>
    <row r="122" spans="1:11">
      <c r="A122" s="4" t="s">
        <v>735</v>
      </c>
      <c r="B122" s="5" t="n">
        <v>4686</v>
      </c>
    </row>
    <row r="123" spans="1:11">
      <c r="A123" s="4" t="s">
        <v>730</v>
      </c>
      <c r="B123" s="6" t="n">
        <v>9802</v>
      </c>
      <c r="C123" s="6" t="n">
        <v>9413</v>
      </c>
    </row>
    <row r="124" spans="1:11">
      <c r="A124" s="4" t="s">
        <v>753</v>
      </c>
    </row>
    <row r="125" spans="1:11">
      <c r="A125" s="3" t="s">
        <v>726</v>
      </c>
    </row>
    <row r="126" spans="1:11">
      <c r="A126" s="4" t="s">
        <v>729</v>
      </c>
      <c r="B126" s="5" t="n">
        <v>101983</v>
      </c>
    </row>
    <row r="127" spans="1:11">
      <c r="A127" s="4" t="s">
        <v>734</v>
      </c>
      <c r="B127" s="6" t="n">
        <v>46580</v>
      </c>
    </row>
    <row r="128" spans="1:11">
      <c r="A128" s="4" t="s">
        <v>735</v>
      </c>
      <c r="B128" s="5" t="n">
        <v>18516</v>
      </c>
    </row>
    <row r="129" spans="1:11">
      <c r="A129" s="4" t="s">
        <v>730</v>
      </c>
      <c r="B129" s="6" t="n">
        <v>27977</v>
      </c>
    </row>
    <row r="130" spans="1:11">
      <c r="A130" s="4" t="s">
        <v>754</v>
      </c>
    </row>
    <row r="131" spans="1:11">
      <c r="A131" s="3" t="s">
        <v>726</v>
      </c>
    </row>
    <row r="132" spans="1:11">
      <c r="A132" s="4" t="s">
        <v>729</v>
      </c>
      <c r="B132" s="5" t="n">
        <v>11086</v>
      </c>
    </row>
    <row r="133" spans="1:11">
      <c r="A133" s="4" t="s">
        <v>734</v>
      </c>
      <c r="B133" s="6" t="n">
        <v>775</v>
      </c>
    </row>
    <row r="134" spans="1:11">
      <c r="A134" s="4" t="s">
        <v>735</v>
      </c>
      <c r="B134" s="5" t="n">
        <v>5013</v>
      </c>
    </row>
    <row r="135" spans="1:11">
      <c r="A135" s="4" t="s">
        <v>730</v>
      </c>
      <c r="B135" s="6" t="n">
        <v>10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32</v>
      </c>
      <c r="D1" s="2" t="s">
        <v>77</v>
      </c>
      <c r="E1" s="2" t="s">
        <v>681</v>
      </c>
    </row>
    <row r="2" spans="1:5">
      <c r="A2" s="3" t="s">
        <v>756</v>
      </c>
    </row>
    <row r="3" spans="1:5">
      <c r="A3" s="4" t="s">
        <v>757</v>
      </c>
      <c r="B3" s="6" t="n">
        <v>152032</v>
      </c>
    </row>
    <row r="4" spans="1:5">
      <c r="A4" s="4" t="s">
        <v>758</v>
      </c>
      <c r="B4" s="5" t="n">
        <v>53402</v>
      </c>
      <c r="C4" s="6" t="n">
        <v>35370</v>
      </c>
      <c r="D4" s="6" t="n">
        <v>29399</v>
      </c>
      <c r="E4" s="6" t="n">
        <v>18421</v>
      </c>
    </row>
    <row r="5" spans="1:5">
      <c r="A5" s="4" t="s">
        <v>759</v>
      </c>
      <c r="B5" s="5" t="n">
        <v>6214</v>
      </c>
    </row>
    <row r="6" spans="1:5">
      <c r="A6" s="4" t="s">
        <v>52</v>
      </c>
      <c r="B6" s="5" t="n">
        <v>211648</v>
      </c>
      <c r="C6" s="6" t="n">
        <v>139004</v>
      </c>
      <c r="D6" s="6" t="n">
        <v>127011</v>
      </c>
      <c r="E6" s="6" t="n">
        <v>102430</v>
      </c>
    </row>
    <row r="7" spans="1:5">
      <c r="A7" s="4" t="s">
        <v>728</v>
      </c>
    </row>
    <row r="8" spans="1:5">
      <c r="A8" s="3" t="s">
        <v>756</v>
      </c>
    </row>
    <row r="9" spans="1:5">
      <c r="A9" s="4" t="s">
        <v>757</v>
      </c>
      <c r="B9" s="5" t="n">
        <v>147307</v>
      </c>
    </row>
    <row r="10" spans="1:5">
      <c r="A10" s="4" t="s">
        <v>758</v>
      </c>
      <c r="B10" s="5" t="n">
        <v>51335</v>
      </c>
    </row>
    <row r="11" spans="1:5">
      <c r="A11" s="4" t="s">
        <v>732</v>
      </c>
    </row>
    <row r="12" spans="1:5">
      <c r="A12" s="3" t="s">
        <v>756</v>
      </c>
    </row>
    <row r="13" spans="1:5">
      <c r="A13" s="4" t="s">
        <v>757</v>
      </c>
      <c r="B13" s="5" t="n">
        <v>4725</v>
      </c>
    </row>
    <row r="14" spans="1:5">
      <c r="A14" s="4" t="s">
        <v>758</v>
      </c>
      <c r="B14" s="6" t="n">
        <v>20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14"/>
  </cols>
  <sheetData>
    <row r="1" spans="1:2">
      <c r="A1" s="1" t="s">
        <v>760</v>
      </c>
      <c r="B1" s="2" t="s">
        <v>2</v>
      </c>
    </row>
    <row r="2" spans="1:2">
      <c r="A2" s="4" t="s">
        <v>728</v>
      </c>
    </row>
    <row r="3" spans="1:2">
      <c r="A3" s="3" t="s">
        <v>761</v>
      </c>
    </row>
    <row r="4" spans="1:2">
      <c r="A4" s="4" t="s">
        <v>762</v>
      </c>
      <c r="B4" s="4" t="s">
        <v>763</v>
      </c>
    </row>
    <row r="5" spans="1:2">
      <c r="A5" s="4" t="s">
        <v>764</v>
      </c>
      <c r="B5" s="4" t="s">
        <v>765</v>
      </c>
    </row>
    <row r="6" spans="1:2">
      <c r="A6" s="4" t="s">
        <v>766</v>
      </c>
      <c r="B6" s="4" t="s">
        <v>767</v>
      </c>
    </row>
    <row r="7" spans="1:2">
      <c r="A7" s="4" t="s">
        <v>768</v>
      </c>
      <c r="B7" s="4" t="s">
        <v>769</v>
      </c>
    </row>
    <row r="8" spans="1:2">
      <c r="A8" s="4" t="s">
        <v>770</v>
      </c>
      <c r="B8" s="4" t="s">
        <v>771</v>
      </c>
    </row>
    <row r="9" spans="1:2">
      <c r="A9" s="4" t="s">
        <v>772</v>
      </c>
      <c r="B9" s="4" t="s">
        <v>773</v>
      </c>
    </row>
    <row r="10" spans="1:2">
      <c r="A10" s="4" t="s">
        <v>774</v>
      </c>
      <c r="B10" s="4" t="s">
        <v>775</v>
      </c>
    </row>
    <row r="11" spans="1:2">
      <c r="A11" s="4" t="s">
        <v>776</v>
      </c>
      <c r="B11" s="4" t="s">
        <v>777</v>
      </c>
    </row>
    <row r="12" spans="1:2">
      <c r="A12" s="4" t="s">
        <v>778</v>
      </c>
      <c r="B12" s="4" t="s">
        <v>779</v>
      </c>
    </row>
    <row r="13" spans="1:2">
      <c r="A13" s="4" t="s">
        <v>780</v>
      </c>
      <c r="B13" s="4" t="s">
        <v>781</v>
      </c>
    </row>
    <row r="14" spans="1:2">
      <c r="A14" s="4" t="s">
        <v>732</v>
      </c>
    </row>
    <row r="15" spans="1:2">
      <c r="A15" s="3" t="s">
        <v>761</v>
      </c>
    </row>
    <row r="16" spans="1:2">
      <c r="A16" s="4" t="s">
        <v>762</v>
      </c>
      <c r="B16" s="4" t="s">
        <v>782</v>
      </c>
    </row>
    <row r="17" spans="1:2">
      <c r="A17" s="4" t="s">
        <v>764</v>
      </c>
      <c r="B17" s="4" t="s">
        <v>783</v>
      </c>
    </row>
    <row r="18" spans="1:2">
      <c r="A18" s="4" t="s">
        <v>766</v>
      </c>
      <c r="B18" s="4" t="s">
        <v>784</v>
      </c>
    </row>
    <row r="19" spans="1:2">
      <c r="A19" s="4" t="s">
        <v>768</v>
      </c>
      <c r="B19" s="4" t="s">
        <v>785</v>
      </c>
    </row>
    <row r="20" spans="1:2">
      <c r="A20" s="4" t="s">
        <v>770</v>
      </c>
      <c r="B20" s="4" t="s">
        <v>786</v>
      </c>
    </row>
    <row r="21" spans="1:2">
      <c r="A21" s="4" t="s">
        <v>772</v>
      </c>
      <c r="B21" s="4" t="s">
        <v>787</v>
      </c>
    </row>
    <row r="22" spans="1:2">
      <c r="A22" s="4" t="s">
        <v>774</v>
      </c>
      <c r="B22" s="4" t="s">
        <v>788</v>
      </c>
    </row>
    <row r="23" spans="1:2">
      <c r="A23" s="4" t="s">
        <v>776</v>
      </c>
      <c r="B23" s="4" t="s">
        <v>788</v>
      </c>
    </row>
    <row r="24" spans="1:2">
      <c r="A24" s="4" t="s">
        <v>778</v>
      </c>
      <c r="B24" s="4" t="s">
        <v>789</v>
      </c>
    </row>
    <row r="25" spans="1:2">
      <c r="A25" s="4" t="s">
        <v>780</v>
      </c>
      <c r="B25" s="4" t="s">
        <v>6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790</v>
      </c>
      <c r="B1" s="2" t="s">
        <v>1</v>
      </c>
    </row>
    <row r="2" spans="1:5">
      <c r="B2" s="2" t="s">
        <v>791</v>
      </c>
      <c r="C2" s="2" t="s">
        <v>791</v>
      </c>
      <c r="D2" s="2" t="s">
        <v>792</v>
      </c>
      <c r="E2" s="2" t="s">
        <v>792</v>
      </c>
    </row>
    <row r="3" spans="1:5">
      <c r="A3" s="3" t="s">
        <v>793</v>
      </c>
    </row>
    <row r="4" spans="1:5">
      <c r="A4" s="4" t="s">
        <v>794</v>
      </c>
      <c r="B4" s="5" t="n">
        <v>-133338</v>
      </c>
      <c r="C4" s="5" t="n">
        <v>-133338</v>
      </c>
    </row>
    <row r="5" spans="1:5">
      <c r="A5" s="4" t="s">
        <v>795</v>
      </c>
      <c r="B5" s="5" t="n">
        <v>429390</v>
      </c>
      <c r="C5" s="5" t="n">
        <v>429390</v>
      </c>
    </row>
    <row r="6" spans="1:5">
      <c r="A6" s="4" t="s">
        <v>796</v>
      </c>
    </row>
    <row r="7" spans="1:5">
      <c r="A7" s="3" t="s">
        <v>793</v>
      </c>
    </row>
    <row r="8" spans="1:5">
      <c r="A8" s="4" t="s">
        <v>797</v>
      </c>
      <c r="B8" s="5" t="n">
        <v>187728</v>
      </c>
      <c r="C8" s="5" t="n">
        <v>187728</v>
      </c>
      <c r="D8" s="5" t="n">
        <v>187728</v>
      </c>
      <c r="E8" s="5" t="n">
        <v>187728</v>
      </c>
    </row>
    <row r="9" spans="1:5">
      <c r="A9" s="4" t="s">
        <v>798</v>
      </c>
      <c r="B9" s="5" t="n">
        <v>0</v>
      </c>
      <c r="C9" s="5" t="n">
        <v>0</v>
      </c>
      <c r="D9" s="5" t="n">
        <v>0</v>
      </c>
      <c r="E9" s="5" t="n">
        <v>0</v>
      </c>
    </row>
    <row r="10" spans="1:5">
      <c r="A10" s="4" t="s">
        <v>794</v>
      </c>
      <c r="B10" s="5" t="n">
        <v>-133338</v>
      </c>
      <c r="C10" s="5" t="n">
        <v>-133338</v>
      </c>
      <c r="D10" s="5" t="n">
        <v>0</v>
      </c>
      <c r="E10" s="5" t="n">
        <v>0</v>
      </c>
    </row>
    <row r="11" spans="1:5">
      <c r="A11" s="4" t="s">
        <v>795</v>
      </c>
      <c r="B11" s="5" t="n">
        <v>54390</v>
      </c>
      <c r="C11" s="5" t="n">
        <v>54390</v>
      </c>
      <c r="D11" s="5" t="n">
        <v>187728</v>
      </c>
      <c r="E11" s="5" t="n">
        <v>187728</v>
      </c>
    </row>
    <row r="12" spans="1:5">
      <c r="A12" s="3" t="s">
        <v>799</v>
      </c>
    </row>
    <row r="13" spans="1:5">
      <c r="A13" s="4" t="s">
        <v>800</v>
      </c>
      <c r="C13" s="8" t="n">
        <v>6.22</v>
      </c>
      <c r="E13" s="8" t="n">
        <v>6.22</v>
      </c>
    </row>
    <row r="14" spans="1:5">
      <c r="A14" s="4" t="s">
        <v>801</v>
      </c>
      <c r="C14" s="5" t="n">
        <v>0</v>
      </c>
      <c r="E14" s="5" t="n">
        <v>0</v>
      </c>
    </row>
    <row r="15" spans="1:5">
      <c r="A15" s="4" t="s">
        <v>802</v>
      </c>
      <c r="C15" s="11" t="n">
        <v>6.31</v>
      </c>
      <c r="E15" s="5" t="n">
        <v>0</v>
      </c>
    </row>
    <row r="16" spans="1:5">
      <c r="A16" s="4" t="s">
        <v>803</v>
      </c>
      <c r="C16" s="6" t="n">
        <v>6</v>
      </c>
      <c r="E16" s="8" t="n">
        <v>6.22</v>
      </c>
    </row>
    <row r="17" spans="1:5">
      <c r="A17" s="4" t="s">
        <v>804</v>
      </c>
    </row>
    <row r="18" spans="1:5">
      <c r="A18" s="3" t="s">
        <v>793</v>
      </c>
    </row>
    <row r="19" spans="1:5">
      <c r="A19" s="4" t="s">
        <v>797</v>
      </c>
      <c r="B19" s="5" t="n">
        <v>375000</v>
      </c>
      <c r="C19" s="5" t="n">
        <v>375000</v>
      </c>
      <c r="D19" s="5" t="n">
        <v>375000</v>
      </c>
      <c r="E19" s="5" t="n">
        <v>375000</v>
      </c>
    </row>
    <row r="20" spans="1:5">
      <c r="A20" s="4" t="s">
        <v>798</v>
      </c>
      <c r="B20" s="5" t="n">
        <v>0</v>
      </c>
      <c r="C20" s="5" t="n">
        <v>0</v>
      </c>
      <c r="D20" s="5" t="n">
        <v>0</v>
      </c>
      <c r="E20" s="5" t="n">
        <v>0</v>
      </c>
    </row>
    <row r="21" spans="1:5">
      <c r="A21" s="4" t="s">
        <v>794</v>
      </c>
      <c r="B21" s="5" t="n">
        <v>0</v>
      </c>
      <c r="C21" s="5" t="n">
        <v>0</v>
      </c>
      <c r="D21" s="5" t="n">
        <v>0</v>
      </c>
      <c r="E21" s="5" t="n">
        <v>0</v>
      </c>
    </row>
    <row r="22" spans="1:5">
      <c r="A22" s="4" t="s">
        <v>795</v>
      </c>
      <c r="B22" s="5" t="n">
        <v>375000</v>
      </c>
      <c r="C22" s="5" t="n">
        <v>375000</v>
      </c>
      <c r="D22" s="5" t="n">
        <v>375000</v>
      </c>
      <c r="E22" s="5" t="n">
        <v>375000</v>
      </c>
    </row>
    <row r="23" spans="1:5">
      <c r="A23" s="3" t="s">
        <v>799</v>
      </c>
    </row>
    <row r="24" spans="1:5">
      <c r="A24" s="4" t="s">
        <v>800</v>
      </c>
      <c r="B24" s="8" t="n">
        <v>17.01</v>
      </c>
      <c r="D24" s="8" t="n">
        <v>17.01</v>
      </c>
    </row>
    <row r="25" spans="1:5">
      <c r="A25" s="4" t="s">
        <v>801</v>
      </c>
      <c r="B25" s="5" t="n">
        <v>0</v>
      </c>
      <c r="D25" s="5" t="n">
        <v>0</v>
      </c>
    </row>
    <row r="26" spans="1:5">
      <c r="A26" s="4" t="s">
        <v>802</v>
      </c>
      <c r="B26" s="5" t="n">
        <v>0</v>
      </c>
      <c r="D26" s="5" t="n">
        <v>0</v>
      </c>
    </row>
    <row r="27" spans="1:5">
      <c r="A27" s="4" t="s">
        <v>803</v>
      </c>
      <c r="B27" s="8" t="n">
        <v>17.01</v>
      </c>
      <c r="D27" s="8" t="n">
        <v>17.0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805</v>
      </c>
      <c r="B1" s="2" t="s">
        <v>806</v>
      </c>
    </row>
    <row r="2" spans="1:2">
      <c r="A2" s="3" t="s">
        <v>807</v>
      </c>
    </row>
    <row r="3" spans="1:2">
      <c r="A3" s="4" t="s">
        <v>808</v>
      </c>
      <c r="B3" s="5" t="n">
        <v>429390</v>
      </c>
    </row>
    <row r="4" spans="1:2">
      <c r="A4" s="4" t="s">
        <v>809</v>
      </c>
      <c r="B4" s="5" t="n">
        <v>229390</v>
      </c>
    </row>
    <row r="5" spans="1:2">
      <c r="A5" s="4" t="s">
        <v>810</v>
      </c>
    </row>
    <row r="6" spans="1:2">
      <c r="A6" s="3" t="s">
        <v>807</v>
      </c>
    </row>
    <row r="7" spans="1:2">
      <c r="A7" s="4" t="s">
        <v>808</v>
      </c>
      <c r="B7" s="5" t="n">
        <v>54390</v>
      </c>
    </row>
    <row r="8" spans="1:2">
      <c r="A8" s="4" t="s">
        <v>809</v>
      </c>
      <c r="B8" s="5" t="n">
        <v>54390</v>
      </c>
    </row>
    <row r="9" spans="1:2">
      <c r="A9" s="4" t="s">
        <v>811</v>
      </c>
    </row>
    <row r="10" spans="1:2">
      <c r="A10" s="3" t="s">
        <v>807</v>
      </c>
    </row>
    <row r="11" spans="1:2">
      <c r="A11" s="4" t="s">
        <v>808</v>
      </c>
      <c r="B11" s="5" t="n">
        <v>175000</v>
      </c>
    </row>
    <row r="12" spans="1:2">
      <c r="A12" s="4" t="s">
        <v>809</v>
      </c>
      <c r="B12" s="5" t="n">
        <v>175000</v>
      </c>
    </row>
    <row r="13" spans="1:2">
      <c r="A13" s="4" t="s">
        <v>812</v>
      </c>
    </row>
    <row r="14" spans="1:2">
      <c r="A14" s="3" t="s">
        <v>807</v>
      </c>
    </row>
    <row r="15" spans="1:2">
      <c r="A15" s="4" t="s">
        <v>808</v>
      </c>
      <c r="B15" s="5" t="n">
        <v>200000</v>
      </c>
    </row>
    <row r="16" spans="1:2">
      <c r="A16" s="4" t="s">
        <v>809</v>
      </c>
      <c r="B16"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 customWidth="1" max="7" min="7" width="21"/>
    <col customWidth="1" max="8" min="8" width="24"/>
  </cols>
  <sheetData>
    <row r="1" spans="1:8">
      <c r="A1" s="1" t="s">
        <v>813</v>
      </c>
      <c r="B1" s="2" t="s">
        <v>814</v>
      </c>
      <c r="C1" s="2" t="s">
        <v>815</v>
      </c>
      <c r="D1" s="2" t="s">
        <v>720</v>
      </c>
      <c r="E1" s="2" t="s">
        <v>816</v>
      </c>
      <c r="F1" s="2" t="s">
        <v>397</v>
      </c>
      <c r="G1" s="2" t="s">
        <v>398</v>
      </c>
      <c r="H1" s="2" t="s">
        <v>817</v>
      </c>
    </row>
    <row r="2" spans="1:8">
      <c r="A2" s="3" t="s">
        <v>807</v>
      </c>
    </row>
    <row r="3" spans="1:8">
      <c r="A3" s="4" t="s">
        <v>809</v>
      </c>
      <c r="E3" s="5" t="n">
        <v>229390</v>
      </c>
    </row>
    <row r="4" spans="1:8">
      <c r="A4" s="4" t="s">
        <v>818</v>
      </c>
      <c r="E4" s="4" t="s">
        <v>819</v>
      </c>
    </row>
    <row r="5" spans="1:8">
      <c r="A5" s="4" t="s">
        <v>820</v>
      </c>
      <c r="E5" s="6" t="n">
        <v>2200000</v>
      </c>
    </row>
    <row r="6" spans="1:8">
      <c r="A6" s="4" t="s">
        <v>821</v>
      </c>
      <c r="E6" s="6" t="n">
        <v>1200000</v>
      </c>
      <c r="F6" s="6" t="n">
        <v>1600000</v>
      </c>
      <c r="G6" s="6" t="n">
        <v>1800000</v>
      </c>
    </row>
    <row r="7" spans="1:8">
      <c r="A7" s="4" t="s">
        <v>822</v>
      </c>
      <c r="E7" s="4" t="s">
        <v>823</v>
      </c>
    </row>
    <row r="8" spans="1:8">
      <c r="A8" s="4" t="s">
        <v>812</v>
      </c>
    </row>
    <row r="9" spans="1:8">
      <c r="A9" s="3" t="s">
        <v>807</v>
      </c>
    </row>
    <row r="10" spans="1:8">
      <c r="A10" s="4" t="s">
        <v>809</v>
      </c>
      <c r="E10" s="5" t="n">
        <v>0</v>
      </c>
    </row>
    <row r="11" spans="1:8">
      <c r="A11" s="4" t="s">
        <v>824</v>
      </c>
    </row>
    <row r="12" spans="1:8">
      <c r="A12" s="3" t="s">
        <v>807</v>
      </c>
    </row>
    <row r="13" spans="1:8">
      <c r="A13" s="4" t="s">
        <v>825</v>
      </c>
      <c r="E13" s="6" t="n">
        <v>1900000</v>
      </c>
    </row>
    <row r="14" spans="1:8">
      <c r="A14" s="4" t="s">
        <v>826</v>
      </c>
    </row>
    <row r="15" spans="1:8">
      <c r="A15" s="3" t="s">
        <v>807</v>
      </c>
    </row>
    <row r="16" spans="1:8">
      <c r="A16" s="4" t="s">
        <v>827</v>
      </c>
      <c r="E16" s="5" t="n">
        <v>660000</v>
      </c>
    </row>
    <row r="17" spans="1:8">
      <c r="A17" s="4" t="s">
        <v>828</v>
      </c>
    </row>
    <row r="18" spans="1:8">
      <c r="A18" s="3" t="s">
        <v>807</v>
      </c>
    </row>
    <row r="19" spans="1:8">
      <c r="A19" s="4" t="s">
        <v>829</v>
      </c>
      <c r="E19" s="6" t="n">
        <v>1500000</v>
      </c>
    </row>
    <row r="20" spans="1:8">
      <c r="A20" s="4" t="s">
        <v>830</v>
      </c>
    </row>
    <row r="21" spans="1:8">
      <c r="A21" s="3" t="s">
        <v>807</v>
      </c>
    </row>
    <row r="22" spans="1:8">
      <c r="A22" s="4" t="s">
        <v>831</v>
      </c>
      <c r="E22" s="5" t="n">
        <v>0</v>
      </c>
      <c r="F22" s="5" t="n">
        <v>0</v>
      </c>
    </row>
    <row r="23" spans="1:8">
      <c r="A23" s="4" t="s">
        <v>832</v>
      </c>
      <c r="E23" s="5" t="n">
        <v>77040</v>
      </c>
      <c r="F23" s="5" t="n">
        <v>37035</v>
      </c>
    </row>
    <row r="24" spans="1:8">
      <c r="A24" s="4" t="s">
        <v>827</v>
      </c>
      <c r="E24" s="6" t="n">
        <v>1400000</v>
      </c>
    </row>
    <row r="25" spans="1:8">
      <c r="A25" s="4" t="s">
        <v>833</v>
      </c>
    </row>
    <row r="26" spans="1:8">
      <c r="A26" s="3" t="s">
        <v>807</v>
      </c>
    </row>
    <row r="27" spans="1:8">
      <c r="A27" s="4" t="s">
        <v>834</v>
      </c>
      <c r="B27" s="4" t="s">
        <v>765</v>
      </c>
    </row>
    <row r="28" spans="1:8">
      <c r="A28" s="4" t="s">
        <v>835</v>
      </c>
      <c r="B28" s="4" t="s">
        <v>376</v>
      </c>
    </row>
    <row r="29" spans="1:8">
      <c r="A29" s="4" t="s">
        <v>836</v>
      </c>
    </row>
    <row r="30" spans="1:8">
      <c r="A30" s="3" t="s">
        <v>807</v>
      </c>
    </row>
    <row r="31" spans="1:8">
      <c r="A31" s="4" t="s">
        <v>831</v>
      </c>
      <c r="B31" s="5" t="n">
        <v>200000</v>
      </c>
    </row>
    <row r="32" spans="1:8">
      <c r="A32" s="4" t="s">
        <v>832</v>
      </c>
      <c r="E32" s="5" t="n">
        <v>40000</v>
      </c>
      <c r="F32" s="5" t="n">
        <v>0</v>
      </c>
    </row>
    <row r="33" spans="1:8">
      <c r="A33" s="4" t="s">
        <v>837</v>
      </c>
    </row>
    <row r="34" spans="1:8">
      <c r="A34" s="3" t="s">
        <v>807</v>
      </c>
    </row>
    <row r="35" spans="1:8">
      <c r="A35" s="4" t="s">
        <v>798</v>
      </c>
      <c r="B35" s="5" t="n">
        <v>200000</v>
      </c>
    </row>
    <row r="36" spans="1:8">
      <c r="A36" s="4" t="s">
        <v>838</v>
      </c>
      <c r="E36" s="5" t="n">
        <v>40000</v>
      </c>
      <c r="F36" s="5" t="n">
        <v>0</v>
      </c>
    </row>
    <row r="37" spans="1:8">
      <c r="A37" s="4" t="s">
        <v>839</v>
      </c>
    </row>
    <row r="38" spans="1:8">
      <c r="A38" s="3" t="s">
        <v>807</v>
      </c>
    </row>
    <row r="39" spans="1:8">
      <c r="A39" s="4" t="s">
        <v>840</v>
      </c>
      <c r="H39" s="8" t="n">
        <v>8.1</v>
      </c>
    </row>
    <row r="40" spans="1:8">
      <c r="A40" s="4" t="s">
        <v>841</v>
      </c>
    </row>
    <row r="41" spans="1:8">
      <c r="A41" s="3" t="s">
        <v>807</v>
      </c>
    </row>
    <row r="42" spans="1:8">
      <c r="A42" s="4" t="s">
        <v>842</v>
      </c>
      <c r="D42" s="5" t="n">
        <v>3</v>
      </c>
    </row>
    <row r="43" spans="1:8">
      <c r="A43" s="4" t="s">
        <v>843</v>
      </c>
      <c r="C43" s="5" t="n">
        <v>148152</v>
      </c>
    </row>
    <row r="44" spans="1:8">
      <c r="A44" s="4" t="s">
        <v>834</v>
      </c>
      <c r="C44" s="4" t="s">
        <v>765</v>
      </c>
    </row>
    <row r="45" spans="1:8">
      <c r="A45" s="4" t="s">
        <v>844</v>
      </c>
    </row>
    <row r="46" spans="1:8">
      <c r="A46" s="3" t="s">
        <v>807</v>
      </c>
    </row>
    <row r="47" spans="1:8">
      <c r="A47" s="4" t="s">
        <v>843</v>
      </c>
      <c r="C47" s="5" t="n">
        <v>37038</v>
      </c>
    </row>
    <row r="48" spans="1:8">
      <c r="A48" s="4" t="s">
        <v>845</v>
      </c>
    </row>
    <row r="49" spans="1:8">
      <c r="A49" s="3" t="s">
        <v>807</v>
      </c>
    </row>
    <row r="50" spans="1:8">
      <c r="A50" s="4" t="s">
        <v>846</v>
      </c>
      <c r="D50"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5" t="n">
        <v>311120</v>
      </c>
      <c r="C4" s="5" t="n">
        <v>348155</v>
      </c>
    </row>
    <row r="5" spans="1:3">
      <c r="A5" s="4" t="s">
        <v>831</v>
      </c>
      <c r="B5" s="5" t="n">
        <v>0</v>
      </c>
      <c r="C5" s="5" t="n">
        <v>0</v>
      </c>
    </row>
    <row r="6" spans="1:3">
      <c r="A6" s="4" t="s">
        <v>832</v>
      </c>
      <c r="B6" s="5" t="n">
        <v>-77040</v>
      </c>
      <c r="C6" s="5" t="n">
        <v>-37035</v>
      </c>
    </row>
    <row r="7" spans="1:3">
      <c r="A7" s="4" t="s">
        <v>850</v>
      </c>
      <c r="B7" s="5" t="n">
        <v>234080</v>
      </c>
      <c r="C7" s="5" t="n">
        <v>311120</v>
      </c>
    </row>
    <row r="8" spans="1:3">
      <c r="A8" s="3" t="s">
        <v>851</v>
      </c>
    </row>
    <row r="9" spans="1:3">
      <c r="A9" s="4" t="s">
        <v>852</v>
      </c>
      <c r="B9" s="8" t="n">
        <v>15.92</v>
      </c>
      <c r="C9" s="8" t="n">
        <v>15.53</v>
      </c>
    </row>
    <row r="10" spans="1:3">
      <c r="A10" s="4" t="s">
        <v>853</v>
      </c>
      <c r="B10" s="5" t="n">
        <v>0</v>
      </c>
      <c r="C10" s="5" t="n">
        <v>0</v>
      </c>
    </row>
    <row r="11" spans="1:3">
      <c r="A11" s="4" t="s">
        <v>854</v>
      </c>
      <c r="B11" s="11" t="n">
        <v>15.21</v>
      </c>
      <c r="C11" s="11" t="n">
        <v>12.2</v>
      </c>
    </row>
    <row r="12" spans="1:3">
      <c r="A12" s="4" t="s">
        <v>855</v>
      </c>
      <c r="B12" s="8" t="n">
        <v>16.15</v>
      </c>
      <c r="C12" s="8" t="n">
        <v>15.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3" t="s">
        <v>205</v>
      </c>
    </row>
    <row r="4" spans="1:4">
      <c r="A4" s="4" t="s">
        <v>857</v>
      </c>
      <c r="B4" s="4" t="s">
        <v>858</v>
      </c>
    </row>
    <row r="5" spans="1:4">
      <c r="A5" s="4" t="s">
        <v>859</v>
      </c>
      <c r="B5" s="4" t="s">
        <v>860</v>
      </c>
    </row>
    <row r="6" spans="1:4">
      <c r="A6" s="4" t="s">
        <v>861</v>
      </c>
      <c r="B6" s="4" t="s">
        <v>862</v>
      </c>
    </row>
    <row r="7" spans="1:4">
      <c r="A7" s="4" t="s">
        <v>863</v>
      </c>
      <c r="B7" s="4" t="s">
        <v>860</v>
      </c>
    </row>
    <row r="8" spans="1:4">
      <c r="A8" s="4" t="s">
        <v>864</v>
      </c>
      <c r="B8" s="4" t="s">
        <v>865</v>
      </c>
    </row>
    <row r="9" spans="1:4">
      <c r="A9" s="4" t="s">
        <v>866</v>
      </c>
      <c r="B9" s="4" t="s">
        <v>858</v>
      </c>
    </row>
    <row r="10" spans="1:4">
      <c r="A10" s="4" t="s">
        <v>867</v>
      </c>
      <c r="B10" s="4" t="s">
        <v>376</v>
      </c>
    </row>
    <row r="11" spans="1:4">
      <c r="A11" s="4" t="s">
        <v>868</v>
      </c>
      <c r="B11" s="6" t="n">
        <v>441</v>
      </c>
      <c r="C11" s="6" t="n">
        <v>424</v>
      </c>
      <c r="D11" s="6" t="n">
        <v>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9</v>
      </c>
      <c r="B1" s="2" t="s">
        <v>1</v>
      </c>
    </row>
    <row r="2" spans="1:4">
      <c r="B2" s="2" t="s">
        <v>396</v>
      </c>
      <c r="C2" s="2" t="s">
        <v>499</v>
      </c>
      <c r="D2" s="2" t="s">
        <v>398</v>
      </c>
    </row>
    <row r="3" spans="1:4">
      <c r="A3" s="3" t="s">
        <v>205</v>
      </c>
    </row>
    <row r="4" spans="1:4">
      <c r="A4" s="4" t="s">
        <v>870</v>
      </c>
      <c r="B4" s="4" t="s">
        <v>871</v>
      </c>
    </row>
    <row r="5" spans="1:4">
      <c r="A5" s="4" t="s">
        <v>872</v>
      </c>
      <c r="B5" s="14" t="n">
        <v>0.075</v>
      </c>
    </row>
    <row r="6" spans="1:4">
      <c r="A6" s="4" t="s">
        <v>873</v>
      </c>
      <c r="B6" s="5" t="n">
        <v>1</v>
      </c>
    </row>
    <row r="7" spans="1:4">
      <c r="A7" s="4" t="s">
        <v>874</v>
      </c>
      <c r="B7" s="4" t="s">
        <v>860</v>
      </c>
    </row>
    <row r="8" spans="1:4">
      <c r="A8" s="4" t="s">
        <v>875</v>
      </c>
      <c r="B8" s="4" t="s">
        <v>862</v>
      </c>
    </row>
    <row r="9" spans="1:4">
      <c r="A9" s="4" t="s">
        <v>876</v>
      </c>
      <c r="B9" s="4" t="s">
        <v>877</v>
      </c>
    </row>
    <row r="10" spans="1:4">
      <c r="A10" s="4" t="s">
        <v>878</v>
      </c>
      <c r="B10" s="4" t="s">
        <v>877</v>
      </c>
    </row>
    <row r="11" spans="1:4">
      <c r="A11" s="4" t="s">
        <v>879</v>
      </c>
      <c r="B11" s="6" t="n">
        <v>212</v>
      </c>
      <c r="C11" s="6" t="n">
        <v>199</v>
      </c>
      <c r="D11" s="6" t="n">
        <v>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81</v>
      </c>
    </row>
    <row r="3" spans="1:3">
      <c r="A3" s="4" t="s">
        <v>72</v>
      </c>
      <c r="B3" s="5" t="n">
        <v>300000001</v>
      </c>
    </row>
    <row r="4" spans="1:3">
      <c r="A4" s="4" t="s">
        <v>73</v>
      </c>
      <c r="B4" s="5" t="n">
        <v>12164041</v>
      </c>
      <c r="C4" s="5" t="n">
        <v>12023295</v>
      </c>
    </row>
    <row r="5" spans="1:3">
      <c r="A5" s="4" t="s">
        <v>882</v>
      </c>
      <c r="B5" s="6" t="n">
        <v>36</v>
      </c>
      <c r="C5" s="6" t="n">
        <v>36</v>
      </c>
    </row>
    <row r="6" spans="1:3">
      <c r="A6" s="4" t="s">
        <v>28</v>
      </c>
    </row>
    <row r="7" spans="1:3">
      <c r="A7" s="3" t="s">
        <v>881</v>
      </c>
    </row>
    <row r="8" spans="1:3">
      <c r="A8" s="4" t="s">
        <v>72</v>
      </c>
      <c r="B8" s="5" t="n">
        <v>266666667</v>
      </c>
      <c r="C8" s="5" t="n">
        <v>266666667</v>
      </c>
    </row>
    <row r="9" spans="1:3">
      <c r="A9" s="4" t="s">
        <v>73</v>
      </c>
      <c r="B9" s="5" t="n">
        <v>12164041</v>
      </c>
      <c r="C9" s="5" t="n">
        <v>11895104</v>
      </c>
    </row>
    <row r="10" spans="1:3">
      <c r="A10" s="4" t="s">
        <v>882</v>
      </c>
      <c r="B10" s="6" t="n">
        <v>36</v>
      </c>
      <c r="C10" s="6" t="n">
        <v>36</v>
      </c>
    </row>
    <row r="11" spans="1:3">
      <c r="A11" s="4" t="s">
        <v>30</v>
      </c>
    </row>
    <row r="12" spans="1:3">
      <c r="A12" s="3" t="s">
        <v>881</v>
      </c>
    </row>
    <row r="13" spans="1:3">
      <c r="A13" s="4" t="s">
        <v>72</v>
      </c>
      <c r="B13" s="5" t="n">
        <v>33333334</v>
      </c>
      <c r="C13" s="5" t="n">
        <v>33333334</v>
      </c>
    </row>
    <row r="14" spans="1:3">
      <c r="A14" s="4" t="s">
        <v>73</v>
      </c>
      <c r="B14" s="5" t="n">
        <v>0</v>
      </c>
      <c r="C14" s="5" t="n">
        <v>128191</v>
      </c>
    </row>
    <row r="15" spans="1:3">
      <c r="A15" s="4" t="s">
        <v>882</v>
      </c>
      <c r="B15" s="6" t="n">
        <v>0</v>
      </c>
      <c r="C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83</v>
      </c>
      <c r="B1" s="2" t="s">
        <v>884</v>
      </c>
      <c r="C1" s="2" t="s">
        <v>1</v>
      </c>
    </row>
    <row r="2" spans="1:8">
      <c r="B2" s="2" t="s">
        <v>431</v>
      </c>
      <c r="C2" s="2" t="s">
        <v>2</v>
      </c>
      <c r="D2" s="2" t="s">
        <v>32</v>
      </c>
      <c r="E2" s="2" t="s">
        <v>77</v>
      </c>
      <c r="F2" s="2" t="s">
        <v>885</v>
      </c>
      <c r="G2" s="2" t="s">
        <v>432</v>
      </c>
      <c r="H2" s="2" t="s">
        <v>886</v>
      </c>
    </row>
    <row r="3" spans="1:8">
      <c r="A3" s="3" t="s">
        <v>807</v>
      </c>
    </row>
    <row r="4" spans="1:8">
      <c r="A4" s="4" t="s">
        <v>887</v>
      </c>
      <c r="C4" s="5" t="n">
        <v>12164041</v>
      </c>
      <c r="D4" s="5" t="n">
        <v>12023295</v>
      </c>
    </row>
    <row r="5" spans="1:8">
      <c r="A5" s="4" t="s">
        <v>888</v>
      </c>
      <c r="C5" s="5" t="n">
        <v>133338</v>
      </c>
    </row>
    <row r="6" spans="1:8">
      <c r="A6" s="4" t="s">
        <v>889</v>
      </c>
      <c r="F6" s="5" t="n">
        <v>650000</v>
      </c>
    </row>
    <row r="7" spans="1:8">
      <c r="A7" s="4" t="s">
        <v>890</v>
      </c>
      <c r="C7" s="5" t="n">
        <v>0</v>
      </c>
    </row>
    <row r="8" spans="1:8">
      <c r="A8" s="4" t="s">
        <v>891</v>
      </c>
      <c r="C8" s="5" t="n">
        <v>0</v>
      </c>
      <c r="D8" s="5" t="n">
        <v>0</v>
      </c>
    </row>
    <row r="9" spans="1:8">
      <c r="A9" s="4" t="s">
        <v>892</v>
      </c>
      <c r="C9" s="7" t="n">
        <v>0.045</v>
      </c>
    </row>
    <row r="10" spans="1:8">
      <c r="A10" s="4" t="s">
        <v>893</v>
      </c>
      <c r="C10" s="4" t="s">
        <v>894</v>
      </c>
    </row>
    <row r="11" spans="1:8">
      <c r="A11" s="4" t="s">
        <v>895</v>
      </c>
      <c r="C11" s="6" t="n">
        <v>1</v>
      </c>
    </row>
    <row r="12" spans="1:8">
      <c r="A12" s="4" t="s">
        <v>119</v>
      </c>
      <c r="C12" s="6" t="n">
        <v>0</v>
      </c>
      <c r="D12" s="6" t="n">
        <v>409</v>
      </c>
      <c r="E12" s="6" t="n">
        <v>0</v>
      </c>
    </row>
    <row r="13" spans="1:8">
      <c r="A13" s="4" t="s">
        <v>451</v>
      </c>
    </row>
    <row r="14" spans="1:8">
      <c r="A14" s="3" t="s">
        <v>807</v>
      </c>
    </row>
    <row r="15" spans="1:8">
      <c r="A15" s="4" t="s">
        <v>119</v>
      </c>
      <c r="B15" s="6" t="n">
        <v>409</v>
      </c>
    </row>
    <row r="16" spans="1:8">
      <c r="A16" s="4" t="s">
        <v>453</v>
      </c>
    </row>
    <row r="17" spans="1:8">
      <c r="A17" s="3" t="s">
        <v>807</v>
      </c>
    </row>
    <row r="18" spans="1:8">
      <c r="A18" s="4" t="s">
        <v>896</v>
      </c>
      <c r="C18" s="5" t="n">
        <v>333</v>
      </c>
      <c r="D18" s="6" t="n">
        <v>333</v>
      </c>
    </row>
    <row r="19" spans="1:8">
      <c r="A19" s="4" t="s">
        <v>161</v>
      </c>
    </row>
    <row r="20" spans="1:8">
      <c r="A20" s="3" t="s">
        <v>807</v>
      </c>
    </row>
    <row r="21" spans="1:8">
      <c r="A21" s="4" t="s">
        <v>897</v>
      </c>
      <c r="H21" s="5" t="n">
        <v>4000000</v>
      </c>
    </row>
    <row r="22" spans="1:8">
      <c r="A22" s="4" t="s">
        <v>434</v>
      </c>
      <c r="D22" s="5" t="n">
        <v>4000000</v>
      </c>
    </row>
    <row r="23" spans="1:8">
      <c r="A23" s="4" t="s">
        <v>898</v>
      </c>
      <c r="C23" s="6" t="n">
        <v>4000</v>
      </c>
    </row>
    <row r="24" spans="1:8">
      <c r="A24" s="4" t="s">
        <v>165</v>
      </c>
    </row>
    <row r="25" spans="1:8">
      <c r="A25" s="3" t="s">
        <v>807</v>
      </c>
    </row>
    <row r="26" spans="1:8">
      <c r="A26" s="4" t="s">
        <v>897</v>
      </c>
      <c r="H26" s="5" t="n">
        <v>940500</v>
      </c>
    </row>
    <row r="27" spans="1:8">
      <c r="A27" s="4" t="s">
        <v>434</v>
      </c>
      <c r="B27" s="5" t="n">
        <v>2538560</v>
      </c>
      <c r="G27" s="5" t="n">
        <v>401940</v>
      </c>
    </row>
    <row r="28" spans="1:8">
      <c r="A28" s="4" t="s">
        <v>899</v>
      </c>
    </row>
    <row r="29" spans="1:8">
      <c r="A29" s="3" t="s">
        <v>807</v>
      </c>
    </row>
    <row r="30" spans="1:8">
      <c r="A30" s="4" t="s">
        <v>900</v>
      </c>
      <c r="C30" s="5" t="n">
        <v>14816</v>
      </c>
      <c r="D30" s="5" t="n">
        <v>22224</v>
      </c>
    </row>
    <row r="31" spans="1:8">
      <c r="A31" s="4" t="s">
        <v>901</v>
      </c>
      <c r="C31" s="5" t="n">
        <v>7408</v>
      </c>
      <c r="D31" s="5" t="n">
        <v>7407</v>
      </c>
    </row>
    <row r="32" spans="1:8">
      <c r="A32" s="4" t="s">
        <v>902</v>
      </c>
    </row>
    <row r="33" spans="1:8">
      <c r="A33" s="3" t="s">
        <v>807</v>
      </c>
    </row>
    <row r="34" spans="1:8">
      <c r="A34" s="4" t="s">
        <v>903</v>
      </c>
      <c r="C34" s="4" t="s">
        <v>904</v>
      </c>
    </row>
    <row r="35" spans="1:8">
      <c r="A35" s="4" t="s">
        <v>887</v>
      </c>
      <c r="C35" s="5" t="n">
        <v>0</v>
      </c>
      <c r="D35" s="5" t="n">
        <v>128191</v>
      </c>
    </row>
    <row r="36" spans="1:8">
      <c r="A36" s="4" t="s">
        <v>905</v>
      </c>
    </row>
    <row r="37" spans="1:8">
      <c r="A37" s="3" t="s">
        <v>807</v>
      </c>
    </row>
    <row r="38" spans="1:8">
      <c r="A38" s="4" t="s">
        <v>906</v>
      </c>
      <c r="C38" s="5" t="n">
        <v>12819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3" t="s">
        <v>908</v>
      </c>
    </row>
    <row r="4" spans="1:4">
      <c r="A4" s="4" t="s">
        <v>909</v>
      </c>
      <c r="B4" s="6" t="n">
        <v>13222</v>
      </c>
      <c r="C4" s="6" t="n">
        <v>10235</v>
      </c>
      <c r="D4" s="6" t="n">
        <v>8166</v>
      </c>
    </row>
    <row r="5" spans="1:4">
      <c r="A5" s="4" t="s">
        <v>910</v>
      </c>
      <c r="B5" s="5" t="n">
        <v>29460</v>
      </c>
      <c r="C5" s="5" t="n">
        <v>21790</v>
      </c>
      <c r="D5" s="5" t="n">
        <v>20661</v>
      </c>
    </row>
    <row r="6" spans="1:4">
      <c r="A6" s="4" t="s">
        <v>911</v>
      </c>
      <c r="B6" s="5" t="n">
        <v>-27885</v>
      </c>
      <c r="C6" s="5" t="n">
        <v>-18803</v>
      </c>
      <c r="D6" s="5" t="n">
        <v>-18592</v>
      </c>
    </row>
    <row r="7" spans="1:4">
      <c r="A7" s="4" t="s">
        <v>912</v>
      </c>
      <c r="B7" s="6" t="n">
        <v>14797</v>
      </c>
      <c r="C7" s="6" t="n">
        <v>13222</v>
      </c>
      <c r="D7" s="6" t="n">
        <v>102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3</v>
      </c>
      <c r="B1" s="2" t="s">
        <v>2</v>
      </c>
      <c r="C1" s="2" t="s">
        <v>32</v>
      </c>
    </row>
    <row r="2" spans="1:3">
      <c r="A2" s="4" t="s">
        <v>914</v>
      </c>
    </row>
    <row r="3" spans="1:3">
      <c r="A3" s="3" t="s">
        <v>915</v>
      </c>
    </row>
    <row r="4" spans="1:3">
      <c r="A4" s="4" t="s">
        <v>916</v>
      </c>
      <c r="B4" s="4" t="s">
        <v>784</v>
      </c>
      <c r="C4" s="4" t="s">
        <v>7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36</v>
      </c>
      <c r="J1" s="2" t="s">
        <v>1</v>
      </c>
    </row>
    <row r="2" spans="1:12">
      <c r="B2" s="2" t="s">
        <v>2</v>
      </c>
      <c r="C2" s="2" t="s">
        <v>437</v>
      </c>
      <c r="D2" s="2" t="s">
        <v>4</v>
      </c>
      <c r="E2" s="2" t="s">
        <v>438</v>
      </c>
      <c r="F2" s="2" t="s">
        <v>32</v>
      </c>
      <c r="G2" s="2" t="s">
        <v>431</v>
      </c>
      <c r="H2" s="2" t="s">
        <v>439</v>
      </c>
      <c r="I2" s="2" t="s">
        <v>432</v>
      </c>
      <c r="J2" s="2" t="s">
        <v>2</v>
      </c>
      <c r="K2" s="2" t="s">
        <v>32</v>
      </c>
      <c r="L2" s="2" t="s">
        <v>77</v>
      </c>
    </row>
    <row r="3" spans="1:12">
      <c r="A3" s="3" t="s">
        <v>217</v>
      </c>
    </row>
    <row r="4" spans="1:12">
      <c r="A4" s="4" t="s">
        <v>918</v>
      </c>
      <c r="B4" s="6" t="n">
        <v>54213</v>
      </c>
      <c r="C4" s="6" t="n">
        <v>65898</v>
      </c>
      <c r="D4" s="6" t="n">
        <v>57354</v>
      </c>
      <c r="E4" s="6" t="n">
        <v>98496</v>
      </c>
      <c r="F4" s="6" t="n">
        <v>51984</v>
      </c>
      <c r="G4" s="6" t="n">
        <v>60733</v>
      </c>
      <c r="H4" s="6" t="n">
        <v>48353</v>
      </c>
      <c r="I4" s="6" t="n">
        <v>64025</v>
      </c>
      <c r="J4" s="6" t="n">
        <v>275961</v>
      </c>
      <c r="K4" s="6" t="n">
        <v>225095</v>
      </c>
      <c r="L4" s="6" t="n">
        <v>209286</v>
      </c>
    </row>
    <row r="5" spans="1:12">
      <c r="A5" s="4" t="s">
        <v>79</v>
      </c>
      <c r="B5" s="5" t="n">
        <v>57431</v>
      </c>
      <c r="C5" s="5" t="n">
        <v>55865</v>
      </c>
      <c r="D5" s="5" t="n">
        <v>54049</v>
      </c>
      <c r="E5" s="5" t="n">
        <v>48426</v>
      </c>
      <c r="F5" s="5" t="n">
        <v>44252</v>
      </c>
      <c r="G5" s="5" t="n">
        <v>43251</v>
      </c>
      <c r="H5" s="5" t="n">
        <v>41802</v>
      </c>
      <c r="I5" s="5" t="n">
        <v>41753</v>
      </c>
      <c r="J5" s="5" t="n">
        <v>215771</v>
      </c>
      <c r="K5" s="5" t="n">
        <v>171058</v>
      </c>
      <c r="L5" s="5" t="n">
        <v>152064</v>
      </c>
    </row>
    <row r="6" spans="1:12">
      <c r="A6" s="4" t="s">
        <v>94</v>
      </c>
      <c r="B6" s="5" t="n">
        <v>-54297</v>
      </c>
      <c r="C6" s="5" t="n">
        <v>5125</v>
      </c>
      <c r="D6" s="5" t="n">
        <v>5510</v>
      </c>
      <c r="E6" s="5" t="n">
        <v>4852</v>
      </c>
      <c r="F6" s="5" t="n">
        <v>-13561</v>
      </c>
      <c r="G6" s="5" t="n">
        <v>6496</v>
      </c>
      <c r="H6" s="5" t="n">
        <v>4900</v>
      </c>
      <c r="I6" s="5" t="n">
        <v>4811</v>
      </c>
      <c r="J6" s="5" t="n">
        <v>-38810</v>
      </c>
      <c r="K6" s="5" t="n">
        <v>2646</v>
      </c>
      <c r="L6" s="5" t="n">
        <v>14430</v>
      </c>
    </row>
    <row r="7" spans="1:12">
      <c r="A7" s="4" t="s">
        <v>96</v>
      </c>
      <c r="B7" s="6" t="n">
        <v>-54297</v>
      </c>
      <c r="C7" s="6" t="n">
        <v>5125</v>
      </c>
      <c r="D7" s="6" t="n">
        <v>5510</v>
      </c>
      <c r="E7" s="6" t="n">
        <v>4852</v>
      </c>
      <c r="F7" s="6" t="n">
        <v>-13608</v>
      </c>
      <c r="G7" s="6" t="n">
        <v>6423</v>
      </c>
      <c r="H7" s="6" t="n">
        <v>4822</v>
      </c>
      <c r="I7" s="6" t="n">
        <v>4728</v>
      </c>
      <c r="J7" s="6" t="n">
        <v>-38810</v>
      </c>
      <c r="K7" s="6" t="n">
        <v>2365</v>
      </c>
      <c r="L7" s="6" t="n">
        <v>14154</v>
      </c>
    </row>
    <row r="8" spans="1:12">
      <c r="A8" s="4" t="s">
        <v>919</v>
      </c>
      <c r="B8" s="8" t="n">
        <v>-4.48</v>
      </c>
      <c r="C8" s="8" t="n">
        <v>0.43</v>
      </c>
      <c r="D8" s="8" t="n">
        <v>0.46</v>
      </c>
      <c r="E8" s="8" t="n">
        <v>0.4</v>
      </c>
      <c r="F8" s="8" t="n">
        <v>-1.13</v>
      </c>
      <c r="G8" s="8" t="n">
        <v>0.53</v>
      </c>
      <c r="H8" s="8" t="n">
        <v>0.4</v>
      </c>
      <c r="I8" s="8" t="n">
        <v>0.39</v>
      </c>
      <c r="J8" s="8" t="n">
        <v>-3.22</v>
      </c>
      <c r="K8" s="8" t="n">
        <v>0.2</v>
      </c>
      <c r="L8" s="8" t="n">
        <v>1.18</v>
      </c>
    </row>
    <row r="9" spans="1:12">
      <c r="A9" s="4" t="s">
        <v>920</v>
      </c>
      <c r="B9" s="8" t="n">
        <v>-4.48</v>
      </c>
      <c r="C9" s="8" t="n">
        <v>0.42</v>
      </c>
      <c r="D9" s="8" t="n">
        <v>0.45</v>
      </c>
      <c r="E9" s="8" t="n">
        <v>0.4</v>
      </c>
      <c r="F9" s="8" t="n">
        <v>-1.13</v>
      </c>
      <c r="G9" s="8" t="n">
        <v>0.51</v>
      </c>
      <c r="H9" s="8" t="n">
        <v>0.38</v>
      </c>
      <c r="I9" s="8" t="n">
        <v>0.38</v>
      </c>
      <c r="J9" s="8" t="n">
        <v>-3.22</v>
      </c>
      <c r="K9" s="8" t="n">
        <v>0.19</v>
      </c>
      <c r="L9" s="8" t="n">
        <v>1.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s>
  <sheetData>
    <row r="1" spans="1:8">
      <c r="A1" s="1" t="s">
        <v>921</v>
      </c>
      <c r="B1" s="2" t="s">
        <v>922</v>
      </c>
      <c r="C1" s="2" t="s">
        <v>923</v>
      </c>
      <c r="D1" s="2" t="s">
        <v>924</v>
      </c>
      <c r="E1" s="2" t="s">
        <v>2</v>
      </c>
      <c r="F1" s="2" t="s">
        <v>32</v>
      </c>
      <c r="G1" s="2" t="s">
        <v>77</v>
      </c>
      <c r="H1" s="2" t="s">
        <v>925</v>
      </c>
    </row>
    <row r="2" spans="1:8">
      <c r="A2" s="4" t="s">
        <v>926</v>
      </c>
    </row>
    <row r="3" spans="1:8">
      <c r="A3" s="3" t="s">
        <v>927</v>
      </c>
    </row>
    <row r="4" spans="1:8">
      <c r="A4" s="4" t="s">
        <v>928</v>
      </c>
      <c r="H4" s="6" t="n">
        <v>35000000</v>
      </c>
    </row>
    <row r="5" spans="1:8">
      <c r="A5" s="4" t="s">
        <v>929</v>
      </c>
      <c r="E5" s="6" t="n">
        <v>1800000</v>
      </c>
      <c r="F5" s="6" t="n">
        <v>1000000</v>
      </c>
      <c r="G5" s="6" t="n">
        <v>694000</v>
      </c>
    </row>
    <row r="6" spans="1:8">
      <c r="A6" s="4" t="s">
        <v>930</v>
      </c>
    </row>
    <row r="7" spans="1:8">
      <c r="A7" s="3" t="s">
        <v>927</v>
      </c>
    </row>
    <row r="8" spans="1:8">
      <c r="A8" s="4" t="s">
        <v>931</v>
      </c>
      <c r="C8" s="4" t="s">
        <v>376</v>
      </c>
    </row>
    <row r="9" spans="1:8">
      <c r="A9" s="4" t="s">
        <v>928</v>
      </c>
      <c r="C9" s="6" t="n">
        <v>30000000</v>
      </c>
    </row>
    <row r="10" spans="1:8">
      <c r="A10" s="4" t="s">
        <v>932</v>
      </c>
      <c r="C10" s="4" t="s">
        <v>612</v>
      </c>
    </row>
    <row r="11" spans="1:8">
      <c r="A11" s="4" t="s">
        <v>933</v>
      </c>
      <c r="D11" s="6" t="n">
        <v>15500000</v>
      </c>
    </row>
    <row r="12" spans="1:8">
      <c r="A12" s="4" t="s">
        <v>934</v>
      </c>
    </row>
    <row r="13" spans="1:8">
      <c r="A13" s="3" t="s">
        <v>927</v>
      </c>
    </row>
    <row r="14" spans="1:8">
      <c r="A14" s="4" t="s">
        <v>935</v>
      </c>
      <c r="C14" s="4" t="s">
        <v>894</v>
      </c>
    </row>
    <row r="15" spans="1:8">
      <c r="A15" s="4" t="s">
        <v>936</v>
      </c>
    </row>
    <row r="16" spans="1:8">
      <c r="A16" s="3" t="s">
        <v>927</v>
      </c>
    </row>
    <row r="17" spans="1:8">
      <c r="A17" s="4" t="s">
        <v>928</v>
      </c>
      <c r="C17" s="6" t="n">
        <v>5000000</v>
      </c>
    </row>
    <row r="18" spans="1:8">
      <c r="A18" s="4" t="s">
        <v>937</v>
      </c>
      <c r="C18" s="6" t="n">
        <v>2000000</v>
      </c>
    </row>
    <row r="19" spans="1:8">
      <c r="A19" s="4" t="s">
        <v>933</v>
      </c>
      <c r="D19" s="6" t="n">
        <v>3900000</v>
      </c>
    </row>
    <row r="20" spans="1:8">
      <c r="A20" s="4" t="s">
        <v>938</v>
      </c>
    </row>
    <row r="21" spans="1:8">
      <c r="A21" s="3" t="s">
        <v>927</v>
      </c>
    </row>
    <row r="22" spans="1:8">
      <c r="A22" s="4" t="s">
        <v>935</v>
      </c>
      <c r="C22" s="4" t="s">
        <v>939</v>
      </c>
    </row>
    <row r="23" spans="1:8">
      <c r="A23" s="4" t="s">
        <v>940</v>
      </c>
    </row>
    <row r="24" spans="1:8">
      <c r="A24" s="3" t="s">
        <v>927</v>
      </c>
    </row>
    <row r="25" spans="1:8">
      <c r="A25" s="4" t="s">
        <v>941</v>
      </c>
      <c r="B25" s="6" t="n">
        <v>25000000</v>
      </c>
    </row>
    <row r="26" spans="1:8">
      <c r="A26" s="4" t="s">
        <v>931</v>
      </c>
      <c r="B26" s="4" t="s">
        <v>376</v>
      </c>
    </row>
    <row r="27" spans="1:8">
      <c r="A27" s="4" t="s">
        <v>942</v>
      </c>
      <c r="B27" s="4" t="s">
        <v>943</v>
      </c>
    </row>
    <row r="28" spans="1:8">
      <c r="A28" s="4" t="s">
        <v>944</v>
      </c>
      <c r="B28" s="6" t="n">
        <v>23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5</v>
      </c>
      <c r="B1" s="2" t="s">
        <v>2</v>
      </c>
      <c r="C1" s="2" t="s">
        <v>32</v>
      </c>
    </row>
    <row r="2" spans="1:3">
      <c r="A2" s="3" t="s">
        <v>927</v>
      </c>
    </row>
    <row r="3" spans="1:3">
      <c r="A3" s="4" t="s">
        <v>946</v>
      </c>
      <c r="B3" s="6" t="n">
        <v>25000</v>
      </c>
      <c r="C3" s="6" t="n">
        <v>19400</v>
      </c>
    </row>
    <row r="4" spans="1:3">
      <c r="A4" s="4" t="s">
        <v>947</v>
      </c>
      <c r="B4" s="5" t="n">
        <v>-969</v>
      </c>
      <c r="C4" s="5" t="n">
        <v>-213</v>
      </c>
    </row>
    <row r="5" spans="1:3">
      <c r="A5" s="4" t="s">
        <v>55</v>
      </c>
      <c r="B5" s="5" t="n">
        <v>24031</v>
      </c>
      <c r="C5" s="5" t="n">
        <v>19187</v>
      </c>
    </row>
    <row r="6" spans="1:3">
      <c r="A6" s="4" t="s">
        <v>948</v>
      </c>
    </row>
    <row r="7" spans="1:3">
      <c r="A7" s="3" t="s">
        <v>927</v>
      </c>
    </row>
    <row r="8" spans="1:3">
      <c r="A8" s="4" t="s">
        <v>946</v>
      </c>
      <c r="B8" s="5" t="n">
        <v>0</v>
      </c>
      <c r="C8" s="5" t="n">
        <v>3900</v>
      </c>
    </row>
    <row r="9" spans="1:3">
      <c r="A9" s="4" t="s">
        <v>949</v>
      </c>
    </row>
    <row r="10" spans="1:3">
      <c r="A10" s="3" t="s">
        <v>927</v>
      </c>
    </row>
    <row r="11" spans="1:3">
      <c r="A11" s="4" t="s">
        <v>946</v>
      </c>
      <c r="B11" s="5" t="n">
        <v>0</v>
      </c>
      <c r="C11" s="5" t="n">
        <v>15500</v>
      </c>
    </row>
    <row r="12" spans="1:3">
      <c r="A12" s="4" t="s">
        <v>940</v>
      </c>
    </row>
    <row r="13" spans="1:3">
      <c r="A13" s="3" t="s">
        <v>927</v>
      </c>
    </row>
    <row r="14" spans="1:3">
      <c r="A14" s="4" t="s">
        <v>946</v>
      </c>
      <c r="B14" s="6" t="n">
        <v>25000</v>
      </c>
      <c r="C1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50</v>
      </c>
      <c r="B1" s="2" t="s">
        <v>1</v>
      </c>
    </row>
    <row r="2" spans="1:3">
      <c r="B2" s="2" t="s">
        <v>2</v>
      </c>
      <c r="C2" s="2" t="s">
        <v>32</v>
      </c>
    </row>
    <row r="3" spans="1:3">
      <c r="A3" s="3" t="s">
        <v>951</v>
      </c>
    </row>
    <row r="4" spans="1:3">
      <c r="A4" s="4" t="s">
        <v>952</v>
      </c>
      <c r="B4" s="6" t="n">
        <v>87800</v>
      </c>
      <c r="C4" s="6" t="n">
        <v>113900</v>
      </c>
    </row>
    <row r="5" spans="1:3">
      <c r="A5" s="4" t="s">
        <v>953</v>
      </c>
    </row>
    <row r="6" spans="1:3">
      <c r="A6" s="3" t="s">
        <v>951</v>
      </c>
    </row>
    <row r="7" spans="1:3">
      <c r="A7" s="4" t="s">
        <v>954</v>
      </c>
      <c r="B7" s="5" t="n">
        <v>9100</v>
      </c>
      <c r="C7" s="5" t="n">
        <v>1300</v>
      </c>
    </row>
    <row r="8" spans="1:3">
      <c r="A8" s="4" t="s">
        <v>955</v>
      </c>
    </row>
    <row r="9" spans="1:3">
      <c r="A9" s="3" t="s">
        <v>951</v>
      </c>
    </row>
    <row r="10" spans="1:3">
      <c r="A10" s="4" t="s">
        <v>954</v>
      </c>
      <c r="B10" s="5" t="n">
        <v>15200</v>
      </c>
      <c r="C10" s="5" t="n">
        <v>1200</v>
      </c>
    </row>
    <row r="11" spans="1:3">
      <c r="A11" s="4" t="s">
        <v>165</v>
      </c>
    </row>
    <row r="12" spans="1:3">
      <c r="A12" s="3" t="s">
        <v>951</v>
      </c>
    </row>
    <row r="13" spans="1:3">
      <c r="A13" s="4" t="s">
        <v>954</v>
      </c>
      <c r="B13" s="5" t="n">
        <v>5900</v>
      </c>
      <c r="C13" s="5" t="n">
        <v>1100</v>
      </c>
    </row>
    <row r="14" spans="1:3">
      <c r="A14" s="4" t="s">
        <v>956</v>
      </c>
    </row>
    <row r="15" spans="1:3">
      <c r="A15" s="3" t="s">
        <v>951</v>
      </c>
    </row>
    <row r="16" spans="1:3">
      <c r="A16" s="4" t="s">
        <v>954</v>
      </c>
      <c r="B16" s="5" t="n">
        <v>5100</v>
      </c>
      <c r="C16" s="6" t="n">
        <v>49</v>
      </c>
    </row>
    <row r="17" spans="1:3">
      <c r="A17" s="4" t="s">
        <v>957</v>
      </c>
    </row>
    <row r="18" spans="1:3">
      <c r="A18" s="3" t="s">
        <v>951</v>
      </c>
    </row>
    <row r="19" spans="1:3">
      <c r="A19" s="4" t="s">
        <v>958</v>
      </c>
      <c r="B19" s="5" t="n">
        <v>1500</v>
      </c>
    </row>
    <row r="20" spans="1:3">
      <c r="A20" s="4" t="s">
        <v>959</v>
      </c>
    </row>
    <row r="21" spans="1:3">
      <c r="A21" s="3" t="s">
        <v>951</v>
      </c>
    </row>
    <row r="22" spans="1:3">
      <c r="A22" s="4" t="s">
        <v>958</v>
      </c>
      <c r="B22" s="5" t="n">
        <v>2400</v>
      </c>
    </row>
    <row r="23" spans="1:3">
      <c r="A23" s="4" t="s">
        <v>960</v>
      </c>
    </row>
    <row r="24" spans="1:3">
      <c r="A24" s="3" t="s">
        <v>951</v>
      </c>
    </row>
    <row r="25" spans="1:3">
      <c r="A25" s="4" t="s">
        <v>958</v>
      </c>
      <c r="B25" s="6" t="n">
        <v>3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396</v>
      </c>
    </row>
    <row r="2" spans="1:2">
      <c r="A2" s="3" t="s">
        <v>387</v>
      </c>
    </row>
    <row r="3" spans="1:2">
      <c r="A3" s="4" t="s">
        <v>388</v>
      </c>
      <c r="B3" s="6" t="n">
        <v>0</v>
      </c>
    </row>
    <row r="4" spans="1:2">
      <c r="A4" s="4" t="s">
        <v>111</v>
      </c>
    </row>
    <row r="5" spans="1:2">
      <c r="A5" s="3" t="s">
        <v>387</v>
      </c>
    </row>
    <row r="6" spans="1:2">
      <c r="A6" s="4" t="s">
        <v>388</v>
      </c>
      <c r="B6" s="5" t="n">
        <v>-7</v>
      </c>
    </row>
    <row r="7" spans="1:2">
      <c r="A7" s="4" t="s">
        <v>962</v>
      </c>
    </row>
    <row r="8" spans="1:2">
      <c r="A8" s="3" t="s">
        <v>387</v>
      </c>
    </row>
    <row r="9" spans="1:2">
      <c r="A9" s="4" t="s">
        <v>388</v>
      </c>
      <c r="B9" s="5" t="n">
        <v>-7</v>
      </c>
    </row>
    <row r="10" spans="1:2">
      <c r="A10" s="4" t="s">
        <v>389</v>
      </c>
    </row>
    <row r="11" spans="1:2">
      <c r="A11" s="3" t="s">
        <v>387</v>
      </c>
    </row>
    <row r="12" spans="1:2">
      <c r="A12" s="4" t="s">
        <v>388</v>
      </c>
      <c r="B12" s="5" t="n">
        <v>7</v>
      </c>
    </row>
    <row r="13" spans="1:2">
      <c r="A13" s="4" t="s">
        <v>963</v>
      </c>
    </row>
    <row r="14" spans="1:2">
      <c r="A14" s="3" t="s">
        <v>387</v>
      </c>
    </row>
    <row r="15" spans="1:2">
      <c r="A15" s="4" t="s">
        <v>388</v>
      </c>
      <c r="B15" s="6"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64</v>
      </c>
      <c r="B1" s="2" t="s">
        <v>2</v>
      </c>
      <c r="C1" s="2" t="s">
        <v>32</v>
      </c>
      <c r="D1" s="2" t="s">
        <v>77</v>
      </c>
      <c r="F1" s="2" t="s">
        <v>681</v>
      </c>
    </row>
    <row r="2" spans="1:7">
      <c r="A2" s="3" t="s">
        <v>965</v>
      </c>
    </row>
    <row r="3" spans="1:7">
      <c r="A3" s="4" t="s">
        <v>966</v>
      </c>
      <c r="B3" s="6" t="n">
        <v>90645</v>
      </c>
      <c r="C3" s="6" t="n">
        <v>127342</v>
      </c>
      <c r="D3" s="6" t="n">
        <v>122681</v>
      </c>
      <c r="E3" s="4" t="s">
        <v>114</v>
      </c>
      <c r="F3" s="6" t="n">
        <v>107399</v>
      </c>
      <c r="G3" s="4" t="s">
        <v>114</v>
      </c>
    </row>
    <row r="4" spans="1:7">
      <c r="A4" s="4" t="s">
        <v>967</v>
      </c>
    </row>
    <row r="5" spans="1:7">
      <c r="A5" s="3" t="s">
        <v>965</v>
      </c>
    </row>
    <row r="6" spans="1:7">
      <c r="A6" s="4" t="s">
        <v>966</v>
      </c>
      <c r="C6" s="5" t="n">
        <v>127342</v>
      </c>
      <c r="D6" s="5" t="n">
        <v>129622</v>
      </c>
      <c r="F6" s="5" t="n">
        <v>109399</v>
      </c>
    </row>
    <row r="7" spans="1:7">
      <c r="A7" s="4" t="s">
        <v>968</v>
      </c>
    </row>
    <row r="8" spans="1:7">
      <c r="A8" s="3" t="s">
        <v>965</v>
      </c>
    </row>
    <row r="9" spans="1:7">
      <c r="A9" s="4" t="s">
        <v>966</v>
      </c>
      <c r="C9" s="6" t="n">
        <v>0</v>
      </c>
      <c r="D9" s="6" t="n">
        <v>-6941</v>
      </c>
      <c r="F9" s="6" t="n">
        <v>-2000</v>
      </c>
    </row>
    <row r="10" spans="1:7"/>
    <row r="11" spans="1:7">
      <c r="A11" s="4" t="s">
        <v>114</v>
      </c>
      <c r="B11" s="4" t="s">
        <v>124</v>
      </c>
    </row>
  </sheetData>
  <mergeCells count="4">
    <mergeCell ref="D1:E1"/>
    <mergeCell ref="F1:G1"/>
    <mergeCell ref="A10:G10"/>
    <mergeCell ref="B11:G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36</v>
      </c>
      <c r="J1" s="2" t="s">
        <v>1</v>
      </c>
    </row>
    <row r="2" spans="1:12">
      <c r="B2" s="2" t="s">
        <v>2</v>
      </c>
      <c r="C2" s="2" t="s">
        <v>437</v>
      </c>
      <c r="D2" s="2" t="s">
        <v>4</v>
      </c>
      <c r="E2" s="2" t="s">
        <v>438</v>
      </c>
      <c r="F2" s="2" t="s">
        <v>32</v>
      </c>
      <c r="G2" s="2" t="s">
        <v>431</v>
      </c>
      <c r="H2" s="2" t="s">
        <v>439</v>
      </c>
      <c r="I2" s="2" t="s">
        <v>432</v>
      </c>
      <c r="J2" s="2" t="s">
        <v>2</v>
      </c>
      <c r="K2" s="2" t="s">
        <v>32</v>
      </c>
      <c r="L2" s="2" t="s">
        <v>77</v>
      </c>
    </row>
    <row r="3" spans="1:12">
      <c r="A3" s="3" t="s">
        <v>970</v>
      </c>
    </row>
    <row r="4" spans="1:12">
      <c r="A4" s="4" t="s">
        <v>971</v>
      </c>
      <c r="J4" s="6" t="n">
        <v>32140</v>
      </c>
      <c r="K4" s="6" t="n">
        <v>28399</v>
      </c>
      <c r="L4" s="6" t="n">
        <v>23269</v>
      </c>
    </row>
    <row r="5" spans="1:12">
      <c r="A5" s="4" t="s">
        <v>88</v>
      </c>
      <c r="J5" s="5" t="n">
        <v>1840</v>
      </c>
      <c r="K5" s="5" t="n">
        <v>1026</v>
      </c>
      <c r="L5" s="5" t="n">
        <v>694</v>
      </c>
    </row>
    <row r="6" spans="1:12">
      <c r="A6" s="4" t="s">
        <v>92</v>
      </c>
      <c r="J6" s="5" t="n">
        <v>-44153</v>
      </c>
      <c r="K6" s="5" t="n">
        <v>512</v>
      </c>
      <c r="L6" s="5" t="n">
        <v>22046</v>
      </c>
    </row>
    <row r="7" spans="1:12">
      <c r="A7" s="4" t="s">
        <v>972</v>
      </c>
      <c r="J7" s="5" t="n">
        <v>-5343</v>
      </c>
      <c r="K7" s="5" t="n">
        <v>-2134</v>
      </c>
      <c r="L7" s="5" t="n">
        <v>7616</v>
      </c>
    </row>
    <row r="8" spans="1:12">
      <c r="A8" s="4" t="s">
        <v>94</v>
      </c>
      <c r="B8" s="6" t="n">
        <v>-54297</v>
      </c>
      <c r="C8" s="6" t="n">
        <v>5125</v>
      </c>
      <c r="D8" s="6" t="n">
        <v>5510</v>
      </c>
      <c r="E8" s="6" t="n">
        <v>4852</v>
      </c>
      <c r="F8" s="6" t="n">
        <v>-13561</v>
      </c>
      <c r="G8" s="6" t="n">
        <v>6496</v>
      </c>
      <c r="H8" s="6" t="n">
        <v>4900</v>
      </c>
      <c r="I8" s="6" t="n">
        <v>4811</v>
      </c>
      <c r="J8" s="5" t="n">
        <v>-38810</v>
      </c>
      <c r="K8" s="5" t="n">
        <v>2646</v>
      </c>
      <c r="L8" s="5" t="n">
        <v>14430</v>
      </c>
    </row>
    <row r="9" spans="1:12">
      <c r="A9" s="4" t="s">
        <v>103</v>
      </c>
      <c r="J9" s="5" t="n">
        <v>437</v>
      </c>
      <c r="K9" s="5" t="n">
        <v>855</v>
      </c>
      <c r="L9" s="5" t="n">
        <v>-1912</v>
      </c>
    </row>
    <row r="10" spans="1:12">
      <c r="A10" s="4" t="s">
        <v>104</v>
      </c>
      <c r="J10" s="5" t="n">
        <v>-49</v>
      </c>
      <c r="K10" s="5" t="n">
        <v>394</v>
      </c>
      <c r="L10" s="5" t="n">
        <v>203</v>
      </c>
    </row>
    <row r="11" spans="1:12">
      <c r="A11" s="4" t="s">
        <v>105</v>
      </c>
      <c r="J11" s="5" t="n">
        <v>-136</v>
      </c>
      <c r="K11" s="5" t="n">
        <v>-437</v>
      </c>
      <c r="L11" s="5" t="n">
        <v>597</v>
      </c>
    </row>
    <row r="12" spans="1:12">
      <c r="A12" s="4" t="s">
        <v>106</v>
      </c>
      <c r="J12" s="5" t="n">
        <v>252</v>
      </c>
      <c r="K12" s="5" t="n">
        <v>812</v>
      </c>
      <c r="L12" s="5" t="n">
        <v>-1112</v>
      </c>
    </row>
    <row r="13" spans="1:12">
      <c r="A13" s="4" t="s">
        <v>107</v>
      </c>
      <c r="J13" s="5" t="n">
        <v>-38558</v>
      </c>
      <c r="K13" s="5" t="n">
        <v>3458</v>
      </c>
      <c r="L13" s="5" t="n">
        <v>13318</v>
      </c>
    </row>
    <row r="14" spans="1:12">
      <c r="A14" s="4" t="s">
        <v>973</v>
      </c>
    </row>
    <row r="15" spans="1:12">
      <c r="A15" s="3" t="s">
        <v>970</v>
      </c>
    </row>
    <row r="16" spans="1:12">
      <c r="A16" s="4" t="s">
        <v>974</v>
      </c>
      <c r="J16" s="5" t="n">
        <v>-4</v>
      </c>
      <c r="K16" s="5" t="n">
        <v>0</v>
      </c>
      <c r="L16" s="5" t="n">
        <v>7</v>
      </c>
    </row>
    <row r="17" spans="1:12">
      <c r="A17" s="4" t="s">
        <v>971</v>
      </c>
      <c r="J17" s="5" t="n">
        <v>1436</v>
      </c>
      <c r="K17" s="5" t="n">
        <v>-4550</v>
      </c>
      <c r="L17" s="5" t="n">
        <v>2566</v>
      </c>
    </row>
    <row r="18" spans="1:12">
      <c r="A18" s="4" t="s">
        <v>88</v>
      </c>
      <c r="J18" s="5" t="n">
        <v>1266</v>
      </c>
      <c r="K18" s="5" t="n">
        <v>0</v>
      </c>
      <c r="L18" s="5" t="n">
        <v>0</v>
      </c>
    </row>
    <row r="19" spans="1:12">
      <c r="A19" s="4" t="s">
        <v>92</v>
      </c>
      <c r="J19" s="5" t="n">
        <v>-2706</v>
      </c>
      <c r="K19" s="5" t="n">
        <v>4550</v>
      </c>
      <c r="L19" s="5" t="n">
        <v>-2559</v>
      </c>
    </row>
    <row r="20" spans="1:12">
      <c r="A20" s="4" t="s">
        <v>972</v>
      </c>
      <c r="J20" s="5" t="n">
        <v>-115</v>
      </c>
      <c r="K20" s="5" t="n">
        <v>-559</v>
      </c>
      <c r="L20" s="5" t="n">
        <v>-577</v>
      </c>
    </row>
    <row r="21" spans="1:12">
      <c r="A21" s="4" t="s">
        <v>975</v>
      </c>
      <c r="J21" s="5" t="n">
        <v>-2591</v>
      </c>
      <c r="K21" s="5" t="n">
        <v>5109</v>
      </c>
      <c r="L21" s="5" t="n">
        <v>-1982</v>
      </c>
    </row>
    <row r="22" spans="1:12">
      <c r="A22" s="4" t="s">
        <v>976</v>
      </c>
      <c r="J22" s="5" t="n">
        <v>-36219</v>
      </c>
      <c r="K22" s="5" t="n">
        <v>-2463</v>
      </c>
      <c r="L22" s="5" t="n">
        <v>16412</v>
      </c>
    </row>
    <row r="23" spans="1:12">
      <c r="A23" s="4" t="s">
        <v>94</v>
      </c>
      <c r="J23" s="5" t="n">
        <v>-38810</v>
      </c>
      <c r="K23" s="5" t="n">
        <v>2646</v>
      </c>
      <c r="L23" s="5" t="n">
        <v>14430</v>
      </c>
    </row>
    <row r="24" spans="1:12">
      <c r="A24" s="4" t="s">
        <v>103</v>
      </c>
      <c r="J24" s="5" t="n">
        <v>437</v>
      </c>
      <c r="K24" s="5" t="n">
        <v>855</v>
      </c>
      <c r="L24" s="5" t="n">
        <v>-1912</v>
      </c>
    </row>
    <row r="25" spans="1:12">
      <c r="A25" s="4" t="s">
        <v>104</v>
      </c>
      <c r="J25" s="5" t="n">
        <v>-49</v>
      </c>
      <c r="K25" s="5" t="n">
        <v>394</v>
      </c>
      <c r="L25" s="5" t="n">
        <v>203</v>
      </c>
    </row>
    <row r="26" spans="1:12">
      <c r="A26" s="4" t="s">
        <v>105</v>
      </c>
      <c r="J26" s="5" t="n">
        <v>-136</v>
      </c>
      <c r="K26" s="5" t="n">
        <v>-437</v>
      </c>
      <c r="L26" s="5" t="n">
        <v>597</v>
      </c>
    </row>
    <row r="27" spans="1:12">
      <c r="A27" s="4" t="s">
        <v>106</v>
      </c>
      <c r="J27" s="5" t="n">
        <v>252</v>
      </c>
      <c r="K27" s="5" t="n">
        <v>812</v>
      </c>
      <c r="L27" s="5" t="n">
        <v>-1112</v>
      </c>
    </row>
    <row r="28" spans="1:12">
      <c r="A28" s="4" t="s">
        <v>107</v>
      </c>
      <c r="J28" s="6" t="n">
        <v>-38558</v>
      </c>
      <c r="K28" s="6" t="n">
        <v>3458</v>
      </c>
      <c r="L28" s="6" t="n">
        <v>1331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20:01:05Z</dcterms:created>
  <dcterms:modified xmlns:dcterms="http://purl.org/dc/terms/" xmlns:xsi="http://www.w3.org/2001/XMLSchema-instance" xsi:type="dcterms:W3CDTF">2018-04-02T20:01:05Z</dcterms:modified>
</cp:coreProperties>
</file>